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STOCK" sheetId="7" r:id="rId7"/>
    <s:sheet name="CONSOLIDATED STATEMENTS OF CASH" sheetId="8" r:id="rId8"/>
    <s:sheet name="SUMMARY OF SIGNIFICANT ACCOUNTI" sheetId="9" r:id="rId9"/>
    <s:sheet name="ACQUISITIONS" sheetId="10" r:id="rId10"/>
    <s:sheet name="RESTRICTIONS ON CASH AND CASH E" sheetId="11" r:id="rId11"/>
    <s:sheet name="SECURITIES AVAILABLE FOR SALE" sheetId="12" r:id="rId12"/>
    <s:sheet name="LOANS" sheetId="13" r:id="rId13"/>
    <s:sheet name="PREMISES AND EQUIPMENT" sheetId="14" r:id="rId14"/>
    <s:sheet name="LOAN SERVICING RIGHTS" sheetId="15" r:id="rId15"/>
    <s:sheet name="OTHER REAL ESTATE OWNED" sheetId="16" r:id="rId16"/>
    <s:sheet name="DEPOSITS" sheetId="17" r:id="rId17"/>
    <s:sheet name="ADVANCES FROM FHLB AND OTHER BO" sheetId="18" r:id="rId18"/>
    <s:sheet name="SUBORDINATED DEBENTURES AND SBL" sheetId="19" r:id="rId19"/>
    <s:sheet name="INCOME TAXES" sheetId="20" r:id="rId20"/>
    <s:sheet name="OFF-BALANCE SHEET ACTIVITIES" sheetId="21" r:id="rId21"/>
    <s:sheet name="DERIVATIVE INSTRUMENTS AND HEDG" sheetId="22" r:id="rId22"/>
    <s:sheet name="EMPLOYEE BENEFIT PLANS" sheetId="23" r:id="rId23"/>
    <s:sheet name="EQUITY INCENTIVE PLAN" sheetId="24" r:id="rId24"/>
    <s:sheet name="REGULATORY MATTERS" sheetId="25" r:id="rId25"/>
    <s:sheet name="RELATED PARTY TRANSACTIONS" sheetId="26" r:id="rId26"/>
    <s:sheet name="FAIR VALUE MEASUREMENTS" sheetId="27" r:id="rId27"/>
    <s:sheet name="EARNINGS PER SHARE" sheetId="28" r:id="rId28"/>
    <s:sheet name="DIVIDEND AND CAPITAL RESTRICTIO" sheetId="29" r:id="rId29"/>
    <s:sheet name="COMMITMENTS AND CONTINGENCIES" sheetId="30" r:id="rId30"/>
    <s:sheet name="SUBSEQUENT EVENTS" sheetId="31" r:id="rId31"/>
    <s:sheet name="SUMMARY OF SIGNIFICANT ACCOUN32" sheetId="32" r:id="rId32"/>
    <s:sheet name="SECURITIES AVAILABLE FOR SALE (" sheetId="33" r:id="rId33"/>
    <s:sheet name="LOANS (Tables)" sheetId="34" r:id="rId34"/>
    <s:sheet name="PREMISES AND EQUIPMENT (Tables)" sheetId="35" r:id="rId35"/>
    <s:sheet name="LOAN SERVICING RIGHTS (Tables)" sheetId="36" r:id="rId36"/>
    <s:sheet name="OTHER REAL ESTATE OWNED (Tables" sheetId="37" r:id="rId37"/>
    <s:sheet name="DEPOSITS (Tables)" sheetId="38" r:id="rId38"/>
    <s:sheet name="ADVANCES FROM FHLB AND OTHER 39" sheetId="39" r:id="rId39"/>
    <s:sheet name="INCOME TAXES (Tables)" sheetId="40" r:id="rId40"/>
    <s:sheet name="OFF-BALANCE SHEET ACTIVITIES (T" sheetId="41" r:id="rId41"/>
    <s:sheet name="EQUITY INCENTIVE PLAN (Tables)" sheetId="42" r:id="rId42"/>
    <s:sheet name="REGULATORY MATTERS (Tables)" sheetId="43" r:id="rId43"/>
    <s:sheet name="RELATED PARTY TRANSACTIONS (Tab" sheetId="44" r:id="rId44"/>
    <s:sheet name="FAIR VALUE MEASUREMENTS (Tables" sheetId="45" r:id="rId45"/>
    <s:sheet name="EARNINGS PER SHARE (Tables)" sheetId="46" r:id="rId46"/>
    <s:sheet name="Summary of Significant Accoun47" sheetId="47" r:id="rId47"/>
    <s:sheet name="Acquisitions - Additional Infor" sheetId="48" r:id="rId48"/>
    <s:sheet name="Restrictions on Cash and Cash49" sheetId="49" r:id="rId49"/>
    <s:sheet name="Securities Available for Sale -" sheetId="50" r:id="rId50"/>
    <s:sheet name="Securities Available for Sale51" sheetId="51" r:id="rId51"/>
    <s:sheet name="Securities Available for Sale52" sheetId="52" r:id="rId52"/>
    <s:sheet name="Securities Available for Sale53" sheetId="53" r:id="rId53"/>
    <s:sheet name="Loans - Components of Loan Port" sheetId="54" r:id="rId54"/>
    <s:sheet name="Loans - Schedule of Aging of Re" sheetId="55" r:id="rId55"/>
    <s:sheet name="Loans - Nonaccrual, Restructure" sheetId="56" r:id="rId56"/>
    <s:sheet name="Loans - Recorded Investment in " sheetId="57" r:id="rId57"/>
    <s:sheet name="Loans - Loans Considered Impair" sheetId="58" r:id="rId58"/>
    <s:sheet name="Loans - Additional Information " sheetId="59" r:id="rId59"/>
    <s:sheet name="Loans - Impairment by Class of " sheetId="60" r:id="rId60"/>
    <s:sheet name="Loans - Changes in Allowance fo" sheetId="61" r:id="rId61"/>
    <s:sheet name="Loans - Changes in Allowance 62" sheetId="62" r:id="rId62"/>
    <s:sheet name="Loans - Balances in Allowance f" sheetId="63" r:id="rId63"/>
    <s:sheet name="Loans - Risk Category of Loans " sheetId="64" r:id="rId64"/>
    <s:sheet name="Premises and Equipment - Summar" sheetId="65" r:id="rId65"/>
    <s:sheet name="Premises and Equipment - Summ66" sheetId="66" r:id="rId66"/>
    <s:sheet name="Loan Servicing Rights - Additio" sheetId="67" r:id="rId67"/>
    <s:sheet name="Loan Servicing Rights - Summary" sheetId="68" r:id="rId68"/>
    <s:sheet name="Other Real Estate Owned - Summa" sheetId="69" r:id="rId69"/>
    <s:sheet name="Other Real Estate Owned - Expen" sheetId="70" r:id="rId70"/>
    <s:sheet name="Deposits - Summary of Deposits " sheetId="71" r:id="rId71"/>
    <s:sheet name="Deposits - Additional Informati" sheetId="72" r:id="rId72"/>
    <s:sheet name="Deposits - Scheduled Maturities" sheetId="73" r:id="rId73"/>
    <s:sheet name="Advances From FHLB and Other 74" sheetId="74" r:id="rId74"/>
    <s:sheet name="Advances from FHLB and Other 75" sheetId="75" r:id="rId75"/>
    <s:sheet name="Advances from FHLB and Other 76" sheetId="76" r:id="rId76"/>
    <s:sheet name="Advances from FHLB and Other 77" sheetId="77" r:id="rId77"/>
    <s:sheet name="Subordinated Debentures and S78" sheetId="78" r:id="rId78"/>
    <s:sheet name="Income Taxes - Allocation of In" sheetId="79" r:id="rId79"/>
    <s:sheet name="Income Taxes - Reconciliation o" sheetId="80" r:id="rId80"/>
    <s:sheet name="Income Taxes - Components of Ne" sheetId="81" r:id="rId81"/>
    <s:sheet name="Off-Balance Sheet Activities - " sheetId="82" r:id="rId82"/>
    <s:sheet name="Off-Balance Sheet Activities 83" sheetId="83" r:id="rId83"/>
    <s:sheet name="Derivative Instruments and He84" sheetId="84" r:id="rId84"/>
    <s:sheet name="Employee Benefit Plan - Additio" sheetId="85" r:id="rId85"/>
    <s:sheet name="Equity Incentive Plan - Additio" sheetId="86" r:id="rId86"/>
    <s:sheet name="Equity Incentive Plan - Fair Va" sheetId="87" r:id="rId87"/>
    <s:sheet name="Equity Incentive Plan - Status " sheetId="88" r:id="rId88"/>
    <s:sheet name="Equity Incentive Plan - Shares " sheetId="89" r:id="rId89"/>
    <s:sheet name="Equity Incentive Plan - Non Ves" sheetId="90" r:id="rId90"/>
    <s:sheet name="Equity Incentive Plan - Activit" sheetId="91" r:id="rId91"/>
    <s:sheet name="Regulatory Matters - Summary of" sheetId="92" r:id="rId92"/>
    <s:sheet name="Related Party Transactions - Re" sheetId="93" r:id="rId93"/>
    <s:sheet name="Related Party Transactions - Ad" sheetId="94" r:id="rId94"/>
    <s:sheet name="Fair Value Measurements - Asset" sheetId="95" r:id="rId95"/>
    <s:sheet name="Fair Value Measurements - Finan" sheetId="96" r:id="rId96"/>
    <s:sheet name="Fair Value Measurements - Signi" sheetId="97" r:id="rId97"/>
    <s:sheet name="Fair Value Measurements - Estim" sheetId="98" r:id="rId98"/>
    <s:sheet name="Earnings Per Share - Schedule o" sheetId="99" r:id="rId99"/>
    <s:sheet name="Dividend and Capital Restric100" sheetId="100" r:id="rId100"/>
    <s:sheet name="Commitments and Contingencies -" sheetId="101" r:id="rId101"/>
    <s:sheet name="Subsequent Events - Additional " sheetId="102" r:id="rId102"/>
  </s:sheets>
  <s:definedNames/>
  <s:calcPr calcId="124519" calcMode="auto" fullCalcOnLoad="1"/>
</s:workbook>
</file>

<file path=xl/sharedStrings.xml><?xml version="1.0" encoding="utf-8"?>
<sst xmlns="http://schemas.openxmlformats.org/spreadsheetml/2006/main" uniqueCount="1044">
  <si>
    <t>Document and Entity Information - USD ($)</t>
  </si>
  <si>
    <t>12 Months Ended</t>
  </si>
  <si>
    <t>Dec. 31, 2015</t>
  </si>
  <si>
    <t>Mar. 23, 2016</t>
  </si>
  <si>
    <t>Jun. 30, 2015</t>
  </si>
  <si>
    <t>Document And Entity Information [Abstract]</t>
  </si>
  <si>
    <t>Entity Registrant Name</t>
  </si>
  <si>
    <t>COUNTY BANCORP, INC.</t>
  </si>
  <si>
    <t>Entity Central Index Key</t>
  </si>
  <si>
    <t>Trading Symbol</t>
  </si>
  <si>
    <t>ICBK</t>
  </si>
  <si>
    <t>Current Fiscal Year End Date</t>
  </si>
  <si>
    <t>--12-31</t>
  </si>
  <si>
    <t>Entity Well-known Seasoned Issuer</t>
  </si>
  <si>
    <t>No</t>
  </si>
  <si>
    <t>Entity Current Reporting Status</t>
  </si>
  <si>
    <t>Yes</t>
  </si>
  <si>
    <t>Entity Voluntary Filers</t>
  </si>
  <si>
    <t>Entity Filer Category</t>
  </si>
  <si>
    <t>Smaller Reporting Company</t>
  </si>
  <si>
    <t>Document Type</t>
  </si>
  <si>
    <t>10-K</t>
  </si>
  <si>
    <t>Document Period End Date</t>
  </si>
  <si>
    <t>Dec. 31,
		2015</t>
  </si>
  <si>
    <t>Amendment Flag</t>
  </si>
  <si>
    <t>false</t>
  </si>
  <si>
    <t>Document Fiscal Year Focus</t>
  </si>
  <si>
    <t>Document Fiscal Period Focus</t>
  </si>
  <si>
    <t>FY</t>
  </si>
  <si>
    <t>Entity Public Float</t>
  </si>
  <si>
    <t>Entity Common Stock, Shares Outstanding</t>
  </si>
  <si>
    <t>CONSOLIDATED BALANCE SHEETS - USD ($) $ in Thousands</t>
  </si>
  <si>
    <t>Dec. 31, 2014</t>
  </si>
  <si>
    <t>ASSETS</t>
  </si>
  <si>
    <t>Cash and cash equivalents</t>
  </si>
  <si>
    <t>Securities available for sale, at fair value</t>
  </si>
  <si>
    <t>FHLB Stock, at cost</t>
  </si>
  <si>
    <t>Loans held for sale</t>
  </si>
  <si>
    <t>Loans, net of allowance for loan losses of $10,405 as of December 31, 2015, $10,603 as of December 31, 2014</t>
  </si>
  <si>
    <t>Premises and equipment, net</t>
  </si>
  <si>
    <t>Loan servicing rights</t>
  </si>
  <si>
    <t>Other real estate owned, net</t>
  </si>
  <si>
    <t>Cash surrender value of bank owned life insurance</t>
  </si>
  <si>
    <t>Deferred tax asset, net</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mall Business Lending Fund redeemable preferred stock-variable rate, noncumulative, nonparticipating, $1,000 stated value; 15,000 shares authorized and issued, $15,000 redemption amount</t>
  </si>
  <si>
    <t>SHAREHOLDERS' EQUITY</t>
  </si>
  <si>
    <t>Preferred stock-variable rate, non-cumulative, nonparticipating, $1,000 stated value; 15,000 shares authorized; 8,000 shares issued</t>
  </si>
  <si>
    <t>Common stock - $0.01 par value; 50,000,000 authorized; 6,192,609 shares issued and 5,771,001 shares outstanding as of December 31, 2015 and 4,908,560 shares issued and 4,498,790 shares outstanding as of December 31, 2014</t>
  </si>
  <si>
    <t>Surplus</t>
  </si>
  <si>
    <t>Retained earnings</t>
  </si>
  <si>
    <t>Treasury stock, at cost, 421,608 and 409,770 shares, respectively</t>
  </si>
  <si>
    <t>Accumulated other comprehensive income</t>
  </si>
  <si>
    <t>Total shareholders' equity</t>
  </si>
  <si>
    <t>Total liabilities and shareholders' equity</t>
  </si>
  <si>
    <t>CONSOLIDATED BALANCE SHEETS (Parenthetical) - USD ($) $ in Thousands</t>
  </si>
  <si>
    <t>Statement Of Financial Position [Abstract]</t>
  </si>
  <si>
    <t>Allowance for loan losses</t>
  </si>
  <si>
    <t>Small Business Lending Fund redeemable preferred stock, stated value</t>
  </si>
  <si>
    <t>Small Business Lending Fund redeemable preferred stock, shares authorized</t>
  </si>
  <si>
    <t>Small Business Lending Fund redeemable preferred stock, shares issued</t>
  </si>
  <si>
    <t>Small Business Lending Fund redeemable preferred stock, redemption amount</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INTEREST AND DIVIDEND INCOME</t>
  </si>
  <si>
    <t>Loans, including fees</t>
  </si>
  <si>
    <t>Taxable securities</t>
  </si>
  <si>
    <t>Tax-exempt securities</t>
  </si>
  <si>
    <t>Federal funds sold and other</t>
  </si>
  <si>
    <t>Total interest and dividend income</t>
  </si>
  <si>
    <t>INTEREST EXPENSE</t>
  </si>
  <si>
    <t>Deposits</t>
  </si>
  <si>
    <t>FHLB advances and other borrowed funds</t>
  </si>
  <si>
    <t>Total interest expense</t>
  </si>
  <si>
    <t>Net interest income</t>
  </si>
  <si>
    <t>Provision for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Write-down of other real estate owned</t>
  </si>
  <si>
    <t>Total non-interest expense</t>
  </si>
  <si>
    <t>Income before income taxes</t>
  </si>
  <si>
    <t>Income tax expense</t>
  </si>
  <si>
    <t>NET INCOME</t>
  </si>
  <si>
    <t>NET INCOME PER SHARE:</t>
  </si>
  <si>
    <t>Basic</t>
  </si>
  <si>
    <t>Diluted</t>
  </si>
  <si>
    <t>Dividends paid per share</t>
  </si>
  <si>
    <t>CONSOLIDATED STATEMENTS OF COMPREHENSIVE INCOME - USD ($) $ in Thousands</t>
  </si>
  <si>
    <t>Statement Of Income And Comprehensive Income [Abstract]</t>
  </si>
  <si>
    <t>Net income</t>
  </si>
  <si>
    <t>Other comprehensive income (loss):</t>
  </si>
  <si>
    <t>Unrealized gains (losses) on securities available for sale</t>
  </si>
  <si>
    <t>Income tax (expense) benefit</t>
  </si>
  <si>
    <t>Total other comprehensive income (loss)</t>
  </si>
  <si>
    <t>Comprehensive income</t>
  </si>
  <si>
    <t>CONSOLIDATED STATEMENTS OF STOCKHOLDERS' EQUITY - USD ($) $ in Thousands</t>
  </si>
  <si>
    <t>Total</t>
  </si>
  <si>
    <t>SBLF</t>
  </si>
  <si>
    <t>Preferred Stock</t>
  </si>
  <si>
    <t>Common Stock</t>
  </si>
  <si>
    <t>Retained Earnings</t>
  </si>
  <si>
    <t>Retained EarningsSBLF</t>
  </si>
  <si>
    <t>Treasury Stock</t>
  </si>
  <si>
    <t>Accumulated Other Comprehensive Income (Loss)</t>
  </si>
  <si>
    <t>Balance at Dec. 31, 2013</t>
  </si>
  <si>
    <t>Other comprehensive income</t>
  </si>
  <si>
    <t>Stock compensation expense, net of tax</t>
  </si>
  <si>
    <t>Purchase of treasury stock</t>
  </si>
  <si>
    <t>Cash dividends declared on preferred stock</t>
  </si>
  <si>
    <t>Proceeds from sale of common stock</t>
  </si>
  <si>
    <t>Balance at Dec. 31, 2014</t>
  </si>
  <si>
    <t>Balance at Dec. 31, 2015</t>
  </si>
  <si>
    <t>Cash dividends declared on common stock</t>
  </si>
  <si>
    <t>CONSOLIDATED STATEMENT OF STOCKHOLDERS' EQUITY (Parenthetical) - shares</t>
  </si>
  <si>
    <t>Statement Of Stockholders Equity [Abstract]</t>
  </si>
  <si>
    <t>Purchase of treasury stock, shares</t>
  </si>
  <si>
    <t>Proceeds from sale of common stock, shares</t>
  </si>
  <si>
    <t>CONSOLIDATED STATEMENTS OF CASH FLOWS - USD ($) $ in Thousands</t>
  </si>
  <si>
    <t>Cash flows from operating activities</t>
  </si>
  <si>
    <t>Adjustments to reconcile net income to cash provided by operating activities:</t>
  </si>
  <si>
    <t>Depreciation and amortization of premises and equipment</t>
  </si>
  <si>
    <t>Realized loss on sales of other real estate owned</t>
  </si>
  <si>
    <t>Realized gain on sales of premises and equipment</t>
  </si>
  <si>
    <t>Increase in cash surrender value of bank owned life insurance</t>
  </si>
  <si>
    <t>Deferred income tax expense</t>
  </si>
  <si>
    <t>Stock compensation expense, net</t>
  </si>
  <si>
    <t>Net amortization of securities</t>
  </si>
  <si>
    <t>Net change in:</t>
  </si>
  <si>
    <t>Net cash provided by operating activities</t>
  </si>
  <si>
    <t>Cash flows from investing activities</t>
  </si>
  <si>
    <t>Proceeds from maturities, principal repayments, and call of securities available for sale</t>
  </si>
  <si>
    <t>Purchases of securities available for sale</t>
  </si>
  <si>
    <t>Purchases of FHLB stock</t>
  </si>
  <si>
    <t>Loan originations and principal collections, net</t>
  </si>
  <si>
    <t>Proceeds from sales of premises and equipment</t>
  </si>
  <si>
    <t>Purchases of premises and equipment</t>
  </si>
  <si>
    <t>Capitalized additions to other real estate owned</t>
  </si>
  <si>
    <t>Proceeds from sales of other real estate owned</t>
  </si>
  <si>
    <t>Net cash used in investing activities</t>
  </si>
  <si>
    <t>Cash flows from financing activities</t>
  </si>
  <si>
    <t>Net increase in demand and savings deposits</t>
  </si>
  <si>
    <t>Net increase (decrease) in certificates of deposits</t>
  </si>
  <si>
    <t>Net change in other borrowings</t>
  </si>
  <si>
    <t>Proceeds from FHLB Advances</t>
  </si>
  <si>
    <t>Repayment of FHLB Advances</t>
  </si>
  <si>
    <t>Proceeds from sale of treasury stock</t>
  </si>
  <si>
    <t>Proceeds from issuance of common stock</t>
  </si>
  <si>
    <t>Dividends paid on common stock</t>
  </si>
  <si>
    <t>Dividends paid on preferred stock</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Noncash investing activities:</t>
  </si>
  <si>
    <t>Transfer from loans to other real estate owned</t>
  </si>
  <si>
    <t>Loans charged off</t>
  </si>
  <si>
    <t>SUMMARY OF SIGNIFICANT ACCOUNTING POLICIES</t>
  </si>
  <si>
    <t>Accounting Policies [Abstract]</t>
  </si>
  <si>
    <t xml:space="preserve">NOTE 1—SUMMARY OF SIGNIFICANT ACCOUNTING POLICIES The accounting and reporting policies of County Bancorp, Inc. (the “Company”) and its subsidiaries conform to accounting principles generally accepted in the United States of America (“GAAP”) and to general practice within the banking industry. The following is a description of the more significant of those policies. Nature of Business and Significant Concentrations of Credit Risk The Company is the sole shareholder of Investors Community Bank (“the Bank”) and County Acquisition LLC, a Wisconsin limited liability company. The Bank is the sole shareholder of ICB Investments Corp, a wholly-owned Nevada subsidiary and sole member of Investors Insurance Services, LLC and ABS 1, LLC, which are both Wisconsin limited liability companies. The Company commenced operations in May of 1996; the Bank commenced operations in March of 1997. ICB Investments Corp commenced operations in 2001. In July of 2010, the Bank formed Investors Insurance Services, LLC for the sole purpose of protecting the Bank from liability risk when selling crop insurance. Selling crop insurance had historically been a business function performed within the Bank and is not a new service. In September of 2011, the Bank formed ABS 1, LLC, for the sole purpose of holding real estate and personal property for sale which was obtained through repossession. In November 2015, the Company formed County Acquisition LLC, for the sole purpose of acquiring Fox River Valley Bancorp, Inc. The Bank provides a full range of banking and related financial services which includes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4 discusses the types of securities that the Company invests in. Note 5 discusses the types of lending that the Company engages in. Agricultural loans, including agricultural operating, real estate and construction, represent 67% and 64% of our total loan portfolio at December 31, 2015 and 2014, respectively. Commercial real estate, including commercial construction loans, represents 22% and 21% of our total loan portfolio at December 31, 2015 and 2014, respectively. Principles of Consolidation The consolidated financial statements include the accounts of the Company and its wholly-owned subsidiaries, the Bank, County Acquisition LLC, and the Bank’s wholly-owned subsidiaries. All significant intercompany accounts and transactions have been eliminated in consolidation. The Company also has two wholly-owned subsidiaries, County Bancorp Statutory Trust II and County Bancorp Statutory Trust III, that are both Delaware statutory trusts, which have not been consolidated in accordance with accounting guidance related to variable interest entities. 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air values of financial instruments, and deferred tax assets. Actual results could differ from those estimates. 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the “FDIC”) up to specified limits. Management believes these financial institutions have strong credit ratings and the credit risk related to these deposits is minimal. 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 Federal Home Loan Bank Stock The Bank, as a member of the Federal Home Loan Bank of Chicago (the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 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Real Estate: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 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 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 balance sheet commitments. Management estimates anticipated losses using historical data and utilization assumptions. The allowance for off balance sheet commitments is included in other liabilities.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the fair value less costs to sell. 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 Other Real Estate Owned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 Cash Surrender Value of Bank Owned Life Insurance The Company has purchased life insurance policies on certain key executives. Bank owned life insurance is recorded at its cash surrender value, or the amount that can be realized, if lower. 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The Company files income taxes returns in the U.S. federal jurisdiction and in the state of Wisconsin. The Company is no longer subject to U.S. federal or state income tax examinations by tax authorities for years before 2012. The Company recognizes interest and penalties on income taxes as a component of other non-interest expense. 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 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Treasury Stock Common stock shares repurchased are recorded as treasury stock at cost. 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Costs Advertising costs are expensed as incurred. Fair Value of Financial Instruments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 estimates. Stock Split On April 1, 2014, the board of directors approved a 10-for-1 stock split of the Company’s common stock effective April 4, 2014. The accompanying financial statements give effect to this stock split. Segments The Company’s operations consist of one segment, community banking. New Accounting Pronouncements In January 2014, the Financial Accounting Standards Board (“FASB”) issued Accounting Standards Update (“ASU”) No. 2014-04, Receivables—Troubled Debt Restructuring by Creditors (Subtopic 310-40): Reclassification of Residential Real Estate Collateralized Consumer Mortgage Loans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This update will be effective for annual periods beginning after December 31, 2014 for public companies and early adoption is permitted. The adoption of this guidance did not have a material impact on the Company’s consolidated financial statements. In May 2014, the FASB issued ASU No. 2014-09 Revenue from Contracts with Customers (“Topic 606”) (“ASU 2014-09”). This update is the culmination of efforts by the FASB and the International Accounting Standards Board (“IASB”) to develop a common revenue standard for GAAP and International Financial Reporting Standards (“IFRS”) and creates a new Topic 606—Revenue from Contracts with Customers. ASU 2014-09 supersedes Topic 605—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 or services. The guidance in ASU 2014-09 describes a 5-step process entities can apply to achieve the core principle or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7, including interim periods within that reporting period and early application is not allowed. The Company is currently evaluating the effects of ASU 2014-09 on its financial statements and disclosures, if any. In April 2015, the FASB issued ASU 2015-03, Simplifying the Presentation of Debt Issuance Costs In November 2015, FASB issued ASU 2015-17, Balance Sheet Classification of Deferred Taxes. In January 2016, FASB issued ASU 2016-01, Financial Instruments: Recognition and Measurement of Financial Assets and Financial Liabilities The Company is currently evaluating the effects of this ASU will have on its consolidated financial statements. In February 2016, the FASB issued Accounting Standards Update (“ASU”) No. 2016-02, Leases: Amendments to the FASB Accounting Standards Codification </t>
  </si>
  <si>
    <t>ACQUISITIONS</t>
  </si>
  <si>
    <t>Business Combinations [Abstract]</t>
  </si>
  <si>
    <t xml:space="preserve">NOTE 2—ACQUISITION On November 19, 2015, the Company entered into an Agreement and Plan of Merger (the “Merger Agreement”) by and among the Company, County Acquisition LLC, a wholly-owned subsidiary of the Company, and Fox River Valley Bancorp, Inc., a Wisconsin corporation (“Fox River Valley”), pursuant to which the Company will acquire Fox River Valley and its wholly-owned bank subsidiary, The Business Bank. Under the terms of the Merger Agreement, the Company will acquire 100% of Fox River Valley’s outstanding common stock for aggregate consideration of $28.9 million. The purpose of the merger is for strategic reasons beneficial to the Company. The acquisition is consistent with its growth plans to expand into the desirable markets of Appleton and Green Bay, Wisconsin and diversify its loan portfolio to decrease its agricultural concentration. The Company believes it is well-positioned to achieve stronger financial performance and enhance shareholder value through synergies of the combined operations. Fox River Valley’s shareholders approved the Merger Agreement on March 17, 2016. The merger transaction is appropriately not reflected in the Company’s December 31, 2015 financial statements as it is not expected to close until the second quarter of 2016 and is subject to customary closing and regulatory approvals. </t>
  </si>
  <si>
    <t>RESTRICTIONS ON CASH AND CASH EQUIVALENTS</t>
  </si>
  <si>
    <t>Cash And Cash Equivalents [Abstract]</t>
  </si>
  <si>
    <t>NOTE 3—RESTRICTIONS ON CASH AND CASH EQUIVALENTS The Bank is required to maintain average balances on hand or with the Federal Reserve Bank. At December 31, 2015 and 2014, these reserve balances amounted to $7,432,000 and $6,478,000, respectively.</t>
  </si>
  <si>
    <t>SECURITIES AVAILABLE FOR SALE</t>
  </si>
  <si>
    <t>Investments Debt And Equity Securities [Abstract]</t>
  </si>
  <si>
    <t>NOTE 4—SECURITIES AVAILABLE FOR SALE The amortized cost and fair value of securities available for sale are as follows:
Amortized
Unrealized
Unrealized
Fair
Cost
Gains
Losses
Value
December 31, 2015
U.S. government and agency securities
$
2,003
$
—
$
—
$
2,003
Municipal securities
46,185
185
(58
)
46,312
Mortgage-backed securities
34,728
356
(118
)
34,966
$
82,916
$
541
$
(176
)
$
83,281
December 31, 2014
U.S. government and agency securities
$
2,006
$
1
$
(2
)
$
2,005
Municipal securities
41,751
237
(139
)
41,849
Mortgage-backed securities
36,889
636
(97
)
37,428
$
80,646
$
874
$
(238
)
$
81,282
The amortized cost and fair value of securities at December 31, 2015 and 2014, by contractual maturity, are shown below. Expected maturities will differ from contractual maturities because borrowers may have the right to call or prepay obligations with or without call or prepayment penalties.
Amortized
Fair
Cost
Value
December 31, 2015
Due in one year or less
$
5,005
$
5,017
Due from one to five years
39,329
39,400
Due from five to ten years
3,854
3,898
Due after ten years
—
—
Mortgage-backed securities
34,728
34,966
$
82,916
$
83,281
December 31, 2014
Due in one year or less
$
2,007
$
2,011
Due from one to five years
41,750
41,843
Due from five to ten years
—
—
Due after ten years
—
—
Mortgage-backed securities
36,889
37,428
$
80,646
$
81,282
There were no sales for realized gains or losses for the year ended December 31, 2015 and 2014 of securities available for sale. At December 31, 2015 and 2014, the carrying amount of securities pledged to secure the FHLB advances was $0 and $11,739,000, respectively, in addition to the FHLB stock. At December 31, 2015 and 2014, the carrying amount of securities pledged to secure the Federal Reserve Bank Line of Credit was $15,764,000 and $17,837,000, respectively.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and 2014. Securities available for sale that have been in a continuous unrealized loss position are as follows:
Less Than 12 Months
12 Months or Greater
Total
Fair
Unrealized
Fair
Unrealized
Fair
Unrealized
Value
Losses
Value
Losses
Value
Losses
December 31, 2015
U.S. government and agency securities
$
2,003
$
—
$
—
$
—
$
2,003
$
—
Municipal securities
14,153
(53
)
711
(5
)
14,864
(58
)
Mortgage-backed securities
11,291
(86
)
2,039
(32
)
13,330
(118
)
$
27,447
$
(139
)
$
2,750
$
(37
)
$
30,197
$
(176
)
December 31, 2014
U.S. government and agency securities
$
997
$
(2
)
$
—
$
—
$
997
$
(2
)
Municipal securities
16,724
(100
)
3,736
(39
)
20,460
(139
)
Mortgage-backed securities
6,698
(33
)
5,651
(64
)
12,349
(97
)
$
24,419
$
(135
)
$
9,387
$
(103
)
$
33,806
$
(238
) The unrealized loss on the investments at December 31, 2015 and 2014 i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December 31, 2015 or 2014.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 in securitized financial asset impairment model. For securities where the security is not a beneficial interest in securitized financial assets, the Company uses debt and equity securities impairment model. The Company routinel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For each private-label mortgage-backed security in the investment portfolio (including but not limited to those whose fair value is less than their amortized cost basis) an extensive, regular review is conducted to determine if an other-than-temporary impairment has occurred, Various inputs to the economic models are used to determine if an unrealized loss is other-than-temporary. The most significant inputs are the default rate and the severity of the decline in value. Other inputs may include the actual collateral attributes, which include geographic concentrations, credit ratings, and other performance indicators of the underlying assets. At December 31, 2015, 43 debt securities had unrealized losses with aggregate depreciation of 0.58% from the Company’s amortized cost basis. At December 31, 2014, 51 debt securities had unrealized losses with aggregate depreciation of 0.70% from the Company’s amortized cost basis. These unrealized losses related principally to Government National Mortgage Association mortgage-backed and municipal debt securities. In analyzing an issuer’s financial condition, management considers whether the securities are issued by the federal government or its agencies, whether downgrades by bond rating agencies have occurred, and industry analysts’ reports. As management has the intent and ability to hold debt securities until maturity for the foreseeable future if classified as available for sale, the decline is not deemed to be other-than-temporary.</t>
  </si>
  <si>
    <t>LOANS</t>
  </si>
  <si>
    <t>Receivables [Abstract]</t>
  </si>
  <si>
    <t>NOTE 5—LOANS The components of the loan portfolio were as follows:
December 31,
2015
2014
(dollars in thousands)
Agricultural loans
$
499,320
$
415,164
Commercial real estate loans
161,741
137,517
Commercial loans
51,978
53,745
Residential real estate loans
34,631
40,885
Installment and consumer other
519
811
Total gross loans
748,189
648,122
Allowance for loan losses
(10,405
)
(10,603
)
Loans, net
$
737,784
$
637,519
The following table presents the aging of the recorded investment in past due loans at December 31, 2015 and 2014:
30-59 Days Past Due
60-89 Days Past Due
90+ Days Past Due
Total Past Due
Loans Not Past Due
Total Loans
(dollars in thousands)
December 31, 2015
Agricultural loans
$
978
$
5
$
2,405
$
3,388
$
495,932
$
499,320
Commercial real estate loans
—
234
2,418
2,652
159,089
161,741
Commercial loans
—
—
3,476
3,476
48,502
51,978
Residential real estate loans
5
—
—
5
34,626
34,631
Installment and consumer other
—
—
—
—
519
519
Total
$
983
$
239
$
8,299
$
9,521
$
738,668
$
748,18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
The following table lists information on nonaccrual, restructured, and certain past due loans:
December 31,
2015
2014
(dollars in thousands)
Nonaccrual loans, 90 days or more past due
$
8,299
$
6,730
Nonaccrual loans 30-89 days past due
1,212
200
Nonaccrual loans, less than 30 days past due
15,068
4,625
Restructured loans not on nonaccrual status
610
846
90 days or more past due and still accruing
—
—
The following table presents the recorded investment in nonaccrual and loans past due over 90 days on accrual by class of loan:
December 31,
2015
2014
(dollars in thousands)
Agricultural loans
$
17,705
$
1,293
Commercial real estate loans
3,162
5,163
Commercial loans
3,712
3,409
Residential real estate loans
—
1,690
Installment and consumer other
—
—
Total
$
24,579
$
11,555
All nonaccrual loans are considered to be impaired. Total loans considered impaired and their related reserve balances are as follows:
December 31,
2015
2014
(dollars in thousands)
Impaired loans without a specific allowance
$
3,760
$
6,532
Impaired loans with a specific allowance
26,642
18,312
Total impaired loans
30,402
24,844
Specific allowance related to impaired loans
$
2,302
$
2,894
The average recorded investment in total impaired loans for the years ended December 31, 2015 and 2014 amounted to approximately $27,623,000 and $38,565,000, respectively. Interest income recognized on total impaired loans for the years ended December 31, 2015 and 2014 amounted to approximately $1,664,000 and $1,326,000, respectively. For nonaccrual loans included in impaired loans, the interest income that would have been recognized had those loans been performing in accordance with their original terms would have been approximately $1,682,000 and $778,000 for the years ended December 31, 2015 and 2014, respectively. The following tables present loans individually evaluated for impairment by class of loans at December 31, 2015 and 2014:
December 31, 2015
Unpaid Principal Balance
Recorded Investment
Allowance for Loan Losses Allocated
(dollars in thousands)
With no related allowance:
Agricultural loans
$
918
$
883
$
-
Commercial real estate loans
333
333
—
Commercial loans
2,970
2,544
—
$
4,221
$
3,760
$
-
With an allowance recorded
Agricultural loans
$
24,232
$
19,841
$
1,055
Commercial real estate loans
4,433
3,864
357
Commercial loans
3,780
2,937
890
32,445
26,642
2,302
Total
$
36,666
$
30,402
$
2,302
December 31, 2014
Unpaid Principal Balance
Recorded Investment
Allowance for Loan Losses Allocated
(dollars in thousands)
With no related allowance:
Agricultural loans
$
1,682
$
1,653
$
-
Commercial real estate loans
570
342
-
Commercial loans
4,796
4,460
-
Residential real estate loans
77
77
-
$
7,125
$
6,532
$
-
With an allowance recorded
Agricultural loans
$
11,305
$
9,244
$
242
Commercial real estate loans
2,709
2,699
519
Commercial loans
5,380
4,450
1,848
Residential real estate loans
3,866
1,919
285
23,260
18,312
2,894
Total
$
30,385
$
24,844
$
2,894
Changes in the allowance for loan losses are as follows:
December 31,
2015
2014
(dollars in thousands)
Balance, beginning of year
$
10,603
$
10,495
Provision for (recovery of) loan losses
(1,019
)
589
Loans charged off
(1,907
)
(647
)
Recoveries
2,728
166
Balance, end of period
$
10,405
$
10,603
Changes in the allowance for loan losses by portfolio segment were as follows:
December 31, 2015
Beginning Balance
Provision for Loan Losses
Loans Charged Off
Loan Recoveries
Ending Balance
(dollars in thousands)
Agricultural loans
$
3,456
3,983
$
(1,145
)
$
61
$
6,355
Commercial real estate loans
3,326
(1,670
)
(162
)
743
2,237
Commercial loans
2,420
(1,934
)
(415
)
1,197
1,268
Residential real estate loans
1,392
(1,408
)
(178
)
727
533
Installment and consumer other
9
10
(7
)
—
12
Total
$
10,603
$
(1,019
)
$
(1,907
)
$
2,728
$
10,405
December 31, 2014
Beginning Balance
Provision for Loan Losses
Loans Charged Off
Loan Recoveries
Ending Balance
(dollars in thousands)
Agricultural loans
$
3,144
$
406
$
(115
)
$
21
$
3,456
Commercial real estate loans
3,254
87
(141
)
126
3,326
Commercial loans
2,172
569
(339
)
18
2,420
Residential real estate loans
1,819
(376
)
(52
)
1
1,392
Installment and consumer other
3
6
—
—
9
Unallocated
103
(103
)
—
—
—
Total
$
10,495
$
589
$
(647
)
$
166
$
10,603
The following table presents the balances in the allowance for loan losses and the recorded investment in loans by portfolio segment and based on impairment method at:
December 31, 2015
Individually Evaluated for Impairment
Collectively Evaluated for Impairment
Total
Allowance for loan losses:
Agricultural loans
$
1,055
$
5,300
$
6,355
Commercial real estate loans
357
1,880
2,237
Commercial loans
890
378
1,268
Residential real estate loans
—
533
533
Installment and consumer other
—
12
12
Total ending allowance for loan losses
2,302
8,103
10,405
Loans:
Agricultural loans
20,724
478,596
499,320
Commercial real estate loans
4,197
157,544
161,741
Commercial loans
5,481
46,497
51,978
Residential real estate loans
—
34,631
34,631
Installment and consumer other
—
519
519
Total loans
30,402
717,787
748,189
Net loans
$
28,100
$
709,684
$
737,784
December 31, 2014
Individually Evaluated for Impairment
Collectively Evaluated for Impairment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
Troubled Debt Restructurings The Company had allocated $654,000 and $538,000 of specific reserves to customers whose loan terms have been modified in troubled debt restructurings at December 31, 2015 and 2014, respectively. The Company had no additional lending commitments at December 31, 2015 and 2014 to customers with outstanding loans that are classified as troubled debt restructurings. A TDR on nonaccrual status is classified as a nonaccrual loan until evaluation supports reasonable assurance of repayment and of performance according to the modified terms of the loan. Once this assurance is reached, the TDR is classified as a restructured loan. At December 31, 2015, there were $2,926,000 TDR loans, of which $2,316,000 were classified as nonaccrual and $610,000 were classified as restructured and accruing. There were no unfunded commitments on these loans. At December 31, 2014, there were $4,573,000 TDR loans, of which $3,727,000 were classified as nonaccrual and $846,000 were classified as restructured and accruing, and there were no unfunded commitments on these loans.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an average probability of ongoing ability to meet and/or exceed obligations. Low Satisfactory. Credits classified as low satisfactory may have more inconsistent earnings, but have a fair probability of ongoing ability to meet and/or exceed obligations.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Credits classified as substandard generally have well-defined weaknesses that jeopardize the repayment of the debt. They have a distinct possibility that a loss will be sustained if the deficiencies are not corrected.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is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December 31, 2015
Sound/ Acceptable/ Satisfactory/ Low Satisfactory
Watch
Special Mention
Substandard
Total Loans
Agricultural loans
$
441,528
$
30,762
$
6,306
$
20,724
$
499,320
Commercial real estate loans
139,061
13,956
4,527
4,197
161,741
Commercial loans
40,496
5,468
533
5,481
51,978
Residential real estate loans
27,514
4,572
2,545
—
34,631
Installment and consumer other
518
1
—
—
519
Total
$
649,117
$
54,759
$
13,911
$
30,402
$
748,189
As of December 31, 2014
Sound/ Acceptable/ Satisfactory/ Low Satisfactory
Watch
Special Mention
Substandard
Total Loan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PREMISES AND EQUIPMENT</t>
  </si>
  <si>
    <t>Property Plant And Equipment [Abstract]</t>
  </si>
  <si>
    <t>NOTE 6—PREMISES AND EQUIPMENT Premises and equipment consisted of the following:
December 31,
Estimated
2015
2014
Useful Life
(dollars in thousands)
Land
$
896
$
896
N/A
Construction in process
2,944
—
N/A
Bank premises
3,748
3,718
35-40 years
Furniture, fixtures, and equipment
3,194
3,282
3-7 years
10,782
7,896
Accumulated depreciation and amortization
(3,617
)
(3,300
)
$
7,165
$
4,596
Depreciation and amortization expense charged to operations for the years ended December 31, 2015 and 2014 totaled $592,000 and $611,000, respectively.</t>
  </si>
  <si>
    <t>LOAN SERVICING RIGHTS</t>
  </si>
  <si>
    <t>Transfers And Servicing [Abstract]</t>
  </si>
  <si>
    <t>NOTE 7—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495,933,000 and $429,293,000 at December 31, 2015 and 2014, respectively. The fair values of these rights were approximately $10,705,000 and $10,043,000, respectively. The fair value of servicing rights was determined using an assumed discount rate of 10% and prepayment speeds primarily ranging from 4% to 9%, depending upon the stratification of the specific right, and nominal anticipated credit losses. The following summarizes servicing rights capitalized and amortized, along with the aggregate activity in related valuation allowances:
December 31,
2015
2014
(dollars in thousands)
Loan servicing rights:
Balance, beginning of period
$
7,746
$
7,529
Additions
3,731
3,414
Disposals
(1,421
)
(1,243
)
Amortization
(1,911
)
(1,954
)
Balance, end of period
$
8,145
$
7,746</t>
  </si>
  <si>
    <t>OTHER REAL ESTATE OWNED</t>
  </si>
  <si>
    <t>Banking And Thrift [Abstract]</t>
  </si>
  <si>
    <t>NOTE 8—OTHER REAL ESTATE OWNED Changes in other real estate owned are as follows:
December 31,
2015
2014
(dollars in thousands)
Balance, beginning of period
$
7,137
$
16,083
Assets foreclosed
1,530
1,321
Write-down of other real estate owned
(256
)
(1,190
)
Net loss on sales of other real estate owned
(254
)
(278
)
Capitalized additions to other real estate owned
39
438
Proceeds from sale of other real estate owned
(5,324
)
(9,237
)
Balance, end of period
$
2,872
$
7,137
Expenses applicable to other real estate owned include the following:
December 31,
2015
2014
(dollars in thousands)
Net loss on sales of other real estate owned
$
254
$
278
Write-down of other real estate owned
256
1,190
Operating expenses, net of rental income
(36
)
130
$
474
$
1,598</t>
  </si>
  <si>
    <t>DEPOSITS</t>
  </si>
  <si>
    <t>NOTE 9—DEPOSITS Deposits are summarized as follows:
December 31,
2015
2014
(dollars in thousands)
Demand deposits
$
70,914
$
81,534
Savings
174,979
140,296
Certificates of deposit
426,333
383,639
Total deposits
$
672,226
$
605,469
Certificates of deposit in amounts of more than $250,000 at December 31, 2015 and 2014 were approximately $161,251,000 and $134,931,000, respectively. The scheduled maturities of certificates of deposit are as follows:
December 31,
2015
2014
(dollars in thousands)
1 year or less
$
160,557
$
173,074
1 to 2 years
117,514
75,212
2 to 3 years
41,876
92,197
3 to 4 years
38,281
22,811
Over 4 years
68,105
20,345
$
426,333
$
383,639</t>
  </si>
  <si>
    <t>ADVANCES FROM FHLB AND OTHER BORROWINGS</t>
  </si>
  <si>
    <t>Debt Disclosure [Abstract]</t>
  </si>
  <si>
    <t xml:space="preserve">NOTE 10—ADVANCES FROM FHLB AND OTHER BORROWINGS The Bank had advances outstanding from the FHLB in the amount of $66,445,000 and $28,000,000 on December 31, 2015 and 2014, respectively. These advances, rates, and maturities are as follows:
Amount outstanding as of December 31,
Maturity
Rate
2015
2014
Loan Type
(dollars in thousands)
Fixed rate, fixed term
07/16/2015
3.59
%
$
—
$
2,000
Fixed rate, fixed term
08/25/2015
1.79
%
—
1,000
Fixed rate, fixed term
08/25/2015
1.89
%
—
2,000
Fixed rate, fixed term
11/09/2015
0.44
%
—
1,750
Fixed rate, short term
01/27/2016
0.29
%
3,000
—
Fixed rate, fixed term
04/29/2016
0.54
%
3,000
—
Fixed rate, fixed term
06/28/2016
0.96
%
2,150
2,150
Fixed rate, fixed term
08/29/2016
0.55
%
840
—
Fixed rate, fixed term
08/29/2016
0.55
%
560
—
Fixed rate, fixed term
01/03/2017
0.94
%
595
—
Fixed rate, fixed term
02/27/2017
0.76
%
5,000
—
Fixed rate, fixed term
03/15/2017
1.46
%
2,000
2,000
Fixed rate, fixed term
11/15/2017
0.95
%
3,800
3,800
Fixed rate, fixed term
12/29/2017
1.27
%
3,000
—
Fixed rate, fixed term
01/02/2018
1.23
%
1,000
—
Fixed rate, fixed term
04/23/2018
1.07
%
2,300
2,300
Fixed rate, fixed term
07/16/2018
1.21
%
762
—
Fixed rate, fixed term
07/16/2018
1.21
%
1,038
—
Fixed rate, fixed term
08/20/2018
1.15
%
1,000
—
Fixed rate, fixed term
08/20/2018
1.15
%
800
—
Fixed rate, fixed term
08/20/2018
1.27
%
2,200
—
Fixed rate, fixed term
12/31/2018
1.65
%
3,000
—
Fixed rate, fixed term
02/27/2019
1.47
%
5,000
—
Fixed rate, fixed term
08/14/2019
1.77
%
2,000
2,000
Fixed rate, fixed term
02/20/2020
1.71
%
5,000
—
Fixed rate, fixed term
07/16/2020
1.85
%
800
—
Fixed rate, fixed term
08/25/2020
1.84
%
3,000
—
Fixed rate, fixed term
08/27/2020
1.88
%
5,000
—
Fixed rate, fixed term
12/30/2020
2.09
%
4,000
4,000
Fixed rate, fixed term
12/31/2020
1.94
%
600
—
Fixed rate, fixed term
08/16/2021
2.29
%
3,000
3,000
Fixed rate, fixed term
12/30/2021
2.29
%
2,000
2,000
$
66,445
$
28,000
The terms of security agreements with the FHLB require the Bank to pledge collateral for its borrowings. The collateral consists of qualifying first mortgage loans, certain securities available for sale, and all stock in the FHLB. The Bank had no irrevocable letters of credit with the FHLB as of December 31, 2015 and 2014. Future maturities of borrowings are as follows:
December 31,
2015
2014
(dollars in thousands)
1 year or less
$
9,550
$
6,750
1 to 2 years
14,395
2,150
2 to 3 years
12,100
5,800
3 to 4 years
7,000
2,300
Over 4 years
23,400
11,000
$
66,445
$
28,000
As of December 31, 2015 and 2014, the Bank also had a $50,000,000 line-of-credit available with the Federal Reserve Bank of Chicago. Borrowings under this line of credit are limited by the amount of securities pledged by the Bank as collateral, which totaled $15,764,000 and $17,837,000 at December 31, 2015 and 2014, respectively. The outstanding advances included in other borrowings totaled $0 and $15,000,000 at December 31, 2015 and 2014, respectively. The Federal Discount Window interest rate was 0.75% for outstanding advances at December 31, 2014. Also included in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December 31, 2015 and 2014, the amounts of these borrowings were $3,945,000 and $8,857,000, respectively. The following table sets forth information concerning balances and interest rates on other borrowings as of and for the periods indicated:
December 31, 2015
2015
2014
(dollars in thousands)
Balance outstanding at end of period
$
3,945
$
23,857
Average amount outstanding during the period
8,088
12,279
Maximum amount outstanding at any month end
24,414
23,857
Weighted average interest rate during the period
3.41
%
4.73
%
Weighted average interest rate at end of period
4.97
%
2.33
% </t>
  </si>
  <si>
    <t>SUBORDINATED DEBENTURES AND SBLF PREFERRED STOCK</t>
  </si>
  <si>
    <t>NOTE 11—SUBORDINATED DEBENTURES AND SBLF PREFERRED STOCK In September 2005 and June 2006, the Company formed wholly owned subsidiary business trusts, County Bancorp Statutory Trust II (“Trust II”) and County Bancorp Statutory Trust III (“Trust III”) (together, the “Trusts”), which are both Delaware statutory trusts, for the purpose of issuing capital securities which qualify as Tier 1 capital of the Company. Trust II issued at par $6.0 million of floating rate capital securities in an exempt offering. The capital securities are nonvoting, mandatorily redeemable in 2035, and guaranteed by the Company. Trust III issued at par $6.0 million of floating rate capital securities in an exempt offering. The capital securities are nonvoting, mandatorily redeemable in 2036, and guaranteed by the Company. The capital securities carry an interest rate identical to that of the related debentures. For Trust II, holders of capital securities are entitled to receive cumulative cash distributions, at a rate of 6.1% through September 2015, and a rate based on the three month LIBOR plus 1.53% thereafter through maturity, which was 2.04% as of December 31, 2015. For Trust III, holders of capital securities are entitled to receive cumulative cash distributions, at a rate based on the three month LIBOR plus 1.69% through maturity, which was 2.20% as of December 31, 2015. The distribution rate payable on the capital securities is cumulative and payable quarterly in arrears. The Company has the right, subject to events in default, to defer payments of interest on the debentures at any time by extending the interest payment period for a period not exceeding 20 consecutive quarters with respect to each deferral period, provided that no extension period may extend beyond the redemption or maturity dates of the debentures. The capital securities are subject to mandatory redemption upon payment of the debentures. Trust II and III mature on September 15, 2035 and June 15, 2036, respectively, may be called not earlier than September 15, 2015 and June 15, 2016, respectively, if certain conditions are met, or at any time within 180 days following the occurrence and continuation of certain changes in either tax treatment or the capital treatment of Trust II and Trust III, the debentures, or the capital securities. If the debentures are redeemed before they mature, the redemption price will be the principal amount plus any accrued but unpaid interest. The Company has the right to terminate Trust II and Trust III and cause the debentures to be distributed to the holders of the capital securities in liquidation of such Trusts. The Company owns all of the outstanding common securities of Trust II and Trust III.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The capital securities of Trust II and Trust III have been structured to qualify as Tier 1 capital for regulatory purposes. However, the securities cannot be used to constitute more than 25 percent of the Company’s “core” Tier 1 capital according to regulatory requirements. The Company utilized the proceeds of the Trust II issuances for general corporate purposes and Trust III issuances to redeem the securities of County Bancorp Statutory Trust I. The Small Business Lending Fund (SBLF) preferred stock of the Company qualified as Tier 1 capital and accrued noncumulative dividends, payable quarterly, on each January 1, April 1, July 1 and October 1. The dividend rate, as a percentage of the liquidation amount, fluctuated on a quarterly basis during the first 10 quarters during which the preferred stock was outstanding, based upon changes in the level of “Qualified Small Business Lending”, by the Company’s subsidiary bank. The dividend rate was based upon the percentage change in QSBL between each dividend period and the baseline QSBL level, as determined in accordance with the Purchase Agreement. Beginning with the fourth quarter of 2013, the dividend rate was fixed at an annualized 1.00% through the fourth quarter of 2015. Such dividends were not cumulative, but the Company could only declare and pay dividends on its common stock (or any other equity securities junior to the SBLF Preferred Stock) if it had declared and paid dividends for the current dividend period on the SBLF Preferred Stock, and would be subject to other restrictions on its ability to repurchase or redeem other securities. The Company could redeem the shares of SBLF Preferred Stock, in whole or in part, at any time at a redemption price equal to the sum of the liquidation amount per share ($1,000 per share) and the per-share amount of any unpaid dividends for the then-current period, subject to any required prior approval by the Company’s primary federal banking regulator. The terms of the SBLF Preferred Stock imposed limits on the ability of the Company to pay dividends and repurchase shares of common stock. Under the terms of the SBLF Preferred Stock, no repurchases could be effected, and no dividends could be declared or paid on preferred shares ranking pari passu with the SBLF Preferred Stock, junior preferred shares, or other junior securities (including the common stock) during the current quarter and for the next three quarters following the failure to declare and pay dividends on the SBLF Preferred Stock, except that, in any such quarter in which the dividend was paid, dividend payments on shares ranking pari passu could be paid to the extent necessary to avoid any resulting material covenant breach. The Company redeemed the SBLF Preferred Stock on February 23, 2016.</t>
  </si>
  <si>
    <t>INCOME TAXES</t>
  </si>
  <si>
    <t>Income Tax Disclosure [Abstract]</t>
  </si>
  <si>
    <t>NOTE 12—INCOME TAXES Allocation of income tax expense between current and deferred portions consists of the following:
December 31,
2015
2014
(dollars in thousands)
Current
Federal income tax
$
4,948
$
3,122
State income tax
1,191
831
Total current
6,139
3,953
Deferred income tax expense
380
731
$
6,519
$
4,684
The reasons for the difference between income tax expense and the amount computed by applying the statutory tax rates to income before taxes are as follows:
December 31,
2015
2014
(dollars in thousands)
Statutory federal tax rate
34
%
34
%
Income tax at statutory federal rate
$
5,929
$
4,384
Increase (reduction) resulting from:
State income taxes, net of federal income tax benefit
900
662
Tax exempt interest
(160
)
(174
)
Increase in cash surrender value
(100
)
(97
)
Other
(50
)
(91
)
Income tax expense
$
6,519
$
4,684
Effective tax rate
36
%
37
% The components of the net deferred tax asset are as follows:
December 31,
2015
2014
(dollars in thousands)
Deferred tax assets:
Management salary continuation accrued
$
792
$
724
Allowance for loan losses
4,094
4,172
Deferred compensation
413
302
Interest on nonaccrual loans
242
104
Other real estate owned
350
711
Other
343
285
Total deferred tax assets
$
6,234
$
6,298
Deferred tax liabilities
Loan servicing rights
3,205
3,048
Deferred loan costs
160
-
Depreciation and amortization
252
446
FHLB stock dividend
106
106
Available for sale investment securities
143
250
Other
320
127
Total deferred tax liabilities
$
4,186
$
3,977
Net deferred tax assets
$
2,048
$
2,321</t>
  </si>
  <si>
    <t>OFF-BALANCE SHEET ACTIVITIES</t>
  </si>
  <si>
    <t>Investments All Other Investments [Abstract]</t>
  </si>
  <si>
    <t>NOTE 13—OFF-BALANCE SHEET ACTIVITIES Credit-Related Financial Instruments The Bank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 sheet instruments. Financial instruments, whose contract amount represents credit risk as of December 31, 2015 and 2014, were as follows:
December 31,
2015
2014
(dollars in thousands)
Commitments to extend credit and unused lines of credit, including unused credit card lines
$
179,775
$
192,968
Standby letters of credit
5,399
560
Commitments to extend credit are agreements to lend funds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sually collateralized and contain a specified maturity date and may not be drawn upon to the total extent to which the Bank is committed. Standby letters of credit are conditional commitments issued by the Bank to guarantee the payment or the performance of a Bank customer to a third party. Both standby and performance letters of credit are generally issued for terms of one to four years. The credit risk involved in issuing letters of credit is essentially the same as that involved in extending loan facilities to customers. The Bank generally holds collateral supporting these commitments.</t>
  </si>
  <si>
    <t>DERIVATIVE INSTRUMENTS AND HEDGING ACTIVITIES</t>
  </si>
  <si>
    <t>Derivative Instruments And Hedging Activities Disclosure [Abstract]</t>
  </si>
  <si>
    <t>NOTE 14—DERIVATIVE INSTRUMENTS AND HEDGING ACTIVITIES Derivative Loan Commitments Loan commitments are referred to as derivative loan commitments if the loan that will result from exercise of the commitment will be held for sale upon funding. The Company enters into commitments to fund loans at specified times in the future, with the intention that these loans will subsequently be sold in the secondary market. A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interest rates. If interest rates increase, the value of these loan commitments decreases. Conversely, if interest rates decrease, the value of these loan commitments increases. The notional amount of interest rate lock commitments was $0 at both December 31, 2015 and 2014. Collateral Requirements To reduce credit risk related to the use of derivatives financial instruments, the Company might deem it necessary to obtain collateral. The amount and nature of the collateral obtained is based on the Company’s credit evaluation of the customer. Collateral held varies, but may include cash, securities, accounts receivable, inventory, property, plant and equipment and real estate. If the counterparty does not have the right and ability to redeem the collateral or the Company is permitted to sell or re-pledge the collateral on short notice, the Company records the collateral in its balance sheet at fair value with a corresponding obligation to return it.</t>
  </si>
  <si>
    <t>EMPLOYEE BENEFIT PLANS</t>
  </si>
  <si>
    <t>Postemployment Benefits [Abstract]</t>
  </si>
  <si>
    <t>NOTE 15—EMPLOYEE BENEFIT PLANS The Company has a 401(k) plan covering substantially all employees. The Company’s contributions are based upon the discretion of the board of directors. Total expense for the years ended December 31, 2015 and 2014 was $405,000 and $425,000, respectively. On May 1, 2006, the Company entered into salary continuation agreements with five key employees. Under these agreements, the key employees will receive $60,000 per year beginning on their retirement age, defined as age 65, and continuing for 15 years. During 2011, the Company entered into salary continuation agreements with two additional key employees. Under these agreements, the key employees will receive amounts ranging between $36,000 and $60,000 annually, depending on their age at retirement, commencing upon retirement and continuing for 15 years. As of December 31, 2015 and 2014, respectively, the Company had accrued $2,011,000 and $1,840,000 in conjunction with these salary continuation agreements. The payouts under these agreements for the years ending December 31, 2015 and 2014 were $45,000 and $26,250, respectively.</t>
  </si>
  <si>
    <t>EQUITY INCENTIVE PLAN</t>
  </si>
  <si>
    <t>Disclosure Of Compensation Related Costs Sharebased Payments [Abstract]</t>
  </si>
  <si>
    <t>NOTE 16—EQUITY INCENTIVE PLAN Under the Company’s 2012 Equity Incentive Compensation Plan (the “Plan”), the Company may grant options and issue restricted stock to its directors, officers and employees for shares of common stock. Both qualified and non-qualified stock options and restricted stock may be granted and issued, respectively, under the Plan. The exercise price of each option equals the market price of the Company’s stock on the date of grant and an option’s maximum term is ten years. Vesting periods range from one to five years from the date of grant. The restricted stock has a cliff vesting period of five years from the date of issuance. On March 17, 2015, the Company granted 14,379 shares in restricted stock awards to certain members of management at an exercise price of $19.71 per share. The shares were awarded at no cost to the employee and have a cliff-vesting period of five years from date of issue. Compensation cost to be recognized over the five-year period, net of income tax, is $227,000. As of December 31, 2015, none of the awards were vested, and 418 shares were forfeited. Unrecognized compensation expense, at December 31, 2015, net of income tax, is $185,000. The fair value of each option grant was estimated on the grant date using the Black-Scholes option-pricing model with the following assumptions:
December 31,
2015
2014
Risk-free interest rates
1.69-1.93%
1.38-2.17%
Dividend yields
0.8
%
-
Expected volatility
24.00
%
35.00
%
Weighted-average expected life of options
7.00 years
7.00 years
The expected volatility is based on historical volatility. The risk free rates for periods within the contractual life of the awards are based on the U.S. Treasury yield curve in effect at the time of the grant. The expected life is based on historical exercise experience. The dividend yield assumption is based on the Company’s history of declaring dividends on its common stock. The status of the Company’s stock option plan and changes in that plan for the years ended December 31, 2015 and 2014 are as follows:
December 31, 2015
December 31, 2014
Number of Options
Weighted-Average Exercise Price
Aggregate Intrinsic Value (1)
Number of Options
Weighted-Average Exercise Price
Aggregate Intrinsic Value (1)
(dollars in thousands except option and per share data)
Outstanding, beginning of year
336,051
$
11.57
405,100
$
11.02
Granted
82,101
19.29
26,631
14.46
Exercised
(58,920
)
9.22
(84,790
)
9.58
Forfeited/expired
(7,301
)
13.98
(10,890
)
13.79
Outstanding, end of period
351,931
$
13.71
$
2,037,680
336,051
$
11.57
$
561,617
Options exercisable at period-end
232,900
$
11.82
$
1,788,672
206,600
$
10.79
$
505,352
Weighted-average fair value of options granted during the period (2)
$
5.06
$
3.52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stock.
(2)
The fair value (present value of the estimated future benefit to the option holder) of each option grant is estimated on the date of grant using the Black-Scholes option pricing model. Information pertaining to options outstanding at December 31, 2015 and 2014 was as follows:
December 31, 2015
Options Outstanding
Options Exercisable
Range of Exercise Prices
Number Outstanding
Weighted Average Remaining Contractual Life
Weighted Average Exercise Price
Number Exercisable
Weighted Average Exercise Price
$
10.08
39,830
1.00 Year
$
10.08
39,830
$
10.08
11.63-12.45
166,730
3.44 Years
11.91
156,730
11.87
13.02-15.19
64,941
7.87 Years
13.68
36,340
13.48
17.15-19.74
80,430
9.24 Years
19.28
—
—
Outstanding, end of period
351,931
5.31 Years
$
13.71
232,900
$
11.82
December 31, 2014
Options Outstanding
Options Exercisable
Range of Exercise Prices
Number Outstanding
Weighted Average Remaining Contractual Life
Weighted Average Exercise Price
Number Exercisable
Weighted Average Exercise Price
$6.90-10.08
87,490
1.51 Years
$
9.24
87,490
$
9.24
11.63-12.45
181,730
4.58 Years
11.92
106,930
11.81
13.02-15.19
66,831
8.90 Years
13.67
12,180
13.02
Outstanding, end of period
336,051
4.64 Years
$
11.57
206,600
$
10.79
Number of Shares
Weighted Average Grant Date Fair Value
Nonvested options, December 31, 2014
129,451
$
2.37
Granted
82,101
5.06
Vested
(74,590
)
2.26
Forfeited/exercised
(17,931
)
2.15
Nonvested options, December 31, 2015
119,031
$
4.33
Activity in restricted stock awards during 2015 and 2014 was as follows:
December 31, 2015
Restricted Stock Awards
Weighted Average Grant Price
Outstanding, beginning of year
34,080
$
12.88
Granted
14,379
19.71
Vested
—
—
Forfeited/expired
(1,838
)
14.54
Outstanding, end of period
46,621
$
14.92
December 31, 2014
Restricted Stock Awards
Weighted Average Grant Price
Outstanding, beginning of year
38,290
$
12.48
Granted
4,970
14.28
Vested
(9,180
)
12.00
Forfeited/expired
—
—
Outstanding, end of period
34,080
$
12.88
For the years ended December 31, 2015 and 2014, share-based compensation expense, including options and restricted stock awards, applicable to the Plan was $450,000 and $193,000, respectively, and the recognized tax benefit related to this expense was $90,000 and $39,000, respectively. As of December 31, 2015, unrecognized share-based compensation expense related to nonvested options amounted to $253,000 and is expected to be recognized over a weighted average period of 2.13 years.</t>
  </si>
  <si>
    <t>REGULATORY MATTERS</t>
  </si>
  <si>
    <t>Regulatory Capital Requirements [Abstract]</t>
  </si>
  <si>
    <t xml:space="preserve">NOTE 17—REGULATORY MATTERS The Company (on a consolidated basis) and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Bank to maintain minimum amounts and ratios (set forth in the following table) of Total and Tier 1 capital (as defined in the regulations) to risk-weighted assets (as defined), of Tier 1 capital (as defined) to average assets (as defined), and of Tier 1 Common Equity (as defined) to risk-weighted assets. Management believes, as of December 31, 2015 and 2014, that the Company and Bank meet all capital adequacy requirements to which they are subject. As of December 31, 2015, the most recent notification from the banking regulators categorized the Bank as well capitalized under the regulatory framework for prompt corrective action. To be categorized as well capitalized the Bank must maintain minimum total risk-based, Tier 1 risk-based, Tier 1 leverage and Common Equity Tier 1 ratios as set forth in the following tables. There are no conditions or events since the notification that management believes have changed the Bank’s category. The Company’s and Bank’s actual capital amounts and ratios are presented in the following table:
Actual
Minimum For Capital Adequacy Purposes:
Minimum To Be Well Capitalized Under Prompt Corrective Action Provisions:
Amount
Ratio
Amount
Ratio
Amount
Ratio
(dollars in thousands)
December 31, 2015
Total Capital (to risk weighted assets):
Consolidated
$
144,495
17.51
%
$
66,013
8.00
%
No t
Bank
125,354
15.19
%
66,000
8.00
%
$
82,500
10.00
%
Tier 1 Capital (to risk weighted assets):
Consolidated
134,175
16.26
%
49,510
6.00
%
Not applicable
Bank
115,036
13.94
%
49,500
6.00
%
66,000
8.00
%
Tier 1 Capital (to average assets):
Consolidated
134,175
15.49
%
34,656
4.00
%
Not applicable
Bank
115,036
13.29
%
34,635
4.00
%
43,294
5.00
%
Tier 1 Common Equity (to risk weighted assets):
Consolidated
98,803
11.97
%
37,132
4.50
%
Not applicable
Bank
115,036
13.94
%
37,125
4.50
%
53,625
6.50
%
December 31, 2014
Total Capital (to risk weighted assets):
Consolidated
$
115,471
17.16
%
$
53,819
8.00
%
Not applicable
Bank
112,725
16.77
%
53,778
8.00
%
$
67,223
10.00
%
Tier 1 Capital (to risk weighted assets):
Consolidated
107,029
15.91
%
26,909
4.00
%
Not applicable
Bank
104,289
15.51
%
26,889
4.00
%
40,334
6.00
%
Tier 1 Capital (to average assets):
Consolidated
107,029
14.32
%
29,901
4.00
%
Not applicable
Bank
104,289
13.96
%
29,880
4.00
%
37,351
5.00
% </t>
  </si>
  <si>
    <t>RELATED PARTY TRANSACTIONS</t>
  </si>
  <si>
    <t>Related Party Transactions [Abstract]</t>
  </si>
  <si>
    <t>NOTE 18—RELATED PARTY TRANSACTIONS In the ordinary course of business, the Bank has granted loans to principal officers and directors and their affiliates. Activity consisted of the following:
December 31,
2015
2014
(dollars in thousands)
Balance, beginning of period
$
1,156
$
1,481
New loans
560
254
Repayments
(227
)
(579
)
Balance, end of period
$
1,489
$
1,156
Deposits from related parties held by the Bank at December 31, 2015 and 2014 amounted to $14,415,000 and $14,798,000, respectively.</t>
  </si>
  <si>
    <t>FAIR VALUE MEASUREMENTS</t>
  </si>
  <si>
    <t>Fair Value Disclosures [Abstract]</t>
  </si>
  <si>
    <t xml:space="preserve">NOTE 19—FAIR VALUE MEASUREMENTS Determination of 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considered a reasonable point within the range that is most representative of fair value under current market conditions. Fair Value Hierarchy The Company groups its financial assets and financial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that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 Deposits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Accrued Interest The carrying amounts approximate fair value. Commitments to Extend Credit and Standby Letters of Credit As of December 31, 2015 and 2014, the carrying and fair values of the commitment to extend credit and standby letters of credit are not considered significant. Assets and Liabilities Measured at Fair Value on a Recurring Basis Assets and liabilities measured at fair value on a recurring basis are summarized below:
Level 1 Inputs
Level 2 Inputs
Level 3 Inputs
Total Fair Value
(dollars in thousands)
December 31, 2015
Securities available for sale:
U.S. government and agency securities
$
—
$
2,003
$
—
$
2,003
Municipal securities
—
46,312
—
46,312
Mortgage-backed securities
—
34,966
—
34,966
Total assets at fair value
$
—
$
83,281
$
—
$
83,281
December 31, 2014
Securities available for sale:
U.S. government and agency securities
$
—
$
2,005
$
—
$
2,005
Municipal securities
—
41,849
—
41,849
Mortgage-backed securities
—
37,428
—
37,428
Total assets at fair value
$
—
$
81,282
$
—
$
81,282
Assets Measured at Fair Value on a Nonrecurring Basis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December 31, 2015
Impaired loans
$
—
$
—
$
28,100
$
2,302
Other real estate owned
—
—
2,872
256
Total assets at fair value
$
—
$
—
$
30,972
$
2,558
December 31, 2014
Impaired loans
$
—
$
—
$
21,950
$
2,894
Other real estate owned
—
—
7,137
1,190
Total assets at fair value
$
—
$
—
$
29,087
$
4,084
The significant inputs used in the fair value measurements for Level 3 assets measured at fair value on a nonrecurring basis are as follows:
December 31, 2015
Valuation Techniques
Unobservable Inputs
Range (Average)
Impaired loans
Evaluation of collateral
Estimation of value
NM*
Other real estate owned
Appraisal
Appraisal adjustment
4%-23% (12%)
December 31, 2014
Valuation Techniques
Unobservable Inputs
Range (Average)
Impaired loans
Evaluation of collateral
Estimation of value
NM*
Other real estate owned
Appraisal
Appraisal adjustment
3%-28% (9%)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thus providing a range would not be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Other Real Estate Owned Foreclosed assets are recorded at fair value based on property appraisals, less estimated selling costs, at the date of the transfer with any impairment amount charged to the allowance for loan losses. Subsequent to the transfer, foreclosed assets are carried at the lower of cost or fair value, less estimated selling costs with changes in fair value or any impairment amount recorded in the other non-interest expense. Values are estimated using Level 3 inputs based on customized discounting criteria. The carrying value of foreclosed assets is not re-measured to fair value on a recurring basis but is subject to fair value adjustments when the carrying value exceeds the fair value, less estimated selling costs. The estimated fair values, and related carrying or notional amounts, of the Company’s financial instruments are as follows:
December 31,
2015
2014
Carrying Amount
Fair Value
Carrying Amount
Fair Value
Input Level
Financial assets:
(dollars in thousands)
Cash and cash equivalents
$
14,907
$
14,907
$
10,480
$
10,480
1
FHLB Stock
3,507
3,507
1,252
1,252
2
Securities available for sale
83,281
83,281
81,282
81,282
2
Loans, net of allowance for loan losses
737,784
745,572
637,519
647,973
3
Loans held for sale
9,201
9,201
4,114
4,114
3
Accrued interest receivable
2,562
2,562
2,219
2,219
2
Loan servicing rights
8,145
10,705
7,746
10,043
3
Financial liabilities:
Deposits:
Time
426,333
431,077
383,639
388,141
3
Other deposits
245,893
242,493
221,830
221,830
1
Other borrowings
3,945
3,945
23,857
23,857
3
Advances from FHLB
66,445
67,318
28,000
28,510
3
Subordinated debentures
12,372
12,372
12,372
12,372
3
Accrued interest payable
1,459
1,459
1,284
1,284
2 </t>
  </si>
  <si>
    <t>EARNINGS PER SHARE</t>
  </si>
  <si>
    <t>Earnings Per Share [Abstract]</t>
  </si>
  <si>
    <t>NOTE 20—EARNINGS PER SHARE Earnings per common share (“EPS”) has been computed based on the following:
For the Year Ended
December 31,
2015
2014
Net income from continuing operations
$
10,974
$
8,210
Less: preferred stock dividends including SBLF
485
470
Income available to common shareholders for basic EPS
$
10,489
$
7,740
Average number of common shares issued
6,457
5,247
Less: weighted average treasury shares
412
376
Less: weighted average nonvested equity incentive plan shares
381
402
Weighted average number of common shares outstanding
5,664
4,469
Effect of dilutive options
114
112
Weighted average number of common shares outstanding used to calculate diluted earnings per common share
5,778
4,581</t>
  </si>
  <si>
    <t>DIVIDEND AND CAPITAL RESTRICTIONS</t>
  </si>
  <si>
    <t>Equity [Abstract]</t>
  </si>
  <si>
    <t>NOTE 21—DIVIDEND AND CAPITAL RESTRICTIONS Federal and state banking regulations place certain restrictions on dividends paid and loans or advances made by the Bank to the Company. In addition, dividends paid by the Bank to the Company would be prohibited if the effect thereof would cause the Bank’s capital to be reduced below applicable minimum capital requirements. Cash dividends paid to the Company by the Bank were $1,200,000 for the years ended December 31, 2015 and December 31, 2014.</t>
  </si>
  <si>
    <t>COMMITMENTS AND CONTINGENCIES</t>
  </si>
  <si>
    <t>Commitments And Contingencies Disclosure [Abstract]</t>
  </si>
  <si>
    <t>NOTE 22 – COMMITMENTS AND CONTINGENCIES During the second quarter of 2015, the Company began construction on its new branch in Stevens Point, Wisconsin. The project was completed during the first quarter of 2016 at a cost of $3.9 million, of which $2.9 million had been incurred as of December 31, 2015.</t>
  </si>
  <si>
    <t>SUBSEQUENT EVENTS</t>
  </si>
  <si>
    <t>Subsequent Events [Abstract]</t>
  </si>
  <si>
    <t>NOTE 23—SUBSEQUENT EVENTS Management evaluated subsequent events through the date the financial statements were issued. Events or transactions occurring after December 31, 2015, but prior to issuance that provided additional evidence about conditions that existed at December 31, 2015, have been recognized in the financial statements for the year ended December 31, 2015. Events or transactions that provided evidence about conditions that did not exist at December 31, 2015, but arose before the consolidated financial statements were issued have not been recognized in the consolidated financial statements for the year ended December 31, 2015. On January 5, 2016, $12.6 million of loans to one agricultural customer were classified as a TDR due to concessions that were made and that commenced on the loans, as of that date. These loans were classified as non-accrual status as of December 31, 2015 so the reclassification to TDR did not have any financial impact to the Company. On March 1, 2016, one of the two farms that the Company held as collateral on the loans was sold and $6.5 million of loans were paid off with the proceeds. The customer is actively trying find a buyer for the remaining farm.</t>
  </si>
  <si>
    <t>SUMMARY OF SIGNIFICANT ACCOUNTING POLICIES (Policies)</t>
  </si>
  <si>
    <t>Nature of Business and Significant Concentrations of Credit Risk</t>
  </si>
  <si>
    <t>Nature of Business and Significant Concentrations of Credit Risk The Company is the sole shareholder of Investors Community Bank (“the Bank”) and County Acquisition LLC, a Wisconsin limited liability company. The Bank is the sole shareholder of ICB Investments Corp, a wholly-owned Nevada subsidiary and sole member of Investors Insurance Services, LLC and ABS 1, LLC, which are both Wisconsin limited liability companies. The Company commenced operations in May of 1996; the Bank commenced operations in March of 1997. ICB Investments Corp commenced operations in 2001. In July of 2010, the Bank formed Investors Insurance Services, LLC for the sole purpose of protecting the Bank from liability risk when selling crop insurance. Selling crop insurance had historically been a business function performed within the Bank and is not a new service. In September of 2011, the Bank formed ABS 1, LLC, for the sole purpose of holding real estate and personal property for sale which was obtained through repossession. In November 2015, the Company formed County Acquisition LLC, for the sole purpose of acquiring Fox River Valley Bancorp, Inc. The Bank provides a full range of banking and related financial services which includes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4 discusses the types of securities that the Company invests in. Note 5 discusses the types of lending that the Company engages in. Agricultural loans, including agricultural operating, real estate and construction, represent 67% and 64% of our total loan portfolio at December 31, 2015 and 2014, respectively. Commercial real estate, including commercial construction loans, represents 22% and 21% of our total loan portfolio at December 31, 2015 and 2014, respectively.</t>
  </si>
  <si>
    <t>Principles of Consolidation</t>
  </si>
  <si>
    <t>Principles of Consolidation The consolidated financial statements include the accounts of the Company and its wholly-owned subsidiaries, the Bank, County Acquisition LLC, and the Bank’s wholly-owned subsidiaries. All significant intercompany accounts and transactions have been eliminated in consolidation. The Company also has two wholly-owned subsidiaries, County Bancorp Statutory Trust II and County Bancorp Statutory Trust III, that are both Delaware statutory trusts, which have not been consolidated in accordance with accounting guidance related to variable interest entities.</t>
  </si>
  <si>
    <t>Use of Estimates in Preparing Financial Statements</t>
  </si>
  <si>
    <t>Use of Estimates in Preparing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air values of financial instruments, and deferred tax assets. Actual results could differ from those estimates.</t>
  </si>
  <si>
    <t>Cash and Cash Equivalents</t>
  </si>
  <si>
    <t>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the “FDIC”) up to specified limits. Management believes these financial institutions have strong credit ratings and the credit risk related to these deposits is minimal.</t>
  </si>
  <si>
    <t>Securities Available for Sale</t>
  </si>
  <si>
    <t>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t>
  </si>
  <si>
    <t>Federal Home Loan Bank Stock</t>
  </si>
  <si>
    <t>Federal Home Loan Bank Stock The Bank, as a member of the Federal Home Loan Bank of Chicago (the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t>
  </si>
  <si>
    <t>Loans Held for Sale</t>
  </si>
  <si>
    <t>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Real Estate: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t>
  </si>
  <si>
    <t>Bank Premises and Equipment</t>
  </si>
  <si>
    <t>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t>
  </si>
  <si>
    <t>Off-Balance Sheet Credit Related Financial Instruments</t>
  </si>
  <si>
    <t>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 balance sheet commitments. Management estimates anticipated losses using historical data and utilization assumptions. The allowance for off balance sheet commitments is included in other liabilities.</t>
  </si>
  <si>
    <t>Impairment of Long-Lived Assets</t>
  </si>
  <si>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the fair value less costs to sell.</t>
  </si>
  <si>
    <t>Loan Servicing Rights</t>
  </si>
  <si>
    <t>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t>
  </si>
  <si>
    <t>Other Real Estate Owned</t>
  </si>
  <si>
    <t>Other Real Estate Owned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t>
  </si>
  <si>
    <t>Cash Surrender Value of Bank Owned Life Insurance</t>
  </si>
  <si>
    <t>Cash Surrender Value of Bank Owned Life Insurance The Company has purchased life insurance policies on certain key executives. Bank owned life insurance is recorded at its cash surrender value, or the amount that can be realized, if lower.</t>
  </si>
  <si>
    <t>Income Taxes</t>
  </si>
  <si>
    <t>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The Company files income taxes returns in the U.S. federal jurisdiction and in the state of Wisconsin. The Company is no longer subject to U.S. federal or state income tax examinations by tax authorities for years before 2012. The Company recognizes interest and penalties on income taxes as a component of other non-interest expense.</t>
  </si>
  <si>
    <t>Comprehensive Income</t>
  </si>
  <si>
    <t>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t>
  </si>
  <si>
    <t>Equity Incentive Plan</t>
  </si>
  <si>
    <t>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Treasury Stock Common stock shares repurchased are recorded as treasury stock at cost.</t>
  </si>
  <si>
    <t>Earnings per Share</t>
  </si>
  <si>
    <t>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si>
  <si>
    <t>Advertising Costs</t>
  </si>
  <si>
    <t>Advertising Costs Advertising costs are expensed as incurred.</t>
  </si>
  <si>
    <t>Fair Value of Financial Instruments</t>
  </si>
  <si>
    <t>Fair Value of Financial Instruments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 estimates.</t>
  </si>
  <si>
    <t>Stock Split</t>
  </si>
  <si>
    <t>Stock Split On April 1, 2014, the board of directors approved a 10-for-1 stock split of the Company’s common stock effective April 4, 2014. The accompanying financial statements give effect to this stock split.</t>
  </si>
  <si>
    <t>Segments</t>
  </si>
  <si>
    <t>Segments The Company’s operations consist of one segment, community banking.</t>
  </si>
  <si>
    <t>New Accounting Pronouncements</t>
  </si>
  <si>
    <t xml:space="preserve">New Accounting Pronouncements In January 2014, the Financial Accounting Standards Board (“FASB”) issued Accounting Standards Update (“ASU”) No. 2014-04, Receivables—Troubled Debt Restructuring by Creditors (Subtopic 310-40): Reclassification of Residential Real Estate Collateralized Consumer Mortgage Loans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This update will be effective for annual periods beginning after December 31, 2014 for public companies and early adoption is permitted. The adoption of this guidance did not have a material impact on the Company’s consolidated financial statements. In May 2014, the FASB issued ASU No. 2014-09 Revenue from Contracts with Customers (“Topic 606”) (“ASU 2014-09”). This update is the culmination of efforts by the FASB and the International Accounting Standards Board (“IASB”) to develop a common revenue standard for GAAP and International Financial Reporting Standards (“IFRS”) and creates a new Topic 606—Revenue from Contracts with Customers. ASU 2014-09 supersedes Topic 605—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 or services. The guidance in ASU 2014-09 describes a 5-step process entities can apply to achieve the core principle or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7, including interim periods within that reporting period and early application is not allowed. The Company is currently evaluating the effects of ASU 2014-09 on its financial statements and disclosures, if any. In April 2015, the FASB issued ASU 2015-03, Simplifying the Presentation of Debt Issuance Costs In November 2015, FASB issued ASU 2015-17, Balance Sheet Classification of Deferred Taxes. In January 2016, FASB issued ASU 2016-01, Financial Instruments: Recognition and Measurement of Financial Assets and Financial Liabilities The Company is currently evaluating the effects of this ASU will have on its consolidated financial statements. In February 2016, the FASB issued Accounting Standards Update (“ASU”) No. 2016-02, Leases: Amendments to the FASB Accounting Standards Codification </t>
  </si>
  <si>
    <t>SECURITIES AVAILABLE FOR SALE (Tables)</t>
  </si>
  <si>
    <t>Schedule of Amortized Cost and Fair Value of Available for Sale of Securities</t>
  </si>
  <si>
    <t>The amortized cost and fair value of securities available for sale are as follows:
Amortized
Unrealized
Unrealized
Fair
Cost
Gains
Losses
Value
December 31, 2015
U.S. government and agency securities
$
2,003
$
—
$
—
$
2,003
Municipal securities
46,185
185
(58
)
46,312
Mortgage-backed securities
34,728
356
(118
)
34,966
$
82,916
$
541
$
(176
)
$
83,281
December 31, 2014
U.S. government and agency securities
$
2,006
$
1
$
(2
)
$
2,005
Municipal securities
41,751
237
(139
)
41,849
Mortgage-backed securities
36,889
636
(97
)
37,428
$
80,646
$
874
$
(238
)
$
81,282</t>
  </si>
  <si>
    <t>Schedule of Amortized Cost and Fair Value of Securities Available for Sale by Contractual Maturity</t>
  </si>
  <si>
    <t>The amortized cost and fair value of securities at December 31, 2015 and 2014, by contractual maturity, are shown below. Expected maturities will differ from contractual maturities because borrowers may have the right to call or prepay obligations with or without call or prepayment penalties.
Amortized
Fair
Cost
Value
December 31, 2015
Due in one year or less
$
5,005
$
5,017
Due from one to five years
39,329
39,400
Due from five to ten years
3,854
3,898
Due after ten years
—
—
Mortgage-backed securities
34,728
34,966
$
82,916
$
83,281
December 31, 2014
Due in one year or less
$
2,007
$
2,011
Due from one to five years
41,750
41,843
Due from five to ten years
—
—
Due after ten years
—
—
Mortgage-backed securities
36,889
37,428
$
80,646
$
81,282</t>
  </si>
  <si>
    <t>Schedule of Fair Value and Gross Unrealized Losses of Entity's Investment</t>
  </si>
  <si>
    <t xml:space="preserve">Securities available for sale that have been in a continuous unrealized loss position are as follows:
Less Than 12 Months
12 Months or Greater
Total
Fair
Unrealized
Fair
Unrealized
Fair
Unrealized
Value
Losses
Value
Losses
Value
Losses
December 31, 2015
U.S. government and agency securities
$
2,003
$
—
$
—
$
—
$
2,003
$
—
Municipal securities
14,153
(53
)
711
(5
)
14,864
(58
)
Mortgage-backed securities
11,291
(86
)
2,039
(32
)
13,330
(118
)
$
27,447
$
(139
)
$
2,750
$
(37
)
$
30,197
$
(176
)
December 31, 2014
U.S. government and agency securities
$
997
$
(2
)
$
—
$
—
$
997
$
(2
)
Municipal securities
16,724
(100
)
3,736
(39
)
20,460
(139
)
Mortgage-backed securities
6,698
(33
)
5,651
(64
)
12,349
(97
)
$
24,419
$
(135
)
$
9,387
$
(103
)
$
33,806
$
(238
) </t>
  </si>
  <si>
    <t>LOANS (Tables)</t>
  </si>
  <si>
    <t>Components of Loan Portfolio</t>
  </si>
  <si>
    <t>The components of the loan portfolio were as follows:
December 31,
2015
2014
(dollars in thousands)
Agricultural loans
$
499,320
$
415,164
Commercial real estate loans
161,741
137,517
Commercial loans
51,978
53,745
Residential real estate loans
34,631
40,885
Installment and consumer other
519
811
Total gross loans
748,189
648,122
Allowance for loan losses
(10,405
)
(10,603
)
Loans, net
$
737,784
$
637,519</t>
  </si>
  <si>
    <t>Schedule of Aging of Recorded Investment in Past Due Loans</t>
  </si>
  <si>
    <t>The following table presents the aging of the recorded investment in past due loans at December 31, 2015 and 2014:
30-59 Days Past Due
60-89 Days Past Due
90+ Days Past Due
Total Past Due
Loans Not Past Due
Total Loans
(dollars in thousands)
December 31, 2015
Agricultural loans
$
978
$
5
$
2,405
$
3,388
$
495,932
$
499,320
Commercial real estate loans
—
234
2,418
2,652
159,089
161,741
Commercial loans
—
—
3,476
3,476
48,502
51,978
Residential real estate loans
5
—
—
5
34,626
34,631
Installment and consumer other
—
—
—
—
519
519
Total
$
983
$
239
$
8,299
$
9,521
$
738,668
$
748,18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t>
  </si>
  <si>
    <t>Nonaccrual, Restructured and Certain Past Due Loans</t>
  </si>
  <si>
    <t>The following table lists information on nonaccrual, restructured, and certain past due loans:
December 31,
2015
2014
(dollars in thousands)
Nonaccrual loans, 90 days or more past due
$
8,299
$
6,730
Nonaccrual loans 30-89 days past due
1,212
200
Nonaccrual loans, less than 30 days past due
15,068
4,625
Restructured loans not on nonaccrual status
610
846
90 days or more past due and still accruing
—
—</t>
  </si>
  <si>
    <t>Recorded Investment in Nonaccrual and Loans Past Due 90 Days or More</t>
  </si>
  <si>
    <t>The following table presents the recorded investment in nonaccrual and loans past due over 90 days on accrual by class of loan:
December 31,
2015
2014
(dollars in thousands)
Agricultural loans
$
17,705
$
1,293
Commercial real estate loans
3,162
5,163
Commercial loans
3,712
3,409
Residential real estate loans
—
1,690
Installment and consumer other
—
—
Total
$
24,579
$
11,555</t>
  </si>
  <si>
    <t>Schedule of Impaired Nonaccrual Loans</t>
  </si>
  <si>
    <t>All nonaccrual loans are considered to be impaired. Total loans considered impaired and their related reserve balances are as follows:
December 31,
2015
2014
(dollars in thousands)
Impaired loans without a specific allowance
$
3,760
$
6,532
Impaired loans with a specific allowance
26,642
18,312
Total impaired loans
30,402
24,844
Specific allowance related to impaired loans
$
2,302
$
2,894</t>
  </si>
  <si>
    <t>Schedule of Loans Individually Evaluated for Impairment</t>
  </si>
  <si>
    <t>The following tables present loans individually evaluated for impairment by class of loans at December 31, 2015 and 2014:
December 31, 2015
Unpaid Principal Balance
Recorded Investment
Allowance for Loan Losses Allocated
(dollars in thousands)
With no related allowance:
Agricultural loans
$
918
$
883
$
-
Commercial real estate loans
333
333
—
Commercial loans
2,970
2,544
—
$
4,221
$
3,760
$
-
With an allowance recorded
Agricultural loans
$
24,232
$
19,841
$
1,055
Commercial real estate loans
4,433
3,864
357
Commercial loans
3,780
2,937
890
32,445
26,642
2,302
Total
$
36,666
$
30,402
$
2,302
December 31, 2014
Unpaid Principal Balance
Recorded Investment
Allowance for Loan Losses Allocated
(dollars in thousands)
With no related allowance:
Agricultural loans
$
1,682
$
1,653
$
-
Commercial real estate loans
570
342
-
Commercial loans
4,796
4,460
-
Residential real estate loans
77
77
-
$
7,125
$
6,532
$
-
With an allowance recorded
Agricultural loans
$
11,305
$
9,244
$
242
Commercial real estate loans
2,709
2,699
519
Commercial loans
5,380
4,450
1,848
Residential real estate loans
3,866
1,919
285
23,260
18,312
2,894
Total
$
30,385
$
24,844
$
2,894</t>
  </si>
  <si>
    <t>Schedule of Changes in Allowance for Loan Losses</t>
  </si>
  <si>
    <t>Changes in the allowance for loan losses are as follows:
December 31,
2015
2014
(dollars in thousands)
Balance, beginning of year
$
10,603
$
10,495
Provision for (recovery of) loan losses
(1,019
)
589
Loans charged off
(1,907
)
(647
)
Recoveries
2,728
166
Balance, end of period
$
10,405
$
10,603</t>
  </si>
  <si>
    <t>Changes in Allowance for Loan Losses by Portfolio Segment</t>
  </si>
  <si>
    <t>Changes in the allowance for loan losses by portfolio segment were as follows:
December 31, 2015
Beginning Balance
Provision for Loan Losses
Loans Charged Off
Loan Recoveries
Ending Balance
(dollars in thousands)
Agricultural loans
$
3,456
3,983
$
(1,145
)
$
61
$
6,355
Commercial real estate loans
3,326
(1,670
)
(162
)
743
2,237
Commercial loans
2,420
(1,934
)
(415
)
1,197
1,268
Residential real estate loans
1,392
(1,408
)
(178
)
727
533
Installment and consumer other
9
10
(7
)
—
12
Total
$
10,603
$
(1,019
)
$
(1,907
)
$
2,728
$
10,405
December 31, 2014
Beginning Balance
Provision for Loan Losses
Loans Charged Off
Loan Recoveries
Ending Balance
(dollars in thousands)
Agricultural loans
$
3,144
$
406
$
(115
)
$
21
$
3,456
Commercial real estate loans
3,254
87
(141
)
126
3,326
Commercial loans
2,172
569
(339
)
18
2,420
Residential real estate loans
1,819
(376
)
(52
)
1
1,392
Installment and consumer other
3
6
—
—
9
Unallocated
103
(103
)
—
—
—
Total
$
10,495
$
589
$
(647
)
$
166
$
10,603</t>
  </si>
  <si>
    <t>Balances in Allowance for Loan Losses and Recorded Investment and Unpaid Principal Balance in Loans by Portfolio Segment and Based on Impairment Method</t>
  </si>
  <si>
    <t>The following table presents the balances in the allowance for loan losses and the recorded investment in loans by portfolio segment and based on impairment method at:
December 31, 2015
Individually Evaluated for Impairment
Collectively Evaluated for Impairment
Total
Allowance for loan losses:
Agricultural loans
$
1,055
$
5,300
$
6,355
Commercial real estate loans
357
1,880
2,237
Commercial loans
890
378
1,268
Residential real estate loans
—
533
533
Installment and consumer other
—
12
12
Total ending allowance for loan losses
2,302
8,103
10,405
Loans:
Agricultural loans
20,724
478,596
499,320
Commercial real estate loans
4,197
157,544
161,741
Commercial loans
5,481
46,497
51,978
Residential real estate loans
—
34,631
34,631
Installment and consumer other
—
519
519
Total loans
30,402
717,787
748,189
Net loans
$
28,100
$
709,684
$
737,784
December 31, 2014
Individually Evaluated for Impairment
Collectively Evaluated for Impairment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t>
  </si>
  <si>
    <t>Risk Category of Loans by Class of Loans</t>
  </si>
  <si>
    <t>Based on the most recent analysis performed by management, the risk category of loans by class of loans is as follows:
As of December 31, 2015
Sound/ Acceptable/ Satisfactory/ Low Satisfactory
Watch
Special Mention
Substandard
Total Loans
Agricultural loans
$
441,528
$
30,762
$
6,306
$
20,724
$
499,320
Commercial real estate loans
139,061
13,956
4,527
4,197
161,741
Commercial loans
40,496
5,468
533
5,481
51,978
Residential real estate loans
27,514
4,572
2,545
—
34,631
Installment and consumer other
518
1
—
—
519
Total
$
649,117
$
54,759
$
13,911
$
30,402
$
748,189
As of December 31, 2014
Sound/ Acceptable/ Satisfactory/ Low Satisfactory
Watch
Special Mention
Substandard
Total Loan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PREMISES AND EQUIPMENT (Tables)</t>
  </si>
  <si>
    <t>Summary of Premises and Equipment</t>
  </si>
  <si>
    <t>Premises and equipment consisted of the following:
December 31,
Estimated
2015
2014
Useful Life
(dollars in thousands)
Land
$
896
$
896
N/A
Construction in process
2,944
—
N/A
Bank premises
3,748
3,718
35-40 years
Furniture, fixtures, and equipment
3,194
3,282
3-7 years
10,782
7,896
Accumulated depreciation and amortization
(3,617
)
(3,300
)
$
7,165
$
4,596</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December 31,
2015
2014
(dollars in thousands)
Loan servicing rights:
Balance, beginning of period
$
7,746
$
7,529
Additions
3,731
3,414
Disposals
(1,421
)
(1,243
)
Amortization
(1,911
)
(1,954
)
Balance, end of period
$
8,145
$
7,746</t>
  </si>
  <si>
    <t>OTHER REAL ESTATE OWNED (Tables)</t>
  </si>
  <si>
    <t>Schedule of Other Real Estate Owned</t>
  </si>
  <si>
    <t>Changes in other real estate owned are as follows:
December 31,
2015
2014
(dollars in thousands)
Balance, beginning of period
$
7,137
$
16,083
Assets foreclosed
1,530
1,321
Write-down of other real estate owned
(256
)
(1,190
)
Net loss on sales of other real estate owned
(254
)
(278
)
Capitalized additions to other real estate owned
39
438
Proceeds from sale of other real estate owned
(5,324
)
(9,237
)
Balance, end of period
$
2,872
$
7,137</t>
  </si>
  <si>
    <t>Expenses Applicable to Other Real Estate Owned</t>
  </si>
  <si>
    <t>Expenses applicable to other real estate owned include the following:
December 31,
2015
2014
(dollars in thousands)
Net loss on sales of other real estate owned
$
254
$
278
Write-down of other real estate owned
256
1,190
Operating expenses, net of rental income
(36
)
130
$
474
$
1,598</t>
  </si>
  <si>
    <t>DEPOSITS (Tables)</t>
  </si>
  <si>
    <t>Summary of Deposits</t>
  </si>
  <si>
    <t>Deposits are summarized as follows:
December 31,
2015
2014
(dollars in thousands)
Demand deposits
$
70,914
$
81,534
Savings
174,979
140,296
Certificates of deposit
426,333
383,639
Total deposits
$
672,226
$
605,469</t>
  </si>
  <si>
    <t>Scheduled Maturities of Certificates of Deposit</t>
  </si>
  <si>
    <t>The scheduled maturities of certificates of deposit are as follows:
December 31,
2015
2014
(dollars in thousands)
1 year or less
$
160,557
$
173,074
1 to 2 years
117,514
75,212
2 to 3 years
41,876
92,197
3 to 4 years
38,281
22,811
Over 4 years
68,105
20,345
$
426,333
$
383,639</t>
  </si>
  <si>
    <t>ADVANCES FROM FHLB AND OTHER BORROWINGS (Tables)</t>
  </si>
  <si>
    <t>Advances Outstanding from FHLB</t>
  </si>
  <si>
    <t>The Bank had advances outstanding from the FHLB in the amount of $66,445,000 and $28,000,000 on December 31, 2015 and 2014, respectively. These advances, rates, and maturities are as follows:
Amount outstanding as of December 31,
Maturity
Rate
2015
2014
Loan Type
(dollars in thousands)
Fixed rate, fixed term
07/16/2015
3.59
%
$
—
$
2,000
Fixed rate, fixed term
08/25/2015
1.79
%
—
1,000
Fixed rate, fixed term
08/25/2015
1.89
%
—
2,000
Fixed rate, fixed term
11/09/2015
0.44
%
—
1,750
Fixed rate, short term
01/27/2016
0.29
%
3,000
—
Fixed rate, fixed term
04/29/2016
0.54
%
3,000
—
Fixed rate, fixed term
06/28/2016
0.96
%
2,150
2,150
Fixed rate, fixed term
08/29/2016
0.55
%
840
—
Fixed rate, fixed term
08/29/2016
0.55
%
560
—
Fixed rate, fixed term
01/03/2017
0.94
%
595
—
Fixed rate, fixed term
02/27/2017
0.76
%
5,000
—
Fixed rate, fixed term
03/15/2017
1.46
%
2,000
2,000
Fixed rate, fixed term
11/15/2017
0.95
%
3,800
3,800
Fixed rate, fixed term
12/29/2017
1.27
%
3,000
—
Fixed rate, fixed term
01/02/2018
1.23
%
1,000
—
Fixed rate, fixed term
04/23/2018
1.07
%
2,300
2,300
Fixed rate, fixed term
07/16/2018
1.21
%
762
—
Fixed rate, fixed term
07/16/2018
1.21
%
1,038
—
Fixed rate, fixed term
08/20/2018
1.15
%
1,000
—
Fixed rate, fixed term
08/20/2018
1.15
%
800
—
Fixed rate, fixed term
08/20/2018
1.27
%
2,200
—
Fixed rate, fixed term
12/31/2018
1.65
%
3,000
—
Fixed rate, fixed term
02/27/2019
1.47
%
5,000
—
Fixed rate, fixed term
08/14/2019
1.77
%
2,000
2,000
Fixed rate, fixed term
02/20/2020
1.71
%
5,000
—
Fixed rate, fixed term
07/16/2020
1.85
%
800
—
Fixed rate, fixed term
08/25/2020
1.84
%
3,000
—
Fixed rate, fixed term
08/27/2020
1.88
%
5,000
—
Fixed rate, fixed term
12/30/2020
2.09
%
4,000
4,000
Fixed rate, fixed term
12/31/2020
1.94
%
600
—
Fixed rate, fixed term
08/16/2021
2.29
%
3,000
3,000
Fixed rate, fixed term
12/30/2021
2.29
%
2,000
2,000
$
66,445
$
28,000</t>
  </si>
  <si>
    <t>Future Maturities of Borrowings</t>
  </si>
  <si>
    <t>Future maturities of borrowings are as follows:
December 31,
2015
2014
(dollars in thousands)
1 year or less
$
9,550
$
6,750
1 to 2 years
14,395
2,150
2 to 3 years
12,100
5,800
3 to 4 years
7,000
2,300
Over 4 years
23,400
11,000
$
66,445
$
28,000</t>
  </si>
  <si>
    <t>Balances and Interest Rates on Other Borrowings</t>
  </si>
  <si>
    <t xml:space="preserve">The following table sets forth information concerning balances and interest rates on other borrowings as of and for the periods indicated:
December 31, 2015
2015
2014
(dollars in thousands)
Balance outstanding at end of period
$
3,945
$
23,857
Average amount outstanding during the period
8,088
12,279
Maximum amount outstanding at any month end
24,414
23,857
Weighted average interest rate during the period
3.41
%
4.73
%
Weighted average interest rate at end of period
4.97
%
2.33
% </t>
  </si>
  <si>
    <t>INCOME TAXES (Tables)</t>
  </si>
  <si>
    <t>Allocation of Income Tax Expense between Current and Deferred Portions</t>
  </si>
  <si>
    <t>Allocation of income tax expense between current and deferred portions consists of the following:
December 31,
2015
2014
(dollars in thousands)
Current
Federal income tax
$
4,948
$
3,122
State income tax
1,191
831
Total current
6,139
3,953
Deferred income tax expense
380
731
$
6,519
$
4,684</t>
  </si>
  <si>
    <t>Reconciliation of Statutory Federal Tax Rate to Effective Tax Rate</t>
  </si>
  <si>
    <t xml:space="preserve">The reasons for the difference between income tax expense and the amount computed by applying the statutory tax rates to income before taxes are as follows:
December 31,
2015
2014
(dollars in thousands)
Statutory federal tax rate
34
%
34
%
Income tax at statutory federal rate
$
5,929
$
4,384
Increase (reduction) resulting from:
State income taxes, net of federal income tax benefit
900
662
Tax exempt interest
(160
)
(174
)
Increase in cash surrender value
(100
)
(97
)
Other
(50
)
(91
)
Income tax expense
$
6,519
$
4,684
Effective tax rate
36
%
37
% </t>
  </si>
  <si>
    <t>Components of Net Deferred Tax Asset</t>
  </si>
  <si>
    <t>The components of the net deferred tax asset are as follows:
December 31,
2015
2014
(dollars in thousands)
Deferred tax assets:
Management salary continuation accrued
$
792
$
724
Allowance for loan losses
4,094
4,172
Deferred compensation
413
302
Interest on nonaccrual loans
242
104
Other real estate owned
350
711
Other
343
285
Total deferred tax assets
$
6,234
$
6,298
Deferred tax liabilities
Loan servicing rights
3,205
3,048
Deferred loan costs
160
-
Depreciation and amortization
252
446
FHLB stock dividend
106
106
Available for sale investment securities
143
250
Other
320
127
Total deferred tax liabilities
$
4,186
$
3,977
Net deferred tax assets
$
2,048
$
2,321</t>
  </si>
  <si>
    <t>OFF-BALANCE SHEET ACTIVITIES (Tables)</t>
  </si>
  <si>
    <t>Financial Instruments, Contract Amount Represents Credit Risk</t>
  </si>
  <si>
    <t>Financial instruments, whose contract amount represents credit risk as of December 31, 2015 and 2014, were as follows:
December 31,
2015
2014
(dollars in thousands)
Commitments to extend credit and unused lines of credit, including unused credit card lines
$
179,775
$
192,968
Standby letters of credit
5,399
560</t>
  </si>
  <si>
    <t>EQUITY INCENTIVE PLAN (Tables)</t>
  </si>
  <si>
    <t>Schedule of Assumptions for Fair Value Option</t>
  </si>
  <si>
    <t>The fair value of each option grant was estimated on the grant date using the Black-Scholes option-pricing model with the following assumptions:
December 31,
2015
2014
Risk-free interest rates
1.69-1.93%
1.38-2.17%
Dividend yields
0.8
%
-
Expected volatility
24.00
%
35.00
%
Weighted-average expected life of options
7.00 years
7.00 years</t>
  </si>
  <si>
    <t>Status and Changes in Stock Option Plan</t>
  </si>
  <si>
    <t>The status of the Company’s stock option plan and changes in that plan for the years ended December 31, 2015 and 2014 are as follows:
December 31, 2015
December 31, 2014
Number of Options
Weighted-Average Exercise Price
Aggregate Intrinsic Value (1)
Number of Options
Weighted-Average Exercise Price
Aggregate Intrinsic Value (1)
(dollars in thousands except option and per share data)
Outstanding, beginning of year
336,051
$
11.57
405,100
$
11.02
Granted
82,101
19.29
26,631
14.46
Exercised
(58,920
)
9.22
(84,790
)
9.58
Forfeited/expired
(7,301
)
13.98
(10,890
)
13.79
Outstanding, end of period
351,931
$
13.71
$
2,037,680
336,051
$
11.57
$
561,617
Options exercisable at period-end
232,900
$
11.82
$
1,788,672
206,600
$
10.79
$
505,352
Weighted-average fair value of options granted during the period (2)
$
5.06
$
3.52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stock.
(2)
The fair value (present value of the estimated future benefit to the option holder) of each option grant is estimated on the date of grant using the Black-Scholes option pricing model.</t>
  </si>
  <si>
    <t>Schedule of Information Pertaining Options Outstanding</t>
  </si>
  <si>
    <t>Information pertaining to options outstanding at December 31, 2015 and 2014 was as follows:
December 31, 2015
Options Outstanding
Options Exercisable
Range of Exercise Prices
Number Outstanding
Weighted Average Remaining Contractual Life
Weighted Average Exercise Price
Number Exercisable
Weighted Average Exercise Price
$
10.08
39,830
1.00 Year
$
10.08
39,830
$
10.08
11.63-12.45
166,730
3.44 Years
11.91
156,730
11.87
13.02-15.19
64,941
7.87 Years
13.68
36,340
13.48
17.15-19.74
80,430
9.24 Years
19.28
—
—
Outstanding, end of period
351,931
5.31 Years
$
13.71
232,900
$
11.82
December 31, 2014
Options Outstanding
Options Exercisable
Range of Exercise Prices
Number Outstanding
Weighted Average Remaining Contractual Life
Weighted Average Exercise Price
Number Exercisable
Weighted Average Exercise Price
$6.90-10.08
87,490
1.51 Years
$
9.24
87,490
$
9.24
11.63-12.45
181,730
4.58 Years
11.92
106,930
11.81
13.02-15.19
66,831
8.90 Years
13.67
12,180
13.02
Outstanding, end of period
336,051
4.64 Years
$
11.57
206,600
$
10.79</t>
  </si>
  <si>
    <t>Summary of Nonvested Options</t>
  </si>
  <si>
    <t>Number of Shares
Weighted Average Grant Date Fair Value
Nonvested options, December 31, 2014
129,451
$
2.37
Granted
82,101
5.06
Vested
(74,590
)
2.26
Forfeited/exercised
(17,931
)
2.15
Nonvested options, December 31, 2015
119,031
$
4.33</t>
  </si>
  <si>
    <t>Activity in Restricted Stock Awards</t>
  </si>
  <si>
    <t>Activity in restricted stock awards during 2015 and 2014 was as follows:
December 31, 2015
Restricted Stock Awards
Weighted Average Grant Price
Outstanding, beginning of year
34,080
$
12.88
Granted
14,379
19.71
Vested
—
—
Forfeited/expired
(1,838
)
14.54
Outstanding, end of period
46,621
$
14.92
December 31, 2014
Restricted Stock Awards
Weighted Average Grant Price
Outstanding, beginning of year
38,290
$
12.48
Granted
4,970
14.28
Vested
(9,180
)
12.00
Forfeited/expired
—
—
Outstanding, end of period
34,080
$
12.88</t>
  </si>
  <si>
    <t>REGULATORY MATTERS (Tables)</t>
  </si>
  <si>
    <t>Summary of Actual Capital Amount and Ratio of Company's and Bank's</t>
  </si>
  <si>
    <t xml:space="preserve">The Company’s and Bank’s actual capital amounts and ratios are presented in the following table:
Actual
Minimum For Capital Adequacy Purposes:
Minimum To Be Well Capitalized Under Prompt Corrective Action Provisions:
Amount
Ratio
Amount
Ratio
Amount
Ratio
(dollars in thousands)
December 31, 2015
Total Capital (to risk weighted assets):
Consolidated
$
144,495
17.51
%
$
66,013
8.00
%
No t
Bank
125,354
15.19
%
66,000
8.00
%
$
82,500
10.00
%
Tier 1 Capital (to risk weighted assets):
Consolidated
134,175
16.26
%
49,510
6.00
%
Not applicable
Bank
115,036
13.94
%
49,500
6.00
%
66,000
8.00
%
Tier 1 Capital (to average assets):
Consolidated
134,175
15.49
%
34,656
4.00
%
Not applicable
Bank
115,036
13.29
%
34,635
4.00
%
43,294
5.00
%
Tier 1 Common Equity (to risk weighted assets):
Consolidated
98,803
11.97
%
37,132
4.50
%
Not applicable
Bank
115,036
13.94
%
37,125
4.50
%
53,625
6.50
%
December 31, 2014
Total Capital (to risk weighted assets):
Consolidated
$
115,471
17.16
%
$
53,819
8.00
%
Not applicable
Bank
112,725
16.77
%
53,778
8.00
%
$
67,223
10.00
%
Tier 1 Capital (to risk weighted assets):
Consolidated
107,029
15.91
%
26,909
4.00
%
Not applicable
Bank
104,289
15.51
%
26,889
4.00
%
40,334
6.00
%
Tier 1 Capital (to average assets):
Consolidated
107,029
14.32
%
29,901
4.00
%
Not applicable
Bank
104,289
13.96
%
29,880
4.00
%
37,351
5.00
% </t>
  </si>
  <si>
    <t>RELATED PARTY TRANSACTIONS (Tables)</t>
  </si>
  <si>
    <t>Schedule of Related Party Loan Activities</t>
  </si>
  <si>
    <t>Activity consisted of the following:
December 31,
2015
2014
(dollars in thousands)
Balance, beginning of period
$
1,156
$
1,481
New loans
560
254
Repayments
(227
)
(579
)
Balance, end of period
$
1,489
$
1,156</t>
  </si>
  <si>
    <t>FAIR VALUE MEASUREMENTS (Tables)</t>
  </si>
  <si>
    <t>Assets and Liabilities Measured at Fair Value on Recurring Basis</t>
  </si>
  <si>
    <t>Assets and liabilities measured at fair value on a recurring basis are summarized below:
Level 1 Inputs
Level 2 Inputs
Level 3 Inputs
Total Fair Value
(dollars in thousands)
December 31, 2015
Securities available for sale:
U.S. government and agency securities
$
—
$
2,003
$
—
$
2,003
Municipal securities
—
46,312
—
46,312
Mortgage-backed securities
—
34,966
—
34,966
Total assets at fair value
$
—
$
83,281
$
—
$
83,281
December 31, 2014
Securities available for sale:
U.S. government and agency securities
$
—
$
2,005
$
—
$
2,005
Municipal securities
—
41,849
—
41,849
Mortgage-backed securities
—
37,428
—
37,428
Total assets at fair value
$
—
$
81,282
$
—
$
81,282</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December 31, 2015
Impaired loans
$
—
$
—
$
28,100
$
2,302
Other real estate owned
—
—
2,872
256
Total assets at fair value
$
—
$
—
$
30,972
$
2,558
December 31, 2014
Impaired loans
$
—
$
—
$
21,950
$
2,894
Other real estate owned
—
—
7,137
1,190
Total assets at fair value
$
—
$
—
$
29,087
$
4,084</t>
  </si>
  <si>
    <t>Significant Inputs Used in Fair Value Measurements for Level 3 Assets Measured on Nonrecurring Basis</t>
  </si>
  <si>
    <t xml:space="preserve">The significant inputs used in the fair value measurements for Level 3 assets measured at fair value on a nonrecurring basis are as follows:
December 31, 2015
Valuation Techniques
Unobservable Inputs
Range (Average)
Impaired loans
Evaluation of collateral
Estimation of value
NM*
Other real estate owned
Appraisal
Appraisal adjustment
4%-23% (12%)
December 31, 2014
Valuation Techniques
Unobservable Inputs
Range (Average)
Impaired loans
Evaluation of collateral
Estimation of value
NM*
Other real estate owned
Appraisal
Appraisal adjustment
3%-28% (9%) </t>
  </si>
  <si>
    <t>Estimated Fair Values and Related Carrying or Notional Amounts of Financial Instruments</t>
  </si>
  <si>
    <t xml:space="preserve">The estimated fair values, and related carrying or notional amounts, of the Company’s financial instruments are as follows:
December 31,
2015
2014
Carrying Amount
Fair Value
Carrying Amount
Fair Value
Input Level
Financial assets:
(dollars in thousands)
Cash and cash equivalents
$
14,907
$
14,907
$
10,480
$
10,480
1
FHLB Stock
3,507
3,507
1,252
1,252
2
Securities available for sale
83,281
83,281
81,282
81,282
2
Loans, net of allowance for loan losses
737,784
745,572
637,519
647,973
3
Loans held for sale
9,201
9,201
4,114
4,114
3
Accrued interest receivable
2,562
2,562
2,219
2,219
2
Loan servicing rights
8,145
10,705
7,746
10,043
3
Financial liabilities:
Deposits:
Time
426,333
431,077
383,639
388,141
3
Other deposits
245,893
242,493
221,830
221,830
1
Other borrowings
3,945
3,945
23,857
23,857
3
Advances from FHLB
66,445
67,318
28,000
28,510
3
Subordinated debentures
12,372
12,372
12,372
12,372
3
Accrued interest payable
1,459
1,459
1,284
1,284
2 </t>
  </si>
  <si>
    <t>EARNINGS PER SHARE (Tables)</t>
  </si>
  <si>
    <t>Schedule of Basic and Diluted Earnings Per Share</t>
  </si>
  <si>
    <t>Earnings per common share (“EPS”) has been computed based on the following:
For the Year Ended
December 31,
2015
2014
Net income from continuing operations
$
10,974
$
8,210
Less: preferred stock dividends including SBLF
485
470
Income available to common shareholders for basic EPS
$
10,489
$
7,740
Average number of common shares issued
6,457
5,247
Less: weighted average treasury shares
412
376
Less: weighted average nonvested equity incentive plan shares
381
402
Weighted average number of common shares outstanding
5,664
4,469
Effect of dilutive options
114
112
Weighted average number of common shares outstanding used to calculate diluted earnings per common share
5,778
4,581</t>
  </si>
  <si>
    <t>Summary of Significant Accounting Policies - Additional Information (Detail)</t>
  </si>
  <si>
    <t>Apr. 04, 2014</t>
  </si>
  <si>
    <t>Dec. 31, 2015SubsidiarySegment</t>
  </si>
  <si>
    <t>Summary Of Significant Accounting Policies [Line Items]</t>
  </si>
  <si>
    <t>Operations Commenced Date</t>
  </si>
  <si>
    <t>May 1,
		1996</t>
  </si>
  <si>
    <t>Number of wholly-owned subsidiaries | Subsidiary</t>
  </si>
  <si>
    <t>Income tax examination percentage</t>
  </si>
  <si>
    <t>50.00%</t>
  </si>
  <si>
    <t>Effective stock split ratio</t>
  </si>
  <si>
    <t>10-for-1 stock split</t>
  </si>
  <si>
    <t>Number of operating segments | Segment</t>
  </si>
  <si>
    <t>Sales Revenue Product Line | Credit Concentration Risk | Agricultural Loans</t>
  </si>
  <si>
    <t>Concentration risk, percentage</t>
  </si>
  <si>
    <t>67.00%</t>
  </si>
  <si>
    <t>64.00%</t>
  </si>
  <si>
    <t>Sales Revenue Product Line | Credit Concentration Risk | Commercial Real Estate Loans</t>
  </si>
  <si>
    <t>22.00%</t>
  </si>
  <si>
    <t>21.00%</t>
  </si>
  <si>
    <t>Investors Community Bank</t>
  </si>
  <si>
    <t>Mar. 1,
		1997</t>
  </si>
  <si>
    <t>ICB Investments Corp | Nevada</t>
  </si>
  <si>
    <t>Jan. 1,
		2001</t>
  </si>
  <si>
    <t>Investors Insurance Services L L C</t>
  </si>
  <si>
    <t>Business, Formation Date</t>
  </si>
  <si>
    <t>Jul. 1,
		2010</t>
  </si>
  <si>
    <t>ABS 1, LLC</t>
  </si>
  <si>
    <t>Sep. 1,
		2011</t>
  </si>
  <si>
    <t>Acquisitions - Additional Information (Detail) - Fox River Valley - USD ($) $ in Millions</t>
  </si>
  <si>
    <t>Nov. 19, 2015</t>
  </si>
  <si>
    <t>Business Acquisition [Line Items]</t>
  </si>
  <si>
    <t>Business acquisition, date of acquisition agreement</t>
  </si>
  <si>
    <t>Nov. 19,
		2015</t>
  </si>
  <si>
    <t>Business acquisition, name of acquired entity</t>
  </si>
  <si>
    <t>Fox River Valley Bancorp, Inc.</t>
  </si>
  <si>
    <t>Business acquisition, percentage of outstanding common stock acquired</t>
  </si>
  <si>
    <t>100.00%</t>
  </si>
  <si>
    <t>Business acquisition, aggregate consideration</t>
  </si>
  <si>
    <t>Restrictions on Cash and Cash Equivalents - Additional Informations (Detail) - USD ($)</t>
  </si>
  <si>
    <t>Federal Reserve Bank Advances [Member]</t>
  </si>
  <si>
    <t>Cash and Cash Equivalents [Line Items]</t>
  </si>
  <si>
    <t>Federal reserve bank reserve balance</t>
  </si>
  <si>
    <t>Securities Available for Sale - Schedule of Amortized Cost and Fair Value of Available for Sale of Securities (Detail)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Securities Available for Sale - Schedule of Amortized Cost and Fair Value of Securities Available for Sale by Contractual Maturity (Detail) - USD ($) $ in Thousands</t>
  </si>
  <si>
    <t>Available For Sale Securities [Abstract]</t>
  </si>
  <si>
    <t>Due in one year or less, Amortized Cost</t>
  </si>
  <si>
    <t>Due from one to five years, Amortized Cost</t>
  </si>
  <si>
    <t>Due from five to ten years, Amortized Cost</t>
  </si>
  <si>
    <t>Due after ten years, Amortized Cost</t>
  </si>
  <si>
    <t>Mortgage-backed securities, Amortized Cost</t>
  </si>
  <si>
    <t>Due in one year or less, Fair Value</t>
  </si>
  <si>
    <t>Due from one to five years, Fair Value</t>
  </si>
  <si>
    <t>Due from five to ten years, Fair Value</t>
  </si>
  <si>
    <t>Due after ten years, Fair Value</t>
  </si>
  <si>
    <t>Mortgage-backed securities, Fair Value</t>
  </si>
  <si>
    <t>Securities Available for Sale - Additional Information (Detail)</t>
  </si>
  <si>
    <t>Dec. 31, 2015USD ($)Loan</t>
  </si>
  <si>
    <t>Dec. 31, 2014USD ($)Loan</t>
  </si>
  <si>
    <t>Realized gain (loss) on available-for-sale securities</t>
  </si>
  <si>
    <t>Number of debt securities | Loan</t>
  </si>
  <si>
    <t>Aggregate Depreciation Percentage</t>
  </si>
  <si>
    <t>0.58%</t>
  </si>
  <si>
    <t>0.70%</t>
  </si>
  <si>
    <t>Reported Value Measurement | Collateralized FHLB Advances</t>
  </si>
  <si>
    <t>Available-for-sale Securities Pledged as Collateral</t>
  </si>
  <si>
    <t>Reported Value Measurement | Federal Reserve Bank Line Of Credit</t>
  </si>
  <si>
    <t>Securities Available for Sale - Schedule of Fair Value and Gross Unrealized Losses of Entity's Investments (Detail) - USD ($) $ in Thousands</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 Portfolio (Detail) - USD ($) $ in Thousands</t>
  </si>
  <si>
    <t>Dec. 31, 2013</t>
  </si>
  <si>
    <t>Loans And Leases Receivable Net Reported Amount [Abstract]</t>
  </si>
  <si>
    <t>Agricultural loans</t>
  </si>
  <si>
    <t>Commercial real estate loans</t>
  </si>
  <si>
    <t>Commercial loans</t>
  </si>
  <si>
    <t>Residential real estate loans</t>
  </si>
  <si>
    <t>Installment and consumer other</t>
  </si>
  <si>
    <t>Total gross loans</t>
  </si>
  <si>
    <t>Loans, net</t>
  </si>
  <si>
    <t>Loans - Schedule of Aging of Recorded Investment in Past Due Loans (Detail)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t>
  </si>
  <si>
    <t>Agricultural Loans | Financing Receivables 30 To 59 Days Past Due</t>
  </si>
  <si>
    <t>Agricultural Loans | Financing Receivables 60 To 89 Days Past Due</t>
  </si>
  <si>
    <t>Agricultural Loans | Financing Receivables Equal To Greater Than 90 Days Past Due</t>
  </si>
  <si>
    <t>Commercial Real Estate Loans</t>
  </si>
  <si>
    <t>Commercial Real Estate Loans | Financing Receivables 60 To 89 Days Past Due</t>
  </si>
  <si>
    <t>Commercial Real Estate Loans | Financing Receivables Equal To Greater Than 90 Days Past Due</t>
  </si>
  <si>
    <t>Commercial Loans</t>
  </si>
  <si>
    <t>Commercial Loans | Financing Receivables 60 To 89 Days Past Due</t>
  </si>
  <si>
    <t>Commercial Loans | Financing Receivables Equal To Greater Than 90 Days Past Due</t>
  </si>
  <si>
    <t>Residential Real Estate Loans</t>
  </si>
  <si>
    <t>Residential Real Estate Loans | Financing Receivables 30 To 59 Days Past Due</t>
  </si>
  <si>
    <t>Residential Real Estate Loans | Financing Receivables Equal To Greater Than 90 Days Past Due</t>
  </si>
  <si>
    <t>Loans - Nonaccrual, Restructured and Certain Past Due Loans (Detail) - USD ($) $ in Thousands</t>
  </si>
  <si>
    <t>Financing Receivable Allowance For Credit Losses [Line Items]</t>
  </si>
  <si>
    <t>Nonaccrual loans, past due</t>
  </si>
  <si>
    <t>Restructured loans not on nonaccrual status</t>
  </si>
  <si>
    <t>Financing Receivables 30 To 89 Days Past Due</t>
  </si>
  <si>
    <t>Financing Receivables 1 To 29 Days Past Due</t>
  </si>
  <si>
    <t>Loans - Recorded Investment in Nonaccrual and Loans Past Due 90 Days or More (Detail) - USD ($) $ in Thousands</t>
  </si>
  <si>
    <t>Recorded investment in nonaccrual and loans past due 90 days or more</t>
  </si>
  <si>
    <t>Loans - Loans Considered Impaired and Their Related Reserve Balances (Detail) - USD ($) $ in Thousands</t>
  </si>
  <si>
    <t>Impaired loans without a specific allowance</t>
  </si>
  <si>
    <t>Impaired loans with a specific allowance</t>
  </si>
  <si>
    <t>Total impaired loans</t>
  </si>
  <si>
    <t>Specific allowance related to impaired loans</t>
  </si>
  <si>
    <t>Loans - Additional Information (Detail) - USD ($)</t>
  </si>
  <si>
    <t>Accounts Notes And Loans Receivable [Line Items]</t>
  </si>
  <si>
    <t>Average recorded investment in total impaired loans</t>
  </si>
  <si>
    <t>Interest income recognized on total impaired loans</t>
  </si>
  <si>
    <t>Interest income recognized for nonaccrual loans</t>
  </si>
  <si>
    <t>Specific reserve to customers whose loan terms have been modified in TDR</t>
  </si>
  <si>
    <t>Additional lending commitments to customers with outstanding loans that are classified as TDRs</t>
  </si>
  <si>
    <t>Non-accrual amount</t>
  </si>
  <si>
    <t>Restructured and accruing amount</t>
  </si>
  <si>
    <t>Minimum exposure for annual internal credit review</t>
  </si>
  <si>
    <t>TDR Loans</t>
  </si>
  <si>
    <t>TDR loans amount</t>
  </si>
  <si>
    <t>TDR loans, unfunded commitments</t>
  </si>
  <si>
    <t>Loans - Impairment by Class of Loans (Detail) - USD ($) $ in Thousands</t>
  </si>
  <si>
    <t>Loans Receivable Evaluated For Impairment [Line Items]</t>
  </si>
  <si>
    <t>Impaired Loans with No Related Allowance Recorded, unpaid principal balance</t>
  </si>
  <si>
    <t>Impaired Loans with No Related Allowance Recorded, recorded investment</t>
  </si>
  <si>
    <t>Impaired Loans with No Related Allowance Recorded, allowance for loan losses allocated</t>
  </si>
  <si>
    <t>Impaired Loans with an Allowance Recorded, unpaid principal balance</t>
  </si>
  <si>
    <t>Impaired Loans with an Allowance Recorded, recorded investment</t>
  </si>
  <si>
    <t>Impaired Loans with an Allowance Recorded, allowance for loan losses allocated</t>
  </si>
  <si>
    <t>Unpaid principal balance</t>
  </si>
  <si>
    <t>Recorded investment</t>
  </si>
  <si>
    <t>Allowance for loan losses allocated</t>
  </si>
  <si>
    <t>Loans - Changes in Allowance for Loan Losses (Detail) - USD ($) $ in Thousands</t>
  </si>
  <si>
    <t>Balance, beginning of year</t>
  </si>
  <si>
    <t>Provision for (recovery of) loan losses</t>
  </si>
  <si>
    <t>Recoveries</t>
  </si>
  <si>
    <t>Balance, end of period</t>
  </si>
  <si>
    <t>Loans - Changes in Allowance for Loan Losses by Portfolio Segment (Detail) - USD ($) $ in Thousands</t>
  </si>
  <si>
    <t>Loans Charged Off</t>
  </si>
  <si>
    <t>Loan Recoveries</t>
  </si>
  <si>
    <t>Unallocated</t>
  </si>
  <si>
    <t>Loans - Balances in Allowance for Loan Losses and Recorded Investment and Unpaid Principal Balance in Loans by Portfolio Segment and Based on Impairment Method (Detail) - USD ($) $ in Thousands</t>
  </si>
  <si>
    <t>Loans individually evaluated for impairment</t>
  </si>
  <si>
    <t>Loans collectively evaluated for impairment</t>
  </si>
  <si>
    <t>Allowance for loan losses:</t>
  </si>
  <si>
    <t>Allowance for loan losses individually evaluated for impairment</t>
  </si>
  <si>
    <t>Allowance for loan losses collectively evaluated for impairment</t>
  </si>
  <si>
    <t>Loans:</t>
  </si>
  <si>
    <t>Loans - Risk Category of Loans by Class of Loans (Detail) - USD ($) $ in Thousands</t>
  </si>
  <si>
    <t>Long Term Debt [Line Items]</t>
  </si>
  <si>
    <t>Sound/ Acceptable/ Satisfactory/ Low Satisfactory</t>
  </si>
  <si>
    <t>Watch</t>
  </si>
  <si>
    <t>Special Mention</t>
  </si>
  <si>
    <t>Substandard</t>
  </si>
  <si>
    <t>Premises and Equipment - Summary of Premises and Equipments (Detail) - USD ($) $ in Thousands</t>
  </si>
  <si>
    <t>Property, Plant and Equipment [Line Items]</t>
  </si>
  <si>
    <t>Property, Plant and Equipment, Gross</t>
  </si>
  <si>
    <t>Accumulated depreciation and amortization</t>
  </si>
  <si>
    <t>Property, Plant and Equipment, Net</t>
  </si>
  <si>
    <t>Land</t>
  </si>
  <si>
    <t>Construction in Process</t>
  </si>
  <si>
    <t>Bank Premises</t>
  </si>
  <si>
    <t>Bank Premises | Minimum</t>
  </si>
  <si>
    <t>Property, Plant and Equipment, Estimated Useful Life</t>
  </si>
  <si>
    <t>35 years</t>
  </si>
  <si>
    <t>Bank Premises | Maximum</t>
  </si>
  <si>
    <t>40 years</t>
  </si>
  <si>
    <t>Furniture, Fixtures and Equipment</t>
  </si>
  <si>
    <t>Furniture, Fixtures and Equipment | Minimum</t>
  </si>
  <si>
    <t>3 years</t>
  </si>
  <si>
    <t>Furniture, Fixtures and Equipment | Maximum</t>
  </si>
  <si>
    <t>7 years</t>
  </si>
  <si>
    <t>Premises and Equipment - Summary of Premises and Equipments - Additional Information (Detail) - USD ($)</t>
  </si>
  <si>
    <t>Depreciation and amortization expense</t>
  </si>
  <si>
    <t>Loan Servicing Rights - Additional Information (Detail) - USD ($)</t>
  </si>
  <si>
    <t>Servicing Assets at Fair Value [Line Items]</t>
  </si>
  <si>
    <t>Unpaid principal balance of mortgage</t>
  </si>
  <si>
    <t>Servicing assets and servicing liabilities at fair value, assumptions used to estimate fair value, discount rate</t>
  </si>
  <si>
    <t>10.00%</t>
  </si>
  <si>
    <t>Level 3 Inputs</t>
  </si>
  <si>
    <t>Loan servicing rights, fair value</t>
  </si>
  <si>
    <t>Minimum</t>
  </si>
  <si>
    <t>Servicing assets and servicing liabilities at fair value, assumptions used to estimate fair value, Prepayment speed</t>
  </si>
  <si>
    <t>4.00%</t>
  </si>
  <si>
    <t>Maximum</t>
  </si>
  <si>
    <t>9.00%</t>
  </si>
  <si>
    <t>Loan Servicing Rights - Summary of Servicing Rights Capitalized and Amortized along with the Aggregate Activity in Related Valuation (Detail) - USD ($) $ in Thousands</t>
  </si>
  <si>
    <t>Balance, beginning of period</t>
  </si>
  <si>
    <t>Additions</t>
  </si>
  <si>
    <t>Disposals</t>
  </si>
  <si>
    <t>Amortization</t>
  </si>
  <si>
    <t>Other Real Estate Owned - Summary of Changes in Other Real Estate Owned (Detail) - USD ($) $ in Thousands</t>
  </si>
  <si>
    <t>Real Estate Owned Disclosure Of Detailed Components [Abstract]</t>
  </si>
  <si>
    <t>Assets foreclosed</t>
  </si>
  <si>
    <t>Net loss on sales of other real estate owned</t>
  </si>
  <si>
    <t>Proceeds from sale of other real estate owned</t>
  </si>
  <si>
    <t>Other Real Estate Owned - Expenses Applicable to Other Real Estate Owned (Detail) - USD ($) $ in Thousands</t>
  </si>
  <si>
    <t>Operating expenses, net of rental income</t>
  </si>
  <si>
    <t>Total Expenses</t>
  </si>
  <si>
    <t>Deposits - Summary of Deposits (Detail) - USD ($) $ in Thousands</t>
  </si>
  <si>
    <t>Deposits [Abstract]</t>
  </si>
  <si>
    <t>Demand deposits</t>
  </si>
  <si>
    <t>Savings</t>
  </si>
  <si>
    <t>Certificates of deposit</t>
  </si>
  <si>
    <t>Deposits - Additional Information (Detail) - USD ($)</t>
  </si>
  <si>
    <t>Certificates of deposit in amounts of 250,000 or more</t>
  </si>
  <si>
    <t>Deposits - Scheduled Maturities of Certificates of Deposit (Detail) - USD ($) $ in Thousands</t>
  </si>
  <si>
    <t>1 year or less</t>
  </si>
  <si>
    <t>1 to 2 years</t>
  </si>
  <si>
    <t>2 to 3 years</t>
  </si>
  <si>
    <t>3 to 4 years</t>
  </si>
  <si>
    <t>Over 4 years</t>
  </si>
  <si>
    <t>Advances From FHLB and Other Borrowings - Additional Information (Detail) - USD ($)</t>
  </si>
  <si>
    <t>Debt Instrument [Line Items]</t>
  </si>
  <si>
    <t>Irrevocable letters of credit</t>
  </si>
  <si>
    <t>Collateralized Loan Obligations</t>
  </si>
  <si>
    <t>Federal Reserve Bank Of Chicago</t>
  </si>
  <si>
    <t>Available line-of-credit</t>
  </si>
  <si>
    <t>Federal Discount Window interest rate</t>
  </si>
  <si>
    <t>0.75%</t>
  </si>
  <si>
    <t>Federal Reserve Bank Of Chicago | Securities Pledged as Collateral</t>
  </si>
  <si>
    <t>Advances from FHLB and Other Borrowings - Advances Outstanding from FHLB (Detail) - USD ($) $ in Thousands</t>
  </si>
  <si>
    <t>Fixed rate, fixed term, Advance for FHLB, 1</t>
  </si>
  <si>
    <t>Advances from FHLB, Maturity</t>
  </si>
  <si>
    <t>Jul. 16,
		2015</t>
  </si>
  <si>
    <t>Advances from FHLB, Rate</t>
  </si>
  <si>
    <t>3.59%</t>
  </si>
  <si>
    <t>Fixed rate, fixed term, Advance for FHLB, 2</t>
  </si>
  <si>
    <t>Aug. 25,
		2015</t>
  </si>
  <si>
    <t>1.79%</t>
  </si>
  <si>
    <t>Fixed rate, fixed term, Advance for FHLB, 3</t>
  </si>
  <si>
    <t>1.89%</t>
  </si>
  <si>
    <t>Fixed rate, fixed term, Advance for FHLB, 4</t>
  </si>
  <si>
    <t>Nov. 9,
		2015</t>
  </si>
  <si>
    <t>0.44%</t>
  </si>
  <si>
    <t>Fixed rate, fixed term, Advance for FHLB, 5</t>
  </si>
  <si>
    <t>Jan. 27,
		2016</t>
  </si>
  <si>
    <t>0.29%</t>
  </si>
  <si>
    <t>Fixed rate, fixed term, Advance for FHLB, 6</t>
  </si>
  <si>
    <t>Apr. 29,
		2016</t>
  </si>
  <si>
    <t>0.54%</t>
  </si>
  <si>
    <t>Fixed rate, fixed term, Advance for FHLB, 7</t>
  </si>
  <si>
    <t>Jun. 28,
		2016</t>
  </si>
  <si>
    <t>0.96%</t>
  </si>
  <si>
    <t>Fixed rate, fixed term, Advance for FHLB, 8</t>
  </si>
  <si>
    <t>Aug. 29,
		2016</t>
  </si>
  <si>
    <t>0.55%</t>
  </si>
  <si>
    <t>Fixed rate, fixed term, Advance for FHLB, 9</t>
  </si>
  <si>
    <t>Fixed rate, fixed term, Advance for FHLB, 10</t>
  </si>
  <si>
    <t>Jan. 3,
		2017</t>
  </si>
  <si>
    <t>0.94%</t>
  </si>
  <si>
    <t>Fixed rate, fixed term, Advance for FHLB, 11</t>
  </si>
  <si>
    <t>Feb. 27,
		2017</t>
  </si>
  <si>
    <t>0.76%</t>
  </si>
  <si>
    <t>Fixed rate, fixed term, Advance for FHLB, 12</t>
  </si>
  <si>
    <t>Mar. 15,
		2017</t>
  </si>
  <si>
    <t>1.46%</t>
  </si>
  <si>
    <t>Fixed rate, fixed term, Advance for FHLB, 13</t>
  </si>
  <si>
    <t>Nov. 15,
		2017</t>
  </si>
  <si>
    <t>0.95%</t>
  </si>
  <si>
    <t>Fixed rate, fixed term, Advance for FHLB, 14</t>
  </si>
  <si>
    <t>Dec. 29,
		2017</t>
  </si>
  <si>
    <t>1.27%</t>
  </si>
  <si>
    <t>Fixed rate, fixed term, Advance for FHLB, 15</t>
  </si>
  <si>
    <t>Jan. 2,
		2018</t>
  </si>
  <si>
    <t>1.23%</t>
  </si>
  <si>
    <t>Fixed rate, fixed term, Advance for FHLB, 16</t>
  </si>
  <si>
    <t>Apr. 23,
		2018</t>
  </si>
  <si>
    <t>1.07%</t>
  </si>
  <si>
    <t>Fixed rate, fixed term, Advance for FHLB, 17</t>
  </si>
  <si>
    <t>Jul. 16,
		2018</t>
  </si>
  <si>
    <t>1.21%</t>
  </si>
  <si>
    <t>Fixed rate, fixed term, Advance for FHLB, 18</t>
  </si>
  <si>
    <t>Fixed rate, fixed term, Advance for FHLB, 19</t>
  </si>
  <si>
    <t>Aug. 20,
		2018</t>
  </si>
  <si>
    <t>1.15%</t>
  </si>
  <si>
    <t>Fixed rate, fixed term, Advance for FHLB, 20</t>
  </si>
  <si>
    <t>Fixed rate, fixed term, Advance for FHLB, 21</t>
  </si>
  <si>
    <t>Fixed rate, fixed term, Advance for FHLB, 22</t>
  </si>
  <si>
    <t>Dec. 31,
		2018</t>
  </si>
  <si>
    <t>1.65%</t>
  </si>
  <si>
    <t>Fixed rate, fixed term, Advance for FHLB, 23</t>
  </si>
  <si>
    <t>Feb. 27,
		2019</t>
  </si>
  <si>
    <t>1.47%</t>
  </si>
  <si>
    <t>Fixed rate, fixed term, Advance for FHLB, 24</t>
  </si>
  <si>
    <t>Aug. 14,
		2019</t>
  </si>
  <si>
    <t>1.77%</t>
  </si>
  <si>
    <t>Fixed rate, fixed term, Advance for FHLB, 25</t>
  </si>
  <si>
    <t>Feb. 20,
		2020</t>
  </si>
  <si>
    <t>1.71%</t>
  </si>
  <si>
    <t>Fixed rate, fixed term, Advance for FHLB, 26</t>
  </si>
  <si>
    <t>Jul. 16,
		2020</t>
  </si>
  <si>
    <t>1.85%</t>
  </si>
  <si>
    <t>Fixed rate, fixed term, Advance for FHLB, 27</t>
  </si>
  <si>
    <t>Aug. 25,
		2020</t>
  </si>
  <si>
    <t>1.84%</t>
  </si>
  <si>
    <t>Fixed rate, fixed term, Advance for FHLB, 28</t>
  </si>
  <si>
    <t>Aug. 27,
		2020</t>
  </si>
  <si>
    <t>1.88%</t>
  </si>
  <si>
    <t>Fixed rate, fixed term, Advance for FHLB, 29</t>
  </si>
  <si>
    <t>Dec. 30,
		2020</t>
  </si>
  <si>
    <t>2.09%</t>
  </si>
  <si>
    <t>Fixed rate, fixed term, Advance for FHLB, 30</t>
  </si>
  <si>
    <t>Dec. 31,
		2020</t>
  </si>
  <si>
    <t>1.94%</t>
  </si>
  <si>
    <t>Fixed rate, fixed term, Advance for FHLB, 31</t>
  </si>
  <si>
    <t>Aug. 16,
		2021</t>
  </si>
  <si>
    <t>2.29%</t>
  </si>
  <si>
    <t>Fixed rate, fixed term, Advance for FHLB, 32</t>
  </si>
  <si>
    <t>Dec. 30,
		2021</t>
  </si>
  <si>
    <t>Advances from FHLB and Other Borrowings - Future Maturities of Borrowings (Detail) - USD ($) $ in Thousands</t>
  </si>
  <si>
    <t>Federal Home Loan Banks [Abstract]</t>
  </si>
  <si>
    <t>Advances from FHLB and Other Borrowings - Balances and Interest Rates on Other Borrowings (Detail) - USD ($) $ in Thousands</t>
  </si>
  <si>
    <t>Other Borrowings:</t>
  </si>
  <si>
    <t>Balance outstanding at end of period</t>
  </si>
  <si>
    <t>Average amount outstanding during the period</t>
  </si>
  <si>
    <t>Maximum amount outstanding at any month end</t>
  </si>
  <si>
    <t>Weighted average interest rate during the period</t>
  </si>
  <si>
    <t>3.41%</t>
  </si>
  <si>
    <t>4.73%</t>
  </si>
  <si>
    <t>Weighted average interest rate at end of period</t>
  </si>
  <si>
    <t>4.97%</t>
  </si>
  <si>
    <t>2.33%</t>
  </si>
  <si>
    <t>Subordinated Debentures and SBLF Preferred Stock (Detail) - USD ($) $ / shares in Units, $ in Millions</t>
  </si>
  <si>
    <t>Jun. 30, 2006</t>
  </si>
  <si>
    <t>Sep. 30, 2005</t>
  </si>
  <si>
    <t>Time period after occurrence and continuation of certain changes which debt redemption may occur</t>
  </si>
  <si>
    <t>180 days</t>
  </si>
  <si>
    <t>Beginning with the fourth quarter of 2013 through the fourth quarter of 2015</t>
  </si>
  <si>
    <t>Dividend rate</t>
  </si>
  <si>
    <t>1.00%</t>
  </si>
  <si>
    <t>Percentage ownership constituting triggering event</t>
  </si>
  <si>
    <t>25.00%</t>
  </si>
  <si>
    <t>Trust II</t>
  </si>
  <si>
    <t>Interest rate</t>
  </si>
  <si>
    <t>6.10%</t>
  </si>
  <si>
    <t>Maturity date</t>
  </si>
  <si>
    <t>Sep. 15,
		2035</t>
  </si>
  <si>
    <t>Trust II | Three month LIBOR</t>
  </si>
  <si>
    <t>2.04%</t>
  </si>
  <si>
    <t>Basis spread on variable rate</t>
  </si>
  <si>
    <t>1.53%</t>
  </si>
  <si>
    <t>Trust II | Trust Preferred Securities Subject to Mandatory Redemption</t>
  </si>
  <si>
    <t>Floating rate capital securities</t>
  </si>
  <si>
    <t>Trust III</t>
  </si>
  <si>
    <t>2.20%</t>
  </si>
  <si>
    <t>Jun. 15,
		2036</t>
  </si>
  <si>
    <t>Trust III | Three month LIBOR</t>
  </si>
  <si>
    <t>1.69%</t>
  </si>
  <si>
    <t>Trust III | Trust Preferred Securities Subject to Mandatory Redemption</t>
  </si>
  <si>
    <t>Income Taxes - Allocation of Income Tax Expense between Current and Deferred Portions (Detail) - USD ($) $ in Thousands</t>
  </si>
  <si>
    <t>Current</t>
  </si>
  <si>
    <t>Federal income tax</t>
  </si>
  <si>
    <t>State income tax</t>
  </si>
  <si>
    <t>Total current</t>
  </si>
  <si>
    <t>Income Taxes - Reconciliation of Statutory Federal Tax Rate to Effective Tax Rate (Detail) - USD ($) $ in Thousands</t>
  </si>
  <si>
    <t>Statutory federal tax rate</t>
  </si>
  <si>
    <t>34.00%</t>
  </si>
  <si>
    <t>Income tax at statutory federal rate</t>
  </si>
  <si>
    <t>Increase (reduction) resulting from:</t>
  </si>
  <si>
    <t>State income taxes, net of federal income tax benefit</t>
  </si>
  <si>
    <t>Tax exempt interest</t>
  </si>
  <si>
    <t>Increase in cash surrender value</t>
  </si>
  <si>
    <t>Effective tax rate</t>
  </si>
  <si>
    <t>36.00%</t>
  </si>
  <si>
    <t>37.00%</t>
  </si>
  <si>
    <t>Income Taxes - Components of Net Deferred Tax Asset (Detail) - USD ($) $ in Thousands</t>
  </si>
  <si>
    <t>Deferred tax assets:</t>
  </si>
  <si>
    <t>Management salary continuation accrued</t>
  </si>
  <si>
    <t>Deferred compensation</t>
  </si>
  <si>
    <t>Interest on nonaccrual loans</t>
  </si>
  <si>
    <t>Other real estate owned</t>
  </si>
  <si>
    <t>Total deferred tax assets</t>
  </si>
  <si>
    <t>Deferred tax liabilities</t>
  </si>
  <si>
    <t>Deferred loan costs</t>
  </si>
  <si>
    <t>Depreciation and amortization</t>
  </si>
  <si>
    <t>FHLB stock dividend</t>
  </si>
  <si>
    <t>Available for sale investment securities</t>
  </si>
  <si>
    <t>Total deferred tax liabilities</t>
  </si>
  <si>
    <t>Net deferred tax assets</t>
  </si>
  <si>
    <t>Off-Balance Sheet Activities - Financial Instruments, Contract Amount Represents Credit Risk (Detail) - USD ($) $ in Thousands</t>
  </si>
  <si>
    <t>Standby letters of credit</t>
  </si>
  <si>
    <t>Fair Value, Off-balance Sheet Risks, Disclosure Information [Line Items]</t>
  </si>
  <si>
    <t>Fair Value Disclosure, Off-balance Sheet Risks, Amount, Liability</t>
  </si>
  <si>
    <t>Commitments to extend credit and unused lines of credit, including unused credit card lines</t>
  </si>
  <si>
    <t>Off-Balance Sheet Activities - Additional Information (Detail) - Standby and Performance Letters of Credit</t>
  </si>
  <si>
    <t>Debt Instrument, Term</t>
  </si>
  <si>
    <t>1 year</t>
  </si>
  <si>
    <t>4 years</t>
  </si>
  <si>
    <t>Derivative Instruments and Hedging Activities - Additional Information (Detail) - USD ($)</t>
  </si>
  <si>
    <t>Interest Rate Lock Commitments</t>
  </si>
  <si>
    <t>Derivative [Line Items]</t>
  </si>
  <si>
    <t>Notional amount</t>
  </si>
  <si>
    <t>Period of time lending funds to potential borrower</t>
  </si>
  <si>
    <t>60 days</t>
  </si>
  <si>
    <t>Employee Benefit Plan - Additional Information (Detail) - USD ($)</t>
  </si>
  <si>
    <t>Compensation And Retirement Disclosure [Abstract]</t>
  </si>
  <si>
    <t>Employee Benefit Expense</t>
  </si>
  <si>
    <t>Description of Postemployment Benefits</t>
  </si>
  <si>
    <t>On May 1, 2006, the Company entered into salary continuation agreements with five key employees. Under these agreements, the key employees will receive $60,000 per year beginning on their retirement age, defined as age 65, and continuing for 15 years.
During 2011, the Company entered into salary continuation agreements with two additional key employees. Under these agreements, the key employees will receive amounts ranging between $36,000 and $60,000 annually, depending on their age at retirement, commencing upon retirement and continuing for 15 years.</t>
  </si>
  <si>
    <t>Employee Benefit payable</t>
  </si>
  <si>
    <t>Payouts under salary continuation agreements</t>
  </si>
  <si>
    <t>Equity Incentive Plan - Additional Information (Detail) - USD ($)</t>
  </si>
  <si>
    <t>Mar. 17, 2015</t>
  </si>
  <si>
    <t>Share Based Compensation Arrangement By Share Based Payment Award [Line Items]</t>
  </si>
  <si>
    <t>Option term</t>
  </si>
  <si>
    <t>5 years 3 months 22 days</t>
  </si>
  <si>
    <t>4 years 7 months 21 days</t>
  </si>
  <si>
    <t>Fair Value Assumptions, Method Used</t>
  </si>
  <si>
    <t>Black-Scholes option-pricing model</t>
  </si>
  <si>
    <t>Share-based compensation expense</t>
  </si>
  <si>
    <t>Unrecognized share-based compensation expense related to nonvested options amounted</t>
  </si>
  <si>
    <t>Restricted Stock Awards</t>
  </si>
  <si>
    <t>Vesting period</t>
  </si>
  <si>
    <t>5 years</t>
  </si>
  <si>
    <t>Restricted stock award granted</t>
  </si>
  <si>
    <t>Restricted stock exercise price</t>
  </si>
  <si>
    <t>Unrecognized share-based compensation expense related to nonvested options amounted, weighted average period of recognition</t>
  </si>
  <si>
    <t>Unrecognized compensation expense</t>
  </si>
  <si>
    <t>Restricted Stock Awards Vested</t>
  </si>
  <si>
    <t>Restricted stock award forfeited</t>
  </si>
  <si>
    <t>Stock Options And Restricted Stock [Member]</t>
  </si>
  <si>
    <t>Tax benefit from compensation</t>
  </si>
  <si>
    <t>Employee Stock Option</t>
  </si>
  <si>
    <t>2 years 1 month 17 days</t>
  </si>
  <si>
    <t>10 years</t>
  </si>
  <si>
    <t>Maximum | Equity Option</t>
  </si>
  <si>
    <t>Minimum | Equity Option</t>
  </si>
  <si>
    <t>Equity Incentive Plan - Fair Value Pricing Assumptions (Detail)</t>
  </si>
  <si>
    <t>Disclosure Share Based Payments Valuation Assumptions Of Stock Options [Abstract]</t>
  </si>
  <si>
    <t>Risk-free interest rates, minimum</t>
  </si>
  <si>
    <t>1.38%</t>
  </si>
  <si>
    <t>Risk-free interest rates, maximum</t>
  </si>
  <si>
    <t>1.93%</t>
  </si>
  <si>
    <t>2.17%</t>
  </si>
  <si>
    <t>Dividend yields</t>
  </si>
  <si>
    <t>0.80%</t>
  </si>
  <si>
    <t>Expected volatility</t>
  </si>
  <si>
    <t>24.00%</t>
  </si>
  <si>
    <t>35.00%</t>
  </si>
  <si>
    <t>Weighted-average expected life of options</t>
  </si>
  <si>
    <t>Equity Incentive Plan - Status and Changes in Stock Option Plan (Detail) - USD ($) $ / shares in Units, $ in Thousands</t>
  </si>
  <si>
    <t>Number of Options</t>
  </si>
  <si>
    <t>Options, Outstanding beginning of year</t>
  </si>
  <si>
    <t>Options, Granted</t>
  </si>
  <si>
    <t>Options, Exercised</t>
  </si>
  <si>
    <t>Options, Forfeited/expired</t>
  </si>
  <si>
    <t>Options, Outstanding end of period</t>
  </si>
  <si>
    <t>Options exercisable at period-end</t>
  </si>
  <si>
    <t>Weighted-Average Exercise Price</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period</t>
  </si>
  <si>
    <t>Weighted Average Exercise Price, Options exercisable at period-end</t>
  </si>
  <si>
    <t>Weighted-average fair value of options granted during the period</t>
  </si>
  <si>
    <t>[1]</t>
  </si>
  <si>
    <t>Aggregate Intrinsic Value</t>
  </si>
  <si>
    <t>Aggregate Intrinsic Value, Outstanding, end of period</t>
  </si>
  <si>
    <t>[2]</t>
  </si>
  <si>
    <t>Aggregate Intrinsic Value, Options exercisable at period-end</t>
  </si>
  <si>
    <t>The fair value (present value of the estimated future benefit to the option holder) of each option grant is estimated on the date of grant using the Black-Scholes option pricing model.</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stock.</t>
  </si>
  <si>
    <t>Equity Incentive Plan - Shares Outstanding by Price Range (Detail) - $ / shares</t>
  </si>
  <si>
    <t>Share Based Compensation Shares Authorized Under Stock Option Plans Exercise Price Range [Line Items]</t>
  </si>
  <si>
    <t>Number Outstanding</t>
  </si>
  <si>
    <t>Outstanding Weighted Average Remaining Contractual Life</t>
  </si>
  <si>
    <t>Weighted Average Exercise Price</t>
  </si>
  <si>
    <t>Number Exercisable</t>
  </si>
  <si>
    <t>Exercise Price Range 1 [Member]</t>
  </si>
  <si>
    <t>Range of exercise price, lower limit</t>
  </si>
  <si>
    <t>Range of exercise price, upper limit</t>
  </si>
  <si>
    <t>1 year 6 months 4 days</t>
  </si>
  <si>
    <t>Exercise Price Range 2 [Member]</t>
  </si>
  <si>
    <t>3 years 5 months 9 days</t>
  </si>
  <si>
    <t>4 years 6 months 29 days</t>
  </si>
  <si>
    <t>Exercise Price Range 3 [Member]</t>
  </si>
  <si>
    <t>7 years 10 months 13 days</t>
  </si>
  <si>
    <t>8 years 10 months 24 days</t>
  </si>
  <si>
    <t>Exercise Price Range 4 [Member]</t>
  </si>
  <si>
    <t>9 years 2 months 27 days</t>
  </si>
  <si>
    <t>Equity Incentive Plan - Non Vested Options (Detail) - $ / shares</t>
  </si>
  <si>
    <t>Share-based Payment Award, Options, Nonvested, Number of Shares [Roll Forward]</t>
  </si>
  <si>
    <t>Nonvested options, beginning balance</t>
  </si>
  <si>
    <t>Granted</t>
  </si>
  <si>
    <t>Vested</t>
  </si>
  <si>
    <t>Forfeited/exercised</t>
  </si>
  <si>
    <t>Nonvested options, ending balance</t>
  </si>
  <si>
    <t>Share-based Payment Award, Options, Nonvested, Weighted Average Grant Date Fair Value [Abstract]</t>
  </si>
  <si>
    <t>Weighted average grant date fair value, Nonvested options, beginning balance</t>
  </si>
  <si>
    <t>Weighted average grant date fair value, Granted</t>
  </si>
  <si>
    <t>Weighted average grant date fair value, Vested</t>
  </si>
  <si>
    <t>Weighted average grant date fair value, Forfeited/exercised</t>
  </si>
  <si>
    <t>Weighted average grant date fair value, Nonvested options, ending balance</t>
  </si>
  <si>
    <t>Equity Incentive Plan - Activity in Restricted Stock Awards (Detail) - Restricted Stock Awards - $ / shares</t>
  </si>
  <si>
    <t>Number of RSAs</t>
  </si>
  <si>
    <t>Restricted Stock Awards, Outstanding beginning of year</t>
  </si>
  <si>
    <t>Restricted Stock Awards, Granted</t>
  </si>
  <si>
    <t>Restricted Stock Awards, Forfeited or expired</t>
  </si>
  <si>
    <t>Restricted Stock Awards, Outstanding end of period</t>
  </si>
  <si>
    <t>Weighted Average Grant Date Fair Value</t>
  </si>
  <si>
    <t>Weighted Average Grant Price Outstanding, Beginning of year</t>
  </si>
  <si>
    <t>Weighted Average Grant Price Outstanding, Granted</t>
  </si>
  <si>
    <t>Weighted Average Grant Price, Vested</t>
  </si>
  <si>
    <t>Weighted Average Grant Price, Forfeited or expired</t>
  </si>
  <si>
    <t>Weighted Average Grant Price Outstanding, End of year</t>
  </si>
  <si>
    <t>Regulatory Matters - Summary of Actual Capital Amounts and Ratios of Company's and Bank's (Detail) - USD ($) $ in Thousands</t>
  </si>
  <si>
    <t>Compliance with Regulatory Capital Requirements under Banking Regulations [Line Items]</t>
  </si>
  <si>
    <t>Total Capital (to risk weighted assets), Actual Amount</t>
  </si>
  <si>
    <t>Total Capital (to risk weighted assets), Actual Ratio</t>
  </si>
  <si>
    <t>17.51%</t>
  </si>
  <si>
    <t>17.16%</t>
  </si>
  <si>
    <t>Total Capital (to risk weighted assets), Minimum For Capital Adequacy Purpose, Amount</t>
  </si>
  <si>
    <t>Total Capital (to risk weighted assets), Minimum For Capital Adequacy Purpose, Ratio</t>
  </si>
  <si>
    <t>8.00%</t>
  </si>
  <si>
    <t>Tier 1 Capital (to risk weighted assets), Actual Amount</t>
  </si>
  <si>
    <t>Tier 1 Capital (to risk weighted assets), Actual Ratio</t>
  </si>
  <si>
    <t>16.26%</t>
  </si>
  <si>
    <t>15.91%</t>
  </si>
  <si>
    <t>Tier 1 Capital (to risk weighted assets), Minimum For Capital Adequacy Purposes, Amount</t>
  </si>
  <si>
    <t>Tier 1 Capital (to risk weighted assets), Minimum For Capital Adequacy Purposes, Ratio</t>
  </si>
  <si>
    <t>6.00%</t>
  </si>
  <si>
    <t>Tier 1 Capital (to average assets), Actual Amount</t>
  </si>
  <si>
    <t>Tier 1 Capital (to average assets), Actual Ratio</t>
  </si>
  <si>
    <t>15.49%</t>
  </si>
  <si>
    <t>14.32%</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Ratio (to risk weighted assets), Actual Amount</t>
  </si>
  <si>
    <t>Tier 1 Common Equity Ratio (to risk weighted assets), Actual Ratio</t>
  </si>
  <si>
    <t>11.97%</t>
  </si>
  <si>
    <t>Tier 1 Common Equity Ratio (to risk weighted assets), Minimum For Capital Adequacy Purposes, Amount</t>
  </si>
  <si>
    <t>Tier 1 Common Equity Ratio (to risk weighted assets), Minimum For Capital Adequacy Purposes, Ratio</t>
  </si>
  <si>
    <t>4.50%</t>
  </si>
  <si>
    <t>Bank</t>
  </si>
  <si>
    <t>15.19%</t>
  </si>
  <si>
    <t>16.77%</t>
  </si>
  <si>
    <t>Total Capital (to risk weighted assets), Minimum To Be Well Capitalized Under Prompt Corrective Action Provisions, Amount</t>
  </si>
  <si>
    <t>Total Capital (to risk weighted assets), Minimum To Be Well Capitalized Under Prompt Corrective Action Provisions, Ratio</t>
  </si>
  <si>
    <t>13.94%</t>
  </si>
  <si>
    <t>15.51%</t>
  </si>
  <si>
    <t>Tier 1 Capital (to risk weighted assets), Minimum To Be Well Capitalized Under Prompt Corrective Action Provisions, Amount</t>
  </si>
  <si>
    <t>Tier 1 Capital (to risk weighted assets), Minimum To Be Well Capitalized Under Prompt Corrective Action Provisions, Ratio</t>
  </si>
  <si>
    <t>13.29%</t>
  </si>
  <si>
    <t>13.96%</t>
  </si>
  <si>
    <t>5.00%</t>
  </si>
  <si>
    <t>Tier 1 Common Equity Ratio (to risk weighted assets), Minimum To Be Well Capitalized Under Prompt Corrective Action Provisions, Amount</t>
  </si>
  <si>
    <t>Tier 1 Common Equity Ratio (to risk weighted assets), Minimum To Be Well Capitalized Under Prompt Corrective Action Provisions, Ratio</t>
  </si>
  <si>
    <t>6.50%</t>
  </si>
  <si>
    <t>Related Party Transactions - Related Party Loan Activities (Detail) - USD ($) $ in Thousands</t>
  </si>
  <si>
    <t>New loans</t>
  </si>
  <si>
    <t>Repayments</t>
  </si>
  <si>
    <t>Related Party Transactions - Additional Information (Detail) - USD ($)</t>
  </si>
  <si>
    <t>Deposits from related parties</t>
  </si>
  <si>
    <t>Fair Value Measurements - Assets and Liabilities Measured at Fair Value on Recurring Basis (Detail) - USD ($) $ in Thousands</t>
  </si>
  <si>
    <t>Fair Value Assets And Liabilities Measured On Recurring And Nonrecurring Basis [Line Items]</t>
  </si>
  <si>
    <t>Level 2 Inputs</t>
  </si>
  <si>
    <t>Fair Value on a Recurring Basis</t>
  </si>
  <si>
    <t>Fair Value on a Recurring Basis | Level 2 Inputs</t>
  </si>
  <si>
    <t>Fair Value on a Recurring Basis | U.S. Government and Agency Securities</t>
  </si>
  <si>
    <t>Fair Value on a Recurring Basis | U.S. Government and Agency Securities | Level 2 Inputs</t>
  </si>
  <si>
    <t>Fair Value on a Recurring Basis | Municipal securities</t>
  </si>
  <si>
    <t>Fair Value on a Recurring Basis | Municipal securities | Level 2 Inputs</t>
  </si>
  <si>
    <t>Fair Value on a Recurring Basis | Mortgage-backed securities</t>
  </si>
  <si>
    <t>Fair Value on a Recurring Basis | Mortgage-backed securities | Level 2 Inputs</t>
  </si>
  <si>
    <t>Fair Value Measurements - Financial Instruments Carried on Consolidated Balance Sheet for Which Nonrecurring Change in Fair Value Has Been Recorded (Detail) - Fair Value on a Nonrecurring Basis - USD ($) $ in Thousands</t>
  </si>
  <si>
    <t>Impairment Losses</t>
  </si>
  <si>
    <t>Total assets at fair value</t>
  </si>
  <si>
    <t>Impaired Loans</t>
  </si>
  <si>
    <t>Impaired Loans | Level 3 Inputs</t>
  </si>
  <si>
    <t>Other Real Estate Owned | Level 3 Inputs</t>
  </si>
  <si>
    <t>Fair Value Measurements - Significant Inputs Used in Fair Value Measurements for Level 3 Assets Measured on Nonrecurring Basis (Detail) - Level 3 Inputs</t>
  </si>
  <si>
    <t>Fair Value Balance Sheet Grouping Financial Statement Captions [Line Items]</t>
  </si>
  <si>
    <t>Valuation Techniques</t>
  </si>
  <si>
    <t>Evaluation of collateral</t>
  </si>
  <si>
    <t>Unobservable Inputs</t>
  </si>
  <si>
    <t>Estimation of value</t>
  </si>
  <si>
    <t>Appraisal</t>
  </si>
  <si>
    <t>Appraisal adjustment</t>
  </si>
  <si>
    <t>Minimum | Other Real Estate Owned</t>
  </si>
  <si>
    <t>Range (Average)</t>
  </si>
  <si>
    <t>3.00%</t>
  </si>
  <si>
    <t>Maximum | Other Real Estate Owned</t>
  </si>
  <si>
    <t>23.00%</t>
  </si>
  <si>
    <t>28.00%</t>
  </si>
  <si>
    <t>Weighted Average | Other Real Estate Owned</t>
  </si>
  <si>
    <t>12.00%</t>
  </si>
  <si>
    <t>Fair Value Measurements - Estimated Fair Values and Related Carrying or Notional Amounts of Financial Instruments (Detail) - USD ($) $ in Thousands</t>
  </si>
  <si>
    <t>Financial assets:</t>
  </si>
  <si>
    <t>FHLB Stock</t>
  </si>
  <si>
    <t>Loans, net of allowance for loan losses</t>
  </si>
  <si>
    <t>Financial liabilities:</t>
  </si>
  <si>
    <t>Securities available for sale</t>
  </si>
  <si>
    <t>Level 1 Inputs</t>
  </si>
  <si>
    <t>Cash and cash equivalents, Fair Value</t>
  </si>
  <si>
    <t>Level 1 Inputs | Other Deposits</t>
  </si>
  <si>
    <t>Deposits, Fair Value</t>
  </si>
  <si>
    <t>Accrued interest receivable</t>
  </si>
  <si>
    <t>Accrued interest payable</t>
  </si>
  <si>
    <t>FHLB Stock, Fair Value</t>
  </si>
  <si>
    <t>Accrued interest payable, Fair Value</t>
  </si>
  <si>
    <t>Loans, net of allowance for loan losses, Fair Value</t>
  </si>
  <si>
    <t>Loans held for sale, Fair Value</t>
  </si>
  <si>
    <t>Other borrowings, Fair Value</t>
  </si>
  <si>
    <t>Advances from FHLB, Fair Value</t>
  </si>
  <si>
    <t>Subordinated debentures, Fair Value</t>
  </si>
  <si>
    <t>Level 3 Inputs | Bank Time Deposits</t>
  </si>
  <si>
    <t>Earnings Per Share - Schedule of Basic and Diluted Earnings Per Share (Detail) - USD ($) $ in Thousands</t>
  </si>
  <si>
    <t>Net income from continuing operations</t>
  </si>
  <si>
    <t>Less: preferred stock dividends including SBLF</t>
  </si>
  <si>
    <t>Income available to common shareholders for basic EPS</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Dividend and Capital Restrictions - Additional Information (Detail) - USD ($)</t>
  </si>
  <si>
    <t>Regulated Operations [Abstract]</t>
  </si>
  <si>
    <t>Cash dividends paid</t>
  </si>
  <si>
    <t>Commitments and Contingencies - Additional Information (Detail) - Stevens Point, Wisconsin - USD ($) $ in Millions</t>
  </si>
  <si>
    <t>3 Months Ended</t>
  </si>
  <si>
    <t>Mar. 31, 2016</t>
  </si>
  <si>
    <t>Commitments And Contingencies Disclosure [Line Items]</t>
  </si>
  <si>
    <t>Construction of new branch incurred cost</t>
  </si>
  <si>
    <t>Scenario, Forecast</t>
  </si>
  <si>
    <t>Construction of new branch estimated cost</t>
  </si>
  <si>
    <t>Subsequent Events - Additional Information (Detail) - USD ($) $ in Thousands</t>
  </si>
  <si>
    <t>Mar. 01, 2016</t>
  </si>
  <si>
    <t>Jan. 05, 2016</t>
  </si>
  <si>
    <t>Subsequent Event [Line Items]</t>
  </si>
  <si>
    <t>Subsequent Event | TDR Loans</t>
  </si>
  <si>
    <t>Loans Paid Off</t>
  </si>
  <si>
    <t>Proceeds from sale of loan collater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7020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4</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6" r="B15" t="n">
        <v>2015</v>
      </c>
    </row>
    <row spans="1:4" r="16">
      <c s="4" r="A16" t="s">
        <v>27</v>
      </c>
      <c s="4" r="B16" t="s">
        <v>28</v>
      </c>
    </row>
    <row spans="1:4" r="17">
      <c s="4" r="A17" t="s">
        <v>29</v>
      </c>
      <c s="7" r="D17" t="n">
        <v>43250099</v>
      </c>
    </row>
    <row spans="1:4" r="18">
      <c s="4" r="A18" t="s">
        <v>30</v>
      </c>
      <c s="6" r="C18" t="n">
        <v>5786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027</v>
      </c>
      <c s="2" r="B1" t="s">
        <v>1</v>
      </c>
    </row>
    <row spans="1:3" r="2">
      <c s="2" r="B2" t="s">
        <v>2</v>
      </c>
      <c s="2" r="C2" t="s">
        <v>32</v>
      </c>
    </row>
    <row spans="1:3" r="3">
      <c s="3" r="A3" t="s">
        <v>1028</v>
      </c>
    </row>
    <row spans="1:3" r="4">
      <c s="4" r="A4" t="s">
        <v>1029</v>
      </c>
      <c s="7" r="B4" t="n">
        <v>1200000</v>
      </c>
      <c s="7" r="C4" t="n">
        <v>12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0</v>
      </c>
      <c s="2" r="B1" t="s">
        <v>1031</v>
      </c>
    </row>
    <row spans="1:3" r="2">
      <c s="2" r="B2" t="s">
        <v>1032</v>
      </c>
      <c s="2" r="C2" t="s">
        <v>2</v>
      </c>
    </row>
    <row spans="1:3" r="3">
      <c s="3" r="A3" t="s">
        <v>1033</v>
      </c>
    </row>
    <row spans="1:3" r="4">
      <c s="4" r="A4" t="s">
        <v>1034</v>
      </c>
      <c s="10" r="C4" t="n">
        <v>2.9</v>
      </c>
    </row>
    <row spans="1:3" r="5">
      <c s="4" r="A5" t="s">
        <v>1035</v>
      </c>
    </row>
    <row spans="1:3" r="6">
      <c s="3" r="A6" t="s">
        <v>1033</v>
      </c>
    </row>
    <row spans="1:3" r="7">
      <c s="4" r="A7" t="s">
        <v>1036</v>
      </c>
      <c s="10" r="B7" t="n">
        <v>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1037</v>
      </c>
      <c s="2" r="B1" t="s">
        <v>1038</v>
      </c>
      <c s="2" r="C1" t="s">
        <v>1039</v>
      </c>
      <c s="2" r="D1" t="s">
        <v>2</v>
      </c>
      <c s="2" r="E1" t="s">
        <v>32</v>
      </c>
    </row>
    <row spans="1:5" r="2">
      <c s="3" r="A2" t="s">
        <v>1040</v>
      </c>
    </row>
    <row spans="1:5" r="3">
      <c s="4" r="A3" t="s">
        <v>477</v>
      </c>
      <c s="7" r="D3" t="n">
        <v>499320</v>
      </c>
      <c s="7" r="E3" t="n">
        <v>415164</v>
      </c>
    </row>
    <row spans="1:5" r="4">
      <c s="4" r="A4" t="s">
        <v>1041</v>
      </c>
    </row>
    <row spans="1:5" r="5">
      <c s="3" r="A5" t="s">
        <v>1040</v>
      </c>
    </row>
    <row spans="1:5" r="6">
      <c s="4" r="A6" t="s">
        <v>477</v>
      </c>
      <c s="7" r="C6" t="n">
        <v>12600</v>
      </c>
    </row>
    <row spans="1:5" r="7">
      <c s="4" r="A7" t="s">
        <v>1042</v>
      </c>
    </row>
    <row spans="1:5" r="8">
      <c s="3" r="A8" t="s">
        <v>1040</v>
      </c>
    </row>
    <row spans="1:5" r="9">
      <c s="4" r="A9" t="s">
        <v>1043</v>
      </c>
      <c s="7" r="B9" t="n">
        <v>6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6</v>
      </c>
    </row>
    <row spans="1:2" r="4">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3</v>
      </c>
      <c s="2" r="B1" t="s">
        <v>1</v>
      </c>
    </row>
    <row spans="1:2" r="2">
      <c s="2" r="B2" t="s">
        <v>2</v>
      </c>
    </row>
    <row spans="1:2" r="3">
      <c s="3" r="A3" t="s">
        <v>211</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4907</v>
      </c>
      <c s="7" r="C3" t="n">
        <v>10480</v>
      </c>
    </row>
    <row spans="1:3" r="4">
      <c s="4" r="A4" t="s">
        <v>35</v>
      </c>
      <c s="6" r="B4" t="n">
        <v>83281</v>
      </c>
      <c s="6" r="C4" t="n">
        <v>81282</v>
      </c>
    </row>
    <row spans="1:3" r="5">
      <c s="4" r="A5" t="s">
        <v>36</v>
      </c>
      <c s="6" r="B5" t="n">
        <v>3507</v>
      </c>
      <c s="6" r="C5" t="n">
        <v>1252</v>
      </c>
    </row>
    <row spans="1:3" r="6">
      <c s="4" r="A6" t="s">
        <v>37</v>
      </c>
      <c s="6" r="B6" t="n">
        <v>9201</v>
      </c>
      <c s="6" r="C6" t="n">
        <v>4114</v>
      </c>
    </row>
    <row spans="1:3" r="7">
      <c s="4" r="A7" t="s">
        <v>38</v>
      </c>
      <c s="6" r="B7" t="n">
        <v>737784</v>
      </c>
      <c s="6" r="C7" t="n">
        <v>637519</v>
      </c>
    </row>
    <row spans="1:3" r="8">
      <c s="4" r="A8" t="s">
        <v>39</v>
      </c>
      <c s="6" r="B8" t="n">
        <v>7165</v>
      </c>
      <c s="6" r="C8" t="n">
        <v>4596</v>
      </c>
    </row>
    <row spans="1:3" r="9">
      <c s="4" r="A9" t="s">
        <v>40</v>
      </c>
      <c s="6" r="B9" t="n">
        <v>8145</v>
      </c>
      <c s="6" r="C9" t="n">
        <v>7746</v>
      </c>
    </row>
    <row spans="1:3" r="10">
      <c s="4" r="A10" t="s">
        <v>41</v>
      </c>
      <c s="6" r="B10" t="n">
        <v>2872</v>
      </c>
      <c s="6" r="C10" t="n">
        <v>7137</v>
      </c>
    </row>
    <row spans="1:3" r="11">
      <c s="4" r="A11" t="s">
        <v>42</v>
      </c>
      <c s="6" r="B11" t="n">
        <v>11155</v>
      </c>
      <c s="6" r="C11" t="n">
        <v>10863</v>
      </c>
    </row>
    <row spans="1:3" r="12">
      <c s="4" r="A12" t="s">
        <v>43</v>
      </c>
      <c s="6" r="B12" t="n">
        <v>2048</v>
      </c>
      <c s="6" r="C12" t="n">
        <v>2321</v>
      </c>
    </row>
    <row spans="1:3" r="13">
      <c s="4" r="A13" t="s">
        <v>44</v>
      </c>
      <c s="6" r="B13" t="n">
        <v>4824</v>
      </c>
      <c s="6" r="C13" t="n">
        <v>4446</v>
      </c>
    </row>
    <row spans="1:3" r="14">
      <c s="4" r="A14" t="s">
        <v>45</v>
      </c>
      <c s="6" r="B14" t="n">
        <v>884889</v>
      </c>
      <c s="6" r="C14" t="n">
        <v>771756</v>
      </c>
    </row>
    <row spans="1:3" r="15">
      <c s="3" r="A15" t="s">
        <v>46</v>
      </c>
    </row>
    <row spans="1:3" r="16">
      <c s="4" r="A16" t="s">
        <v>47</v>
      </c>
      <c s="6" r="B16" t="n">
        <v>70914</v>
      </c>
      <c s="6" r="C16" t="n">
        <v>81534</v>
      </c>
    </row>
    <row spans="1:3" r="17">
      <c s="4" r="A17" t="s">
        <v>48</v>
      </c>
      <c s="6" r="B17" t="n">
        <v>601312</v>
      </c>
      <c s="6" r="C17" t="n">
        <v>523935</v>
      </c>
    </row>
    <row spans="1:3" r="18">
      <c s="4" r="A18" t="s">
        <v>49</v>
      </c>
      <c s="6" r="B18" t="n">
        <v>672226</v>
      </c>
      <c s="6" r="C18" t="n">
        <v>605469</v>
      </c>
    </row>
    <row spans="1:3" r="19">
      <c s="4" r="A19" t="s">
        <v>50</v>
      </c>
      <c s="6" r="B19" t="n">
        <v>3945</v>
      </c>
      <c s="6" r="C19" t="n">
        <v>23857</v>
      </c>
    </row>
    <row spans="1:3" r="20">
      <c s="4" r="A20" t="s">
        <v>51</v>
      </c>
      <c s="6" r="B20" t="n">
        <v>66445</v>
      </c>
      <c s="6" r="C20" t="n">
        <v>28000</v>
      </c>
    </row>
    <row spans="1:3" r="21">
      <c s="4" r="A21" t="s">
        <v>52</v>
      </c>
      <c s="6" r="B21" t="n">
        <v>12372</v>
      </c>
      <c s="6" r="C21" t="n">
        <v>12372</v>
      </c>
    </row>
    <row spans="1:3" r="22">
      <c s="4" r="A22" t="s">
        <v>53</v>
      </c>
      <c s="6" r="B22" t="n">
        <v>7877</v>
      </c>
      <c s="6" r="C22" t="n">
        <v>7015</v>
      </c>
    </row>
    <row spans="1:3" r="23">
      <c s="4" r="A23" t="s">
        <v>54</v>
      </c>
      <c s="6" r="B23" t="n">
        <v>762865</v>
      </c>
      <c s="6" r="C23" t="n">
        <v>676713</v>
      </c>
    </row>
    <row spans="1:3" r="24">
      <c s="4" r="A24" t="s">
        <v>55</v>
      </c>
      <c s="6" r="B24" t="n">
        <v>15000</v>
      </c>
      <c s="6" r="C24" t="n">
        <v>15000</v>
      </c>
    </row>
    <row spans="1:3" r="25">
      <c s="3" r="A25" t="s">
        <v>56</v>
      </c>
    </row>
    <row spans="1:3" r="26">
      <c s="4" r="A26" t="s">
        <v>57</v>
      </c>
      <c s="6" r="B26" t="n">
        <v>8000</v>
      </c>
      <c s="6" r="C26" t="n">
        <v>8000</v>
      </c>
    </row>
    <row spans="1:3" r="27">
      <c s="4" r="A27" t="s">
        <v>58</v>
      </c>
      <c s="6" r="B27" t="n">
        <v>19</v>
      </c>
      <c s="6" r="C27" t="n">
        <v>5</v>
      </c>
    </row>
    <row spans="1:3" r="28">
      <c s="4" r="A28" t="s">
        <v>59</v>
      </c>
      <c s="6" r="B28" t="n">
        <v>34717</v>
      </c>
      <c s="6" r="C28" t="n">
        <v>16970</v>
      </c>
    </row>
    <row spans="1:3" r="29">
      <c s="4" r="A29" t="s">
        <v>60</v>
      </c>
      <c s="6" r="B29" t="n">
        <v>68825</v>
      </c>
      <c s="6" r="C29" t="n">
        <v>59254</v>
      </c>
    </row>
    <row spans="1:3" r="30">
      <c s="4" r="A30" t="s">
        <v>61</v>
      </c>
      <c s="6" r="B30" t="n">
        <v>-4758</v>
      </c>
      <c s="6" r="C30" t="n">
        <v>-4572</v>
      </c>
    </row>
    <row spans="1:3" r="31">
      <c s="4" r="A31" t="s">
        <v>62</v>
      </c>
      <c s="6" r="B31" t="n">
        <v>221</v>
      </c>
      <c s="6" r="C31" t="n">
        <v>386</v>
      </c>
    </row>
    <row spans="1:3" r="32">
      <c s="4" r="A32" t="s">
        <v>63</v>
      </c>
      <c s="6" r="B32" t="n">
        <v>107024</v>
      </c>
      <c s="6" r="C32" t="n">
        <v>80043</v>
      </c>
    </row>
    <row spans="1:3" r="33">
      <c s="4" r="A33" t="s">
        <v>64</v>
      </c>
      <c s="7" r="B33" t="n">
        <v>884889</v>
      </c>
      <c s="7" r="C33" t="n">
        <v>771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5</v>
      </c>
      <c s="2" r="B1" t="s">
        <v>2</v>
      </c>
      <c s="2" r="C1" t="s">
        <v>32</v>
      </c>
    </row>
    <row spans="1:3" r="2">
      <c s="3" r="A2" t="s">
        <v>66</v>
      </c>
    </row>
    <row spans="1:3" r="3">
      <c s="4" r="A3" t="s">
        <v>67</v>
      </c>
      <c s="7" r="B3" t="n">
        <v>10405</v>
      </c>
      <c s="7" r="C3" t="n">
        <v>10603</v>
      </c>
    </row>
    <row spans="1:3" r="4">
      <c s="4" r="A4" t="s">
        <v>68</v>
      </c>
      <c s="7" r="B4" t="n">
        <v>1000</v>
      </c>
      <c s="7" r="C4" t="n">
        <v>1000</v>
      </c>
    </row>
    <row spans="1:3" r="5">
      <c s="4" r="A5" t="s">
        <v>69</v>
      </c>
      <c s="6" r="B5" t="n">
        <v>15000</v>
      </c>
      <c s="6" r="C5" t="n">
        <v>15000</v>
      </c>
    </row>
    <row spans="1:3" r="6">
      <c s="4" r="A6" t="s">
        <v>70</v>
      </c>
      <c s="6" r="B6" t="n">
        <v>15000</v>
      </c>
      <c s="6" r="C6" t="n">
        <v>15000</v>
      </c>
    </row>
    <row spans="1:3" r="7">
      <c s="4" r="A7" t="s">
        <v>71</v>
      </c>
      <c s="7" r="B7" t="n">
        <v>15000</v>
      </c>
      <c s="7" r="C7" t="n">
        <v>15000</v>
      </c>
    </row>
    <row spans="1:3" r="8">
      <c s="4" r="A8" t="s">
        <v>72</v>
      </c>
      <c s="7" r="B8" t="n">
        <v>1000</v>
      </c>
      <c s="7" r="C8" t="n">
        <v>1000</v>
      </c>
    </row>
    <row spans="1:3" r="9">
      <c s="4" r="A9" t="s">
        <v>73</v>
      </c>
      <c s="6" r="B9" t="n">
        <v>15000</v>
      </c>
      <c s="6" r="C9" t="n">
        <v>15000</v>
      </c>
    </row>
    <row spans="1:3" r="10">
      <c s="4" r="A10" t="s">
        <v>74</v>
      </c>
      <c s="6" r="B10" t="n">
        <v>8000</v>
      </c>
      <c s="6" r="C10" t="n">
        <v>8000</v>
      </c>
    </row>
    <row spans="1:3" r="11">
      <c s="4" r="A11" t="s">
        <v>75</v>
      </c>
      <c s="8" r="B11" t="n">
        <v>0.01</v>
      </c>
      <c s="8" r="C11" t="n">
        <v>0.01</v>
      </c>
    </row>
    <row spans="1:3" r="12">
      <c s="4" r="A12" t="s">
        <v>76</v>
      </c>
      <c s="6" r="B12" t="n">
        <v>50000000</v>
      </c>
      <c s="6" r="C12" t="n">
        <v>50000000</v>
      </c>
    </row>
    <row spans="1:3" r="13">
      <c s="4" r="A13" t="s">
        <v>77</v>
      </c>
      <c s="6" r="B13" t="n">
        <v>6192609</v>
      </c>
      <c s="6" r="C13" t="n">
        <v>4908560</v>
      </c>
    </row>
    <row spans="1:3" r="14">
      <c s="4" r="A14" t="s">
        <v>78</v>
      </c>
      <c s="6" r="B14" t="n">
        <v>5771001</v>
      </c>
      <c s="6" r="C14" t="n">
        <v>4498790</v>
      </c>
    </row>
    <row spans="1:3" r="15">
      <c s="4" r="A15" t="s">
        <v>79</v>
      </c>
      <c s="6" r="B15" t="n">
        <v>421608</v>
      </c>
      <c s="6" r="C15" t="n">
        <v>409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80"/>
  </cols>
  <sheetData>
    <row spans="1:2" r="1">
      <c s="1" r="A1" t="s">
        <v>251</v>
      </c>
      <c s="2" r="B1" t="s">
        <v>1</v>
      </c>
    </row>
    <row spans="1:2" r="2">
      <c s="2" r="B2" t="s">
        <v>2</v>
      </c>
    </row>
    <row spans="1:2" r="3">
      <c s="3" r="A3" t="s">
        <v>185</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72</v>
      </c>
      <c s="4" r="B14" t="s">
        <v>273</v>
      </c>
    </row>
    <row spans="1:2" r="15">
      <c s="4" r="A15" t="s">
        <v>274</v>
      </c>
      <c s="4" r="B15" t="s">
        <v>275</v>
      </c>
    </row>
    <row spans="1:2" r="16">
      <c s="4" r="A16" t="s">
        <v>276</v>
      </c>
      <c s="4" r="B16" t="s">
        <v>277</v>
      </c>
    </row>
    <row spans="1:2" r="17">
      <c s="4" r="A17" t="s">
        <v>278</v>
      </c>
      <c s="4" r="B17" t="s">
        <v>279</v>
      </c>
    </row>
    <row spans="1:2" r="18">
      <c s="4" r="A18" t="s">
        <v>280</v>
      </c>
      <c s="4" r="B18" t="s">
        <v>281</v>
      </c>
    </row>
    <row spans="1:2" r="19">
      <c s="4" r="A19" t="s">
        <v>282</v>
      </c>
      <c s="4" r="B19" t="s">
        <v>283</v>
      </c>
    </row>
    <row spans="1:2" r="20">
      <c s="4" r="A20" t="s">
        <v>284</v>
      </c>
      <c s="4" r="B20" t="s">
        <v>285</v>
      </c>
    </row>
    <row spans="1:2" r="21">
      <c s="4" r="A21" t="s">
        <v>286</v>
      </c>
      <c s="4" r="B21" t="s">
        <v>287</v>
      </c>
    </row>
    <row spans="1:2" r="22">
      <c s="4" r="A22" t="s">
        <v>127</v>
      </c>
      <c s="4" r="B22" t="s">
        <v>288</v>
      </c>
    </row>
    <row spans="1:2" r="23">
      <c s="4" r="A23" t="s">
        <v>289</v>
      </c>
      <c s="4" r="B23" t="s">
        <v>290</v>
      </c>
    </row>
    <row spans="1:2" r="24">
      <c s="4" r="A24" t="s">
        <v>291</v>
      </c>
      <c s="4" r="B24" t="s">
        <v>292</v>
      </c>
    </row>
    <row spans="1:2" r="25">
      <c s="4" r="A25" t="s">
        <v>293</v>
      </c>
      <c s="4" r="B25" t="s">
        <v>294</v>
      </c>
    </row>
    <row spans="1:2" r="26">
      <c s="4" r="A26" t="s">
        <v>295</v>
      </c>
      <c s="4" r="B26" t="s">
        <v>296</v>
      </c>
    </row>
    <row spans="1:2" r="27">
      <c s="4" r="A27" t="s">
        <v>297</v>
      </c>
      <c s="4" r="B27" t="s">
        <v>298</v>
      </c>
    </row>
    <row spans="1:2" r="28">
      <c s="4" r="A28" t="s">
        <v>299</v>
      </c>
      <c s="4" r="B28" t="s">
        <v>300</v>
      </c>
    </row>
    <row spans="1:2" r="29">
      <c s="4" r="A29" t="s">
        <v>301</v>
      </c>
      <c s="4" r="B29"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194</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197</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row spans="1:2" r="10">
      <c s="4" r="A10" t="s">
        <v>323</v>
      </c>
      <c s="4" r="B10" t="s">
        <v>324</v>
      </c>
    </row>
    <row spans="1:2" r="11">
      <c s="4" r="A11" t="s">
        <v>325</v>
      </c>
      <c s="4" r="B11" t="s">
        <v>326</v>
      </c>
    </row>
    <row spans="1:2" r="12">
      <c s="4" r="A12" t="s">
        <v>327</v>
      </c>
      <c s="4" r="B12" t="s">
        <v>328</v>
      </c>
    </row>
    <row spans="1:2" r="13">
      <c s="4" r="A13" t="s">
        <v>329</v>
      </c>
      <c s="4" r="B1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1</v>
      </c>
      <c s="2" r="B1" t="s">
        <v>1</v>
      </c>
    </row>
    <row spans="1:2" r="2">
      <c s="2" r="B2" t="s">
        <v>2</v>
      </c>
    </row>
    <row spans="1:2" r="3">
      <c s="3" r="A3" t="s">
        <v>200</v>
      </c>
    </row>
    <row spans="1:2" r="4">
      <c s="4" r="A4" t="s">
        <v>332</v>
      </c>
      <c s="4" r="B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03</v>
      </c>
    </row>
    <row spans="1:2" r="4">
      <c s="4" r="A4" t="s">
        <v>335</v>
      </c>
      <c s="4" r="B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37</v>
      </c>
      <c s="2" r="B1" t="s">
        <v>1</v>
      </c>
    </row>
    <row spans="1:2" r="2">
      <c s="2" r="B2" t="s">
        <v>2</v>
      </c>
    </row>
    <row spans="1:2" r="3">
      <c s="3" r="A3" t="s">
        <v>206</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2</v>
      </c>
      <c s="2" r="B1" t="s">
        <v>1</v>
      </c>
    </row>
    <row spans="1:2" r="2">
      <c s="2" r="B2" t="s">
        <v>2</v>
      </c>
    </row>
    <row spans="1:2" r="3">
      <c s="3" r="A3" t="s">
        <v>206</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347</v>
      </c>
      <c s="2" r="B1" t="s">
        <v>1</v>
      </c>
    </row>
    <row spans="1:2" r="2">
      <c s="2" r="B2" t="s">
        <v>2</v>
      </c>
    </row>
    <row spans="1:2" r="3">
      <c s="3" r="A3" t="s">
        <v>211</v>
      </c>
    </row>
    <row spans="1:2" r="4">
      <c s="4" r="A4" t="s">
        <v>348</v>
      </c>
      <c s="4" r="B4" t="s">
        <v>349</v>
      </c>
    </row>
    <row spans="1:2" r="5">
      <c s="4" r="A5" t="s">
        <v>350</v>
      </c>
      <c s="4" r="B5" t="s">
        <v>351</v>
      </c>
    </row>
    <row spans="1:2" r="6">
      <c s="4" r="A6" t="s">
        <v>352</v>
      </c>
      <c s="4" r="B6"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80</v>
      </c>
      <c s="2" r="B1" t="s">
        <v>1</v>
      </c>
    </row>
    <row spans="1:3" r="2">
      <c s="2" r="B2" t="s">
        <v>2</v>
      </c>
      <c s="2" r="C2" t="s">
        <v>32</v>
      </c>
    </row>
    <row spans="1:3" r="3">
      <c s="3" r="A3" t="s">
        <v>81</v>
      </c>
    </row>
    <row spans="1:3" r="4">
      <c s="4" r="A4" t="s">
        <v>82</v>
      </c>
      <c s="7" r="B4" t="n">
        <v>32301</v>
      </c>
      <c s="7" r="C4" t="n">
        <v>29416</v>
      </c>
    </row>
    <row spans="1:3" r="5">
      <c s="4" r="A5" t="s">
        <v>83</v>
      </c>
      <c s="6" r="B5" t="n">
        <v>964</v>
      </c>
      <c s="6" r="C5" t="n">
        <v>897</v>
      </c>
    </row>
    <row spans="1:3" r="6">
      <c s="4" r="A6" t="s">
        <v>84</v>
      </c>
      <c s="6" r="B6" t="n">
        <v>437</v>
      </c>
      <c s="6" r="C6" t="n">
        <v>474</v>
      </c>
    </row>
    <row spans="1:3" r="7">
      <c s="4" r="A7" t="s">
        <v>85</v>
      </c>
      <c s="6" r="B7" t="n">
        <v>65</v>
      </c>
      <c s="6" r="C7" t="n">
        <v>110</v>
      </c>
    </row>
    <row spans="1:3" r="8">
      <c s="4" r="A8" t="s">
        <v>86</v>
      </c>
      <c s="6" r="B8" t="n">
        <v>33767</v>
      </c>
      <c s="6" r="C8" t="n">
        <v>30897</v>
      </c>
    </row>
    <row spans="1:3" r="9">
      <c s="3" r="A9" t="s">
        <v>87</v>
      </c>
    </row>
    <row spans="1:3" r="10">
      <c s="4" r="A10" t="s">
        <v>88</v>
      </c>
      <c s="6" r="B10" t="n">
        <v>6238</v>
      </c>
      <c s="6" r="C10" t="n">
        <v>6154</v>
      </c>
    </row>
    <row spans="1:3" r="11">
      <c s="4" r="A11" t="s">
        <v>89</v>
      </c>
      <c s="6" r="B11" t="n">
        <v>882</v>
      </c>
      <c s="6" r="C11" t="n">
        <v>903</v>
      </c>
    </row>
    <row spans="1:3" r="12">
      <c s="4" r="A12" t="s">
        <v>52</v>
      </c>
      <c s="6" r="B12" t="n">
        <v>400</v>
      </c>
      <c s="6" r="C12" t="n">
        <v>480</v>
      </c>
    </row>
    <row spans="1:3" r="13">
      <c s="4" r="A13" t="s">
        <v>90</v>
      </c>
      <c s="6" r="B13" t="n">
        <v>7520</v>
      </c>
      <c s="6" r="C13" t="n">
        <v>7537</v>
      </c>
    </row>
    <row spans="1:3" r="14">
      <c s="4" r="A14" t="s">
        <v>91</v>
      </c>
      <c s="6" r="B14" t="n">
        <v>26247</v>
      </c>
      <c s="6" r="C14" t="n">
        <v>23360</v>
      </c>
    </row>
    <row spans="1:3" r="15">
      <c s="4" r="A15" t="s">
        <v>92</v>
      </c>
      <c s="6" r="B15" t="n">
        <v>-1019</v>
      </c>
      <c s="6" r="C15" t="n">
        <v>589</v>
      </c>
    </row>
    <row spans="1:3" r="16">
      <c s="4" r="A16" t="s">
        <v>93</v>
      </c>
      <c s="6" r="B16" t="n">
        <v>27266</v>
      </c>
      <c s="6" r="C16" t="n">
        <v>22771</v>
      </c>
    </row>
    <row spans="1:3" r="17">
      <c s="3" r="A17" t="s">
        <v>94</v>
      </c>
    </row>
    <row spans="1:3" r="18">
      <c s="4" r="A18" t="s">
        <v>95</v>
      </c>
      <c s="6" r="B18" t="n">
        <v>1039</v>
      </c>
      <c s="6" r="C18" t="n">
        <v>788</v>
      </c>
    </row>
    <row spans="1:3" r="19">
      <c s="4" r="A19" t="s">
        <v>96</v>
      </c>
      <c s="6" r="B19" t="n">
        <v>429</v>
      </c>
      <c s="6" r="C19" t="n">
        <v>321</v>
      </c>
    </row>
    <row spans="1:3" r="20">
      <c s="4" r="A20" t="s">
        <v>97</v>
      </c>
      <c s="6" r="B20" t="n">
        <v>5323</v>
      </c>
      <c s="6" r="C20" t="n">
        <v>4938</v>
      </c>
    </row>
    <row spans="1:3" r="21">
      <c s="4" r="A21" t="s">
        <v>98</v>
      </c>
      <c s="6" r="B21" t="n">
        <v>894</v>
      </c>
      <c s="6" r="C21" t="n">
        <v>1101</v>
      </c>
    </row>
    <row spans="1:3" r="22">
      <c s="4" r="A22" t="s">
        <v>99</v>
      </c>
      <c s="6" r="B22" t="n">
        <v>7685</v>
      </c>
      <c s="6" r="C22" t="n">
        <v>7148</v>
      </c>
    </row>
    <row spans="1:3" r="23">
      <c s="3" r="A23" t="s">
        <v>100</v>
      </c>
    </row>
    <row spans="1:3" r="24">
      <c s="4" r="A24" t="s">
        <v>101</v>
      </c>
      <c s="6" r="B24" t="n">
        <v>10769</v>
      </c>
      <c s="6" r="C24" t="n">
        <v>10209</v>
      </c>
    </row>
    <row spans="1:3" r="25">
      <c s="4" r="A25" t="s">
        <v>102</v>
      </c>
      <c s="6" r="B25" t="n">
        <v>338</v>
      </c>
      <c s="6" r="C25" t="n">
        <v>299</v>
      </c>
    </row>
    <row spans="1:3" r="26">
      <c s="4" r="A26" t="s">
        <v>103</v>
      </c>
      <c s="6" r="B26" t="n">
        <v>256</v>
      </c>
      <c s="6" r="C26" t="n">
        <v>1190</v>
      </c>
    </row>
    <row spans="1:3" r="27">
      <c s="4" r="A27" t="s">
        <v>98</v>
      </c>
      <c s="6" r="B27" t="n">
        <v>6095</v>
      </c>
      <c s="6" r="C27" t="n">
        <v>5327</v>
      </c>
    </row>
    <row spans="1:3" r="28">
      <c s="4" r="A28" t="s">
        <v>104</v>
      </c>
      <c s="6" r="B28" t="n">
        <v>17458</v>
      </c>
      <c s="6" r="C28" t="n">
        <v>17025</v>
      </c>
    </row>
    <row spans="1:3" r="29">
      <c s="4" r="A29" t="s">
        <v>105</v>
      </c>
      <c s="6" r="B29" t="n">
        <v>17493</v>
      </c>
      <c s="6" r="C29" t="n">
        <v>12894</v>
      </c>
    </row>
    <row spans="1:3" r="30">
      <c s="4" r="A30" t="s">
        <v>106</v>
      </c>
      <c s="6" r="B30" t="n">
        <v>6519</v>
      </c>
      <c s="6" r="C30" t="n">
        <v>4684</v>
      </c>
    </row>
    <row spans="1:3" r="31">
      <c s="4" r="A31" t="s">
        <v>107</v>
      </c>
      <c s="7" r="B31" t="n">
        <v>10974</v>
      </c>
      <c s="7" r="C31" t="n">
        <v>8210</v>
      </c>
    </row>
    <row spans="1:3" r="32">
      <c s="3" r="A32" t="s">
        <v>108</v>
      </c>
    </row>
    <row spans="1:3" r="33">
      <c s="4" r="A33" t="s">
        <v>109</v>
      </c>
      <c s="8" r="B33" t="n">
        <v>1.85</v>
      </c>
      <c s="8" r="C33" t="n">
        <v>1.73</v>
      </c>
    </row>
    <row spans="1:3" r="34">
      <c s="4" r="A34" t="s">
        <v>110</v>
      </c>
      <c s="9" r="B34" t="n">
        <v>1.82</v>
      </c>
      <c s="8" r="C34" t="n">
        <v>1.69</v>
      </c>
    </row>
    <row spans="1:3" r="35">
      <c s="4" r="A35" t="s">
        <v>111</v>
      </c>
      <c s="8" r="B35"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54</v>
      </c>
      <c s="2" r="B1" t="s">
        <v>1</v>
      </c>
    </row>
    <row spans="1:2" r="2">
      <c s="2" r="B2" t="s">
        <v>2</v>
      </c>
    </row>
    <row spans="1:2" r="3">
      <c s="3" r="A3" t="s">
        <v>216</v>
      </c>
    </row>
    <row spans="1:2" r="4">
      <c s="4" r="A4" t="s">
        <v>355</v>
      </c>
      <c s="4" r="B4" t="s">
        <v>356</v>
      </c>
    </row>
    <row spans="1:2" r="5">
      <c s="4" r="A5" t="s">
        <v>357</v>
      </c>
      <c s="4" r="B5" t="s">
        <v>358</v>
      </c>
    </row>
    <row spans="1:2" r="6">
      <c s="4" r="A6" t="s">
        <v>359</v>
      </c>
      <c s="4" r="B6"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61</v>
      </c>
      <c s="2" r="B1" t="s">
        <v>1</v>
      </c>
    </row>
    <row spans="1:2" r="2">
      <c s="2" r="B2" t="s">
        <v>2</v>
      </c>
    </row>
    <row spans="1:2" r="3">
      <c s="3" r="A3" t="s">
        <v>219</v>
      </c>
    </row>
    <row spans="1:2" r="4">
      <c s="4" r="A4" t="s">
        <v>362</v>
      </c>
      <c s="4" r="B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64</v>
      </c>
      <c s="2" r="B1" t="s">
        <v>1</v>
      </c>
    </row>
    <row spans="1:2" r="2">
      <c s="2" r="B2" t="s">
        <v>2</v>
      </c>
    </row>
    <row spans="1:2" r="3">
      <c s="3" r="A3" t="s">
        <v>228</v>
      </c>
    </row>
    <row spans="1:2" r="4">
      <c s="4" r="A4" t="s">
        <v>365</v>
      </c>
      <c s="4" r="B4" t="s">
        <v>366</v>
      </c>
    </row>
    <row spans="1:2" r="5">
      <c s="4" r="A5" t="s">
        <v>367</v>
      </c>
      <c s="4" r="B5" t="s">
        <v>368</v>
      </c>
    </row>
    <row spans="1:2" r="6">
      <c s="4" r="A6" t="s">
        <v>369</v>
      </c>
      <c s="4" r="B6" t="s">
        <v>370</v>
      </c>
    </row>
    <row spans="1:2" r="7">
      <c s="4" r="A7" t="s">
        <v>371</v>
      </c>
      <c s="4" r="B7" t="s">
        <v>372</v>
      </c>
    </row>
    <row spans="1:2" r="8">
      <c s="4" r="A8" t="s">
        <v>373</v>
      </c>
      <c s="4" r="B8"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75</v>
      </c>
      <c s="2" r="B1" t="s">
        <v>1</v>
      </c>
    </row>
    <row spans="1:2" r="2">
      <c s="2" r="B2" t="s">
        <v>2</v>
      </c>
    </row>
    <row spans="1:2" r="3">
      <c s="3" r="A3" t="s">
        <v>231</v>
      </c>
    </row>
    <row spans="1:2" r="4">
      <c s="4" r="A4" t="s">
        <v>376</v>
      </c>
      <c s="4" r="B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78</v>
      </c>
      <c s="2" r="B1" t="s">
        <v>1</v>
      </c>
    </row>
    <row spans="1:2" r="2">
      <c s="2" r="B2" t="s">
        <v>2</v>
      </c>
    </row>
    <row spans="1:2" r="3">
      <c s="3" r="A3" t="s">
        <v>234</v>
      </c>
    </row>
    <row spans="1:2" r="4">
      <c s="4" r="A4" t="s">
        <v>379</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37</v>
      </c>
    </row>
    <row spans="1:2" r="4">
      <c s="4" r="A4" t="s">
        <v>382</v>
      </c>
      <c s="4" r="B4" t="s">
        <v>383</v>
      </c>
    </row>
    <row spans="1:2" r="5">
      <c s="4" r="A5" t="s">
        <v>384</v>
      </c>
      <c s="4" r="B5" t="s">
        <v>385</v>
      </c>
    </row>
    <row spans="1:2" r="6">
      <c s="4" r="A6" t="s">
        <v>386</v>
      </c>
      <c s="4" r="B6" t="s">
        <v>387</v>
      </c>
    </row>
    <row spans="1:2" r="7">
      <c s="4" r="A7" t="s">
        <v>388</v>
      </c>
      <c s="4" r="B7"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90</v>
      </c>
      <c s="2" r="B1" t="s">
        <v>1</v>
      </c>
    </row>
    <row spans="1:2" r="2">
      <c s="2" r="B2" t="s">
        <v>2</v>
      </c>
    </row>
    <row spans="1:2" r="3">
      <c s="3" r="A3" t="s">
        <v>240</v>
      </c>
    </row>
    <row spans="1:2" r="4">
      <c s="4" r="A4" t="s">
        <v>391</v>
      </c>
      <c s="4" r="B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14"/>
  </cols>
  <sheetData>
    <row spans="1:4" r="1">
      <c s="1" r="A1" t="s">
        <v>393</v>
      </c>
      <c s="2" r="B1" t="s">
        <v>394</v>
      </c>
      <c s="2" r="C1" t="s">
        <v>395</v>
      </c>
      <c s="2" r="D1" t="s">
        <v>32</v>
      </c>
    </row>
    <row spans="1:4" r="2">
      <c s="3" r="A2" t="s">
        <v>396</v>
      </c>
    </row>
    <row spans="1:4" r="3">
      <c s="4" r="A3" t="s">
        <v>397</v>
      </c>
      <c s="4" r="C3" t="s">
        <v>398</v>
      </c>
    </row>
    <row spans="1:4" r="4">
      <c s="4" r="A4" t="s">
        <v>399</v>
      </c>
      <c s="6" r="C4" t="n">
        <v>2</v>
      </c>
    </row>
    <row spans="1:4" r="5">
      <c s="4" r="A5" t="s">
        <v>400</v>
      </c>
      <c s="4" r="C5" t="s">
        <v>401</v>
      </c>
    </row>
    <row spans="1:4" r="6">
      <c s="4" r="A6" t="s">
        <v>402</v>
      </c>
      <c s="6" r="B6" t="n">
        <v>10</v>
      </c>
    </row>
    <row spans="1:4" r="7">
      <c s="4" r="A7" t="s">
        <v>297</v>
      </c>
      <c s="4" r="C7" t="s">
        <v>403</v>
      </c>
    </row>
    <row spans="1:4" r="8">
      <c s="4" r="A8" t="s">
        <v>404</v>
      </c>
      <c s="6" r="C8" t="n">
        <v>1</v>
      </c>
    </row>
    <row spans="1:4" r="9">
      <c s="4" r="A9" t="s">
        <v>405</v>
      </c>
    </row>
    <row spans="1:4" r="10">
      <c s="3" r="A10" t="s">
        <v>396</v>
      </c>
    </row>
    <row spans="1:4" r="11">
      <c s="4" r="A11" t="s">
        <v>406</v>
      </c>
      <c s="4" r="C11" t="s">
        <v>407</v>
      </c>
      <c s="4" r="D11" t="s">
        <v>408</v>
      </c>
    </row>
    <row spans="1:4" r="12">
      <c s="4" r="A12" t="s">
        <v>409</v>
      </c>
    </row>
    <row spans="1:4" r="13">
      <c s="3" r="A13" t="s">
        <v>396</v>
      </c>
    </row>
    <row spans="1:4" r="14">
      <c s="4" r="A14" t="s">
        <v>406</v>
      </c>
      <c s="4" r="C14" t="s">
        <v>410</v>
      </c>
      <c s="4" r="D14" t="s">
        <v>411</v>
      </c>
    </row>
    <row spans="1:4" r="15">
      <c s="4" r="A15" t="s">
        <v>412</v>
      </c>
    </row>
    <row spans="1:4" r="16">
      <c s="3" r="A16" t="s">
        <v>396</v>
      </c>
    </row>
    <row spans="1:4" r="17">
      <c s="4" r="A17" t="s">
        <v>397</v>
      </c>
      <c s="4" r="C17" t="s">
        <v>413</v>
      </c>
    </row>
    <row spans="1:4" r="18">
      <c s="4" r="A18" t="s">
        <v>414</v>
      </c>
    </row>
    <row spans="1:4" r="19">
      <c s="3" r="A19" t="s">
        <v>396</v>
      </c>
    </row>
    <row spans="1:4" r="20">
      <c s="4" r="A20" t="s">
        <v>397</v>
      </c>
      <c s="4" r="C20" t="s">
        <v>415</v>
      </c>
    </row>
    <row spans="1:4" r="21">
      <c s="4" r="A21" t="s">
        <v>416</v>
      </c>
    </row>
    <row spans="1:4" r="22">
      <c s="3" r="A22" t="s">
        <v>396</v>
      </c>
    </row>
    <row spans="1:4" r="23">
      <c s="4" r="A23" t="s">
        <v>417</v>
      </c>
      <c s="4" r="C23" t="s">
        <v>418</v>
      </c>
    </row>
    <row spans="1:4" r="24">
      <c s="4" r="A24" t="s">
        <v>419</v>
      </c>
    </row>
    <row spans="1:4" r="25">
      <c s="3" r="A25" t="s">
        <v>396</v>
      </c>
    </row>
    <row spans="1:4" r="26">
      <c s="4" r="A26" t="s">
        <v>417</v>
      </c>
      <c s="4" r="C26" t="s">
        <v>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31"/>
  </cols>
  <sheetData>
    <row spans="1:3" r="1">
      <c s="1" r="A1" t="s">
        <v>421</v>
      </c>
      <c s="2" r="B1" t="s">
        <v>422</v>
      </c>
      <c s="2" r="C1" t="s">
        <v>2</v>
      </c>
    </row>
    <row spans="1:3" r="2">
      <c s="3" r="A2" t="s">
        <v>423</v>
      </c>
    </row>
    <row spans="1:3" r="3">
      <c s="4" r="A3" t="s">
        <v>424</v>
      </c>
      <c s="4" r="C3" t="s">
        <v>425</v>
      </c>
    </row>
    <row spans="1:3" r="4">
      <c s="4" r="A4" t="s">
        <v>426</v>
      </c>
      <c s="4" r="C4" t="s">
        <v>427</v>
      </c>
    </row>
    <row spans="1:3" r="5">
      <c s="4" r="A5" t="s">
        <v>428</v>
      </c>
      <c s="4" r="B5" t="s">
        <v>429</v>
      </c>
    </row>
    <row spans="1:3" r="6">
      <c s="4" r="A6" t="s">
        <v>430</v>
      </c>
      <c s="10" r="B6" t="n">
        <v>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2</v>
      </c>
    </row>
    <row spans="1:3" r="2">
      <c s="4" r="A2" t="s">
        <v>432</v>
      </c>
    </row>
    <row spans="1:3" r="3">
      <c s="3" r="A3" t="s">
        <v>433</v>
      </c>
    </row>
    <row spans="1:3" r="4">
      <c s="4" r="A4" t="s">
        <v>434</v>
      </c>
      <c s="7" r="B4" t="n">
        <v>7432000</v>
      </c>
      <c s="7" r="C4" t="n">
        <v>647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12</v>
      </c>
      <c s="2" r="B1" t="s">
        <v>1</v>
      </c>
    </row>
    <row spans="1:3" r="2">
      <c s="2" r="B2" t="s">
        <v>2</v>
      </c>
      <c s="2" r="C2" t="s">
        <v>32</v>
      </c>
    </row>
    <row spans="1:3" r="3">
      <c s="3" r="A3" t="s">
        <v>113</v>
      </c>
    </row>
    <row spans="1:3" r="4">
      <c s="4" r="A4" t="s">
        <v>114</v>
      </c>
      <c s="7" r="B4" t="n">
        <v>10974</v>
      </c>
      <c s="7" r="C4" t="n">
        <v>8210</v>
      </c>
    </row>
    <row spans="1:3" r="5">
      <c s="3" r="A5" t="s">
        <v>115</v>
      </c>
    </row>
    <row spans="1:3" r="6">
      <c s="4" r="A6" t="s">
        <v>116</v>
      </c>
      <c s="6" r="B6" t="n">
        <v>-270</v>
      </c>
      <c s="6" r="C6" t="n">
        <v>687</v>
      </c>
    </row>
    <row spans="1:3" r="7">
      <c s="4" r="A7" t="s">
        <v>117</v>
      </c>
      <c s="6" r="B7" t="n">
        <v>105</v>
      </c>
      <c s="6" r="C7" t="n">
        <v>-270</v>
      </c>
    </row>
    <row spans="1:3" r="8">
      <c s="4" r="A8" t="s">
        <v>118</v>
      </c>
      <c s="6" r="B8" t="n">
        <v>-165</v>
      </c>
      <c s="6" r="C8" t="n">
        <v>417</v>
      </c>
    </row>
    <row spans="1:3" r="9">
      <c s="4" r="A9" t="s">
        <v>119</v>
      </c>
      <c s="7" r="B9" t="n">
        <v>10809</v>
      </c>
      <c s="7" r="C9" t="n">
        <v>86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2</v>
      </c>
    </row>
    <row spans="1:3" r="2">
      <c s="3" r="A2" t="s">
        <v>436</v>
      </c>
    </row>
    <row spans="1:3" r="3">
      <c s="4" r="A3" t="s">
        <v>437</v>
      </c>
      <c s="7" r="B3" t="n">
        <v>82916</v>
      </c>
      <c s="7" r="C3" t="n">
        <v>80646</v>
      </c>
    </row>
    <row spans="1:3" r="4">
      <c s="4" r="A4" t="s">
        <v>438</v>
      </c>
      <c s="6" r="B4" t="n">
        <v>541</v>
      </c>
      <c s="6" r="C4" t="n">
        <v>874</v>
      </c>
    </row>
    <row spans="1:3" r="5">
      <c s="4" r="A5" t="s">
        <v>439</v>
      </c>
      <c s="6" r="B5" t="n">
        <v>-176</v>
      </c>
      <c s="6" r="C5" t="n">
        <v>-238</v>
      </c>
    </row>
    <row spans="1:3" r="6">
      <c s="4" r="A6" t="s">
        <v>440</v>
      </c>
      <c s="6" r="B6" t="n">
        <v>83281</v>
      </c>
      <c s="6" r="C6" t="n">
        <v>81282</v>
      </c>
    </row>
    <row spans="1:3" r="7">
      <c s="4" r="A7" t="s">
        <v>441</v>
      </c>
    </row>
    <row spans="1:3" r="8">
      <c s="3" r="A8" t="s">
        <v>436</v>
      </c>
    </row>
    <row spans="1:3" r="9">
      <c s="4" r="A9" t="s">
        <v>437</v>
      </c>
      <c s="6" r="B9" t="n">
        <v>2003</v>
      </c>
      <c s="6" r="C9" t="n">
        <v>2006</v>
      </c>
    </row>
    <row spans="1:3" r="10">
      <c s="4" r="A10" t="s">
        <v>438</v>
      </c>
      <c s="6" r="C10" t="n">
        <v>1</v>
      </c>
    </row>
    <row spans="1:3" r="11">
      <c s="4" r="A11" t="s">
        <v>439</v>
      </c>
      <c s="6" r="C11" t="n">
        <v>-2</v>
      </c>
    </row>
    <row spans="1:3" r="12">
      <c s="4" r="A12" t="s">
        <v>440</v>
      </c>
      <c s="6" r="B12" t="n">
        <v>2003</v>
      </c>
      <c s="6" r="C12" t="n">
        <v>2005</v>
      </c>
    </row>
    <row spans="1:3" r="13">
      <c s="4" r="A13" t="s">
        <v>442</v>
      </c>
    </row>
    <row spans="1:3" r="14">
      <c s="3" r="A14" t="s">
        <v>436</v>
      </c>
    </row>
    <row spans="1:3" r="15">
      <c s="4" r="A15" t="s">
        <v>437</v>
      </c>
      <c s="6" r="B15" t="n">
        <v>46185</v>
      </c>
      <c s="6" r="C15" t="n">
        <v>41751</v>
      </c>
    </row>
    <row spans="1:3" r="16">
      <c s="4" r="A16" t="s">
        <v>438</v>
      </c>
      <c s="6" r="B16" t="n">
        <v>185</v>
      </c>
      <c s="6" r="C16" t="n">
        <v>237</v>
      </c>
    </row>
    <row spans="1:3" r="17">
      <c s="4" r="A17" t="s">
        <v>439</v>
      </c>
      <c s="6" r="B17" t="n">
        <v>-58</v>
      </c>
      <c s="6" r="C17" t="n">
        <v>-139</v>
      </c>
    </row>
    <row spans="1:3" r="18">
      <c s="4" r="A18" t="s">
        <v>440</v>
      </c>
      <c s="6" r="B18" t="n">
        <v>46312</v>
      </c>
      <c s="6" r="C18" t="n">
        <v>41849</v>
      </c>
    </row>
    <row spans="1:3" r="19">
      <c s="4" r="A19" t="s">
        <v>443</v>
      </c>
    </row>
    <row spans="1:3" r="20">
      <c s="3" r="A20" t="s">
        <v>436</v>
      </c>
    </row>
    <row spans="1:3" r="21">
      <c s="4" r="A21" t="s">
        <v>437</v>
      </c>
      <c s="6" r="B21" t="n">
        <v>34728</v>
      </c>
      <c s="6" r="C21" t="n">
        <v>36889</v>
      </c>
    </row>
    <row spans="1:3" r="22">
      <c s="4" r="A22" t="s">
        <v>438</v>
      </c>
      <c s="6" r="B22" t="n">
        <v>356</v>
      </c>
      <c s="6" r="C22" t="n">
        <v>636</v>
      </c>
    </row>
    <row spans="1:3" r="23">
      <c s="4" r="A23" t="s">
        <v>439</v>
      </c>
      <c s="6" r="B23" t="n">
        <v>-118</v>
      </c>
      <c s="6" r="C23" t="n">
        <v>-97</v>
      </c>
    </row>
    <row spans="1:3" r="24">
      <c s="4" r="A24" t="s">
        <v>440</v>
      </c>
      <c s="7" r="B24" t="n">
        <v>34966</v>
      </c>
      <c s="7" r="C24" t="n">
        <v>374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2</v>
      </c>
    </row>
    <row spans="1:3" r="2">
      <c s="3" r="A2" t="s">
        <v>445</v>
      </c>
    </row>
    <row spans="1:3" r="3">
      <c s="4" r="A3" t="s">
        <v>446</v>
      </c>
      <c s="7" r="B3" t="n">
        <v>5005</v>
      </c>
      <c s="7" r="C3" t="n">
        <v>2007</v>
      </c>
    </row>
    <row spans="1:3" r="4">
      <c s="4" r="A4" t="s">
        <v>447</v>
      </c>
      <c s="6" r="B4" t="n">
        <v>39329</v>
      </c>
      <c s="6" r="C4" t="n">
        <v>41750</v>
      </c>
    </row>
    <row spans="1:3" r="5">
      <c s="4" r="A5" t="s">
        <v>448</v>
      </c>
      <c s="6" r="B5" t="n">
        <v>3854</v>
      </c>
    </row>
    <row spans="1:3" r="6">
      <c s="4" r="A6" t="s">
        <v>449</v>
      </c>
      <c s="6" r="B6" t="n">
        <v>0</v>
      </c>
      <c s="6" r="C6" t="n">
        <v>0</v>
      </c>
    </row>
    <row spans="1:3" r="7">
      <c s="4" r="A7" t="s">
        <v>450</v>
      </c>
      <c s="6" r="B7" t="n">
        <v>34728</v>
      </c>
      <c s="6" r="C7" t="n">
        <v>36889</v>
      </c>
    </row>
    <row spans="1:3" r="8">
      <c s="4" r="A8" t="s">
        <v>437</v>
      </c>
      <c s="6" r="B8" t="n">
        <v>82916</v>
      </c>
      <c s="6" r="C8" t="n">
        <v>80646</v>
      </c>
    </row>
    <row spans="1:3" r="9">
      <c s="4" r="A9" t="s">
        <v>451</v>
      </c>
      <c s="6" r="B9" t="n">
        <v>5017</v>
      </c>
      <c s="6" r="C9" t="n">
        <v>2011</v>
      </c>
    </row>
    <row spans="1:3" r="10">
      <c s="4" r="A10" t="s">
        <v>452</v>
      </c>
      <c s="6" r="B10" t="n">
        <v>39400</v>
      </c>
      <c s="6" r="C10" t="n">
        <v>41843</v>
      </c>
    </row>
    <row spans="1:3" r="11">
      <c s="4" r="A11" t="s">
        <v>453</v>
      </c>
      <c s="6" r="B11" t="n">
        <v>3898</v>
      </c>
    </row>
    <row spans="1:3" r="12">
      <c s="4" r="A12" t="s">
        <v>454</v>
      </c>
      <c s="6" r="B12" t="n">
        <v>0</v>
      </c>
      <c s="6" r="C12" t="n">
        <v>0</v>
      </c>
    </row>
    <row spans="1:3" r="13">
      <c s="4" r="A13" t="s">
        <v>455</v>
      </c>
      <c s="6" r="B13" t="n">
        <v>34966</v>
      </c>
      <c s="6" r="C13" t="n">
        <v>37428</v>
      </c>
    </row>
    <row spans="1:3" r="14">
      <c s="4" r="A14" t="s">
        <v>440</v>
      </c>
      <c s="7" r="B14" t="n">
        <v>83281</v>
      </c>
      <c s="7" r="C14" t="n">
        <v>812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5"/>
    <col customWidth="1" max="3" min="3" width="25"/>
  </cols>
  <sheetData>
    <row spans="1:3" r="1">
      <c s="1" r="A1" t="s">
        <v>456</v>
      </c>
      <c s="2" r="B1" t="s">
        <v>1</v>
      </c>
    </row>
    <row spans="1:3" r="2">
      <c s="2" r="B2" t="s">
        <v>457</v>
      </c>
      <c s="2" r="C2" t="s">
        <v>458</v>
      </c>
    </row>
    <row spans="1:3" r="3">
      <c s="3" r="A3" t="s">
        <v>436</v>
      </c>
    </row>
    <row spans="1:3" r="4">
      <c s="4" r="A4" t="s">
        <v>459</v>
      </c>
      <c s="7" r="B4" t="n">
        <v>0</v>
      </c>
      <c s="7" r="C4" t="n">
        <v>0</v>
      </c>
    </row>
    <row spans="1:3" r="5">
      <c s="4" r="A5" t="s">
        <v>460</v>
      </c>
      <c s="6" r="B5" t="n">
        <v>43</v>
      </c>
      <c s="6" r="C5" t="n">
        <v>51</v>
      </c>
    </row>
    <row spans="1:3" r="6">
      <c s="4" r="A6" t="s">
        <v>461</v>
      </c>
      <c s="4" r="B6" t="s">
        <v>462</v>
      </c>
      <c s="4" r="C6" t="s">
        <v>463</v>
      </c>
    </row>
    <row spans="1:3" r="7">
      <c s="4" r="A7" t="s">
        <v>464</v>
      </c>
    </row>
    <row spans="1:3" r="8">
      <c s="3" r="A8" t="s">
        <v>436</v>
      </c>
    </row>
    <row spans="1:3" r="9">
      <c s="4" r="A9" t="s">
        <v>465</v>
      </c>
      <c s="7" r="B9" t="n">
        <v>0</v>
      </c>
      <c s="7" r="C9" t="n">
        <v>11739000</v>
      </c>
    </row>
    <row spans="1:3" r="10">
      <c s="4" r="A10" t="s">
        <v>466</v>
      </c>
    </row>
    <row spans="1:3" r="11">
      <c s="3" r="A11" t="s">
        <v>436</v>
      </c>
    </row>
    <row spans="1:3" r="12">
      <c s="4" r="A12" t="s">
        <v>465</v>
      </c>
      <c s="7" r="B12" t="n">
        <v>15764000</v>
      </c>
      <c s="7" r="C12" t="n">
        <v>1783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7</v>
      </c>
      <c s="2" r="B1" t="s">
        <v>1</v>
      </c>
    </row>
    <row spans="1:3" r="2">
      <c s="2" r="B2" t="s">
        <v>2</v>
      </c>
      <c s="2" r="C2" t="s">
        <v>32</v>
      </c>
    </row>
    <row spans="1:3" r="3">
      <c s="3" r="A3" t="s">
        <v>436</v>
      </c>
    </row>
    <row spans="1:3" r="4">
      <c s="4" r="A4" t="s">
        <v>468</v>
      </c>
      <c s="7" r="B4" t="n">
        <v>27447</v>
      </c>
      <c s="7" r="C4" t="n">
        <v>24419</v>
      </c>
    </row>
    <row spans="1:3" r="5">
      <c s="4" r="A5" t="s">
        <v>469</v>
      </c>
      <c s="6" r="B5" t="n">
        <v>-139</v>
      </c>
      <c s="6" r="C5" t="n">
        <v>-135</v>
      </c>
    </row>
    <row spans="1:3" r="6">
      <c s="4" r="A6" t="s">
        <v>470</v>
      </c>
      <c s="6" r="B6" t="n">
        <v>2750</v>
      </c>
      <c s="6" r="C6" t="n">
        <v>9387</v>
      </c>
    </row>
    <row spans="1:3" r="7">
      <c s="4" r="A7" t="s">
        <v>471</v>
      </c>
      <c s="6" r="B7" t="n">
        <v>-37</v>
      </c>
      <c s="6" r="C7" t="n">
        <v>-103</v>
      </c>
    </row>
    <row spans="1:3" r="8">
      <c s="4" r="A8" t="s">
        <v>472</v>
      </c>
      <c s="6" r="B8" t="n">
        <v>30197</v>
      </c>
      <c s="6" r="C8" t="n">
        <v>33806</v>
      </c>
    </row>
    <row spans="1:3" r="9">
      <c s="4" r="A9" t="s">
        <v>473</v>
      </c>
      <c s="6" r="B9" t="n">
        <v>-176</v>
      </c>
      <c s="6" r="C9" t="n">
        <v>-238</v>
      </c>
    </row>
    <row spans="1:3" r="10">
      <c s="4" r="A10" t="s">
        <v>441</v>
      </c>
    </row>
    <row spans="1:3" r="11">
      <c s="3" r="A11" t="s">
        <v>436</v>
      </c>
    </row>
    <row spans="1:3" r="12">
      <c s="4" r="A12" t="s">
        <v>468</v>
      </c>
      <c s="6" r="B12" t="n">
        <v>2003</v>
      </c>
      <c s="6" r="C12" t="n">
        <v>997</v>
      </c>
    </row>
    <row spans="1:3" r="13">
      <c s="4" r="A13" t="s">
        <v>469</v>
      </c>
      <c s="6" r="C13" t="n">
        <v>-2</v>
      </c>
    </row>
    <row spans="1:3" r="14">
      <c s="4" r="A14" t="s">
        <v>472</v>
      </c>
      <c s="6" r="B14" t="n">
        <v>2003</v>
      </c>
      <c s="6" r="C14" t="n">
        <v>997</v>
      </c>
    </row>
    <row spans="1:3" r="15">
      <c s="4" r="A15" t="s">
        <v>473</v>
      </c>
      <c s="6" r="C15" t="n">
        <v>-2</v>
      </c>
    </row>
    <row spans="1:3" r="16">
      <c s="4" r="A16" t="s">
        <v>442</v>
      </c>
    </row>
    <row spans="1:3" r="17">
      <c s="3" r="A17" t="s">
        <v>436</v>
      </c>
    </row>
    <row spans="1:3" r="18">
      <c s="4" r="A18" t="s">
        <v>468</v>
      </c>
      <c s="6" r="B18" t="n">
        <v>14153</v>
      </c>
      <c s="6" r="C18" t="n">
        <v>16724</v>
      </c>
    </row>
    <row spans="1:3" r="19">
      <c s="4" r="A19" t="s">
        <v>469</v>
      </c>
      <c s="6" r="B19" t="n">
        <v>-53</v>
      </c>
      <c s="6" r="C19" t="n">
        <v>-100</v>
      </c>
    </row>
    <row spans="1:3" r="20">
      <c s="4" r="A20" t="s">
        <v>470</v>
      </c>
      <c s="6" r="B20" t="n">
        <v>711</v>
      </c>
      <c s="6" r="C20" t="n">
        <v>3736</v>
      </c>
    </row>
    <row spans="1:3" r="21">
      <c s="4" r="A21" t="s">
        <v>471</v>
      </c>
      <c s="6" r="B21" t="n">
        <v>-5</v>
      </c>
      <c s="6" r="C21" t="n">
        <v>-39</v>
      </c>
    </row>
    <row spans="1:3" r="22">
      <c s="4" r="A22" t="s">
        <v>472</v>
      </c>
      <c s="6" r="B22" t="n">
        <v>14864</v>
      </c>
      <c s="6" r="C22" t="n">
        <v>20460</v>
      </c>
    </row>
    <row spans="1:3" r="23">
      <c s="4" r="A23" t="s">
        <v>473</v>
      </c>
      <c s="6" r="B23" t="n">
        <v>-58</v>
      </c>
      <c s="6" r="C23" t="n">
        <v>-139</v>
      </c>
    </row>
    <row spans="1:3" r="24">
      <c s="4" r="A24" t="s">
        <v>443</v>
      </c>
    </row>
    <row spans="1:3" r="25">
      <c s="3" r="A25" t="s">
        <v>436</v>
      </c>
    </row>
    <row spans="1:3" r="26">
      <c s="4" r="A26" t="s">
        <v>468</v>
      </c>
      <c s="6" r="B26" t="n">
        <v>11291</v>
      </c>
      <c s="6" r="C26" t="n">
        <v>6698</v>
      </c>
    </row>
    <row spans="1:3" r="27">
      <c s="4" r="A27" t="s">
        <v>469</v>
      </c>
      <c s="6" r="B27" t="n">
        <v>-86</v>
      </c>
      <c s="6" r="C27" t="n">
        <v>-33</v>
      </c>
    </row>
    <row spans="1:3" r="28">
      <c s="4" r="A28" t="s">
        <v>470</v>
      </c>
      <c s="6" r="B28" t="n">
        <v>2039</v>
      </c>
      <c s="6" r="C28" t="n">
        <v>5651</v>
      </c>
    </row>
    <row spans="1:3" r="29">
      <c s="4" r="A29" t="s">
        <v>471</v>
      </c>
      <c s="6" r="B29" t="n">
        <v>-32</v>
      </c>
      <c s="6" r="C29" t="n">
        <v>-64</v>
      </c>
    </row>
    <row spans="1:3" r="30">
      <c s="4" r="A30" t="s">
        <v>472</v>
      </c>
      <c s="6" r="B30" t="n">
        <v>13330</v>
      </c>
      <c s="6" r="C30" t="n">
        <v>12349</v>
      </c>
    </row>
    <row spans="1:3" r="31">
      <c s="4" r="A31" t="s">
        <v>473</v>
      </c>
      <c s="7" r="B31" t="n">
        <v>-118</v>
      </c>
      <c s="7" r="C31" t="n">
        <v>-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74</v>
      </c>
      <c s="2" r="B1" t="s">
        <v>2</v>
      </c>
      <c s="2" r="C1" t="s">
        <v>32</v>
      </c>
      <c s="2" r="D1" t="s">
        <v>475</v>
      </c>
    </row>
    <row spans="1:4" r="2">
      <c s="3" r="A2" t="s">
        <v>476</v>
      </c>
    </row>
    <row spans="1:4" r="3">
      <c s="4" r="A3" t="s">
        <v>477</v>
      </c>
      <c s="7" r="B3" t="n">
        <v>499320</v>
      </c>
      <c s="7" r="C3" t="n">
        <v>415164</v>
      </c>
    </row>
    <row spans="1:4" r="4">
      <c s="4" r="A4" t="s">
        <v>478</v>
      </c>
      <c s="6" r="B4" t="n">
        <v>161741</v>
      </c>
      <c s="6" r="C4" t="n">
        <v>137517</v>
      </c>
    </row>
    <row spans="1:4" r="5">
      <c s="4" r="A5" t="s">
        <v>479</v>
      </c>
      <c s="6" r="B5" t="n">
        <v>51978</v>
      </c>
      <c s="6" r="C5" t="n">
        <v>53745</v>
      </c>
    </row>
    <row spans="1:4" r="6">
      <c s="4" r="A6" t="s">
        <v>480</v>
      </c>
      <c s="6" r="B6" t="n">
        <v>34631</v>
      </c>
      <c s="6" r="C6" t="n">
        <v>40885</v>
      </c>
    </row>
    <row spans="1:4" r="7">
      <c s="4" r="A7" t="s">
        <v>481</v>
      </c>
      <c s="6" r="B7" t="n">
        <v>519</v>
      </c>
      <c s="6" r="C7" t="n">
        <v>811</v>
      </c>
    </row>
    <row spans="1:4" r="8">
      <c s="4" r="A8" t="s">
        <v>482</v>
      </c>
      <c s="6" r="B8" t="n">
        <v>748189</v>
      </c>
      <c s="6" r="C8" t="n">
        <v>648122</v>
      </c>
    </row>
    <row spans="1:4" r="9">
      <c s="4" r="A9" t="s">
        <v>67</v>
      </c>
      <c s="6" r="B9" t="n">
        <v>-10405</v>
      </c>
      <c s="6" r="C9" t="n">
        <v>-10603</v>
      </c>
      <c s="7" r="D9" t="n">
        <v>-10495</v>
      </c>
    </row>
    <row spans="1:4" r="10">
      <c s="4" r="A10" t="s">
        <v>483</v>
      </c>
      <c s="7" r="B10" t="n">
        <v>737784</v>
      </c>
      <c s="7" r="C10" t="n">
        <v>637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32</v>
      </c>
    </row>
    <row spans="1:3" r="2">
      <c s="3" r="A2" t="s">
        <v>485</v>
      </c>
    </row>
    <row spans="1:3" r="3">
      <c s="4" r="A3" t="s">
        <v>486</v>
      </c>
      <c s="7" r="B3" t="n">
        <v>9521</v>
      </c>
      <c s="7" r="C3" t="n">
        <v>7142</v>
      </c>
    </row>
    <row spans="1:3" r="4">
      <c s="4" r="A4" t="s">
        <v>487</v>
      </c>
      <c s="6" r="B4" t="n">
        <v>738668</v>
      </c>
      <c s="6" r="C4" t="n">
        <v>640980</v>
      </c>
    </row>
    <row spans="1:3" r="5">
      <c s="4" r="A5" t="s">
        <v>482</v>
      </c>
      <c s="6" r="B5" t="n">
        <v>748189</v>
      </c>
      <c s="6" r="C5" t="n">
        <v>648122</v>
      </c>
    </row>
    <row spans="1:3" r="6">
      <c s="4" r="A6" t="s">
        <v>488</v>
      </c>
    </row>
    <row spans="1:3" r="7">
      <c s="3" r="A7" t="s">
        <v>485</v>
      </c>
    </row>
    <row spans="1:3" r="8">
      <c s="4" r="A8" t="s">
        <v>486</v>
      </c>
      <c s="6" r="B8" t="n">
        <v>983</v>
      </c>
      <c s="6" r="C8" t="n">
        <v>361</v>
      </c>
    </row>
    <row spans="1:3" r="9">
      <c s="4" r="A9" t="s">
        <v>489</v>
      </c>
    </row>
    <row spans="1:3" r="10">
      <c s="3" r="A10" t="s">
        <v>485</v>
      </c>
    </row>
    <row spans="1:3" r="11">
      <c s="4" r="A11" t="s">
        <v>486</v>
      </c>
      <c s="6" r="B11" t="n">
        <v>239</v>
      </c>
      <c s="6" r="C11" t="n">
        <v>51</v>
      </c>
    </row>
    <row spans="1:3" r="12">
      <c s="4" r="A12" t="s">
        <v>490</v>
      </c>
    </row>
    <row spans="1:3" r="13">
      <c s="3" r="A13" t="s">
        <v>485</v>
      </c>
    </row>
    <row spans="1:3" r="14">
      <c s="4" r="A14" t="s">
        <v>486</v>
      </c>
      <c s="6" r="B14" t="n">
        <v>8299</v>
      </c>
      <c s="6" r="C14" t="n">
        <v>6730</v>
      </c>
    </row>
    <row spans="1:3" r="15">
      <c s="4" r="A15" t="s">
        <v>491</v>
      </c>
    </row>
    <row spans="1:3" r="16">
      <c s="3" r="A16" t="s">
        <v>485</v>
      </c>
    </row>
    <row spans="1:3" r="17">
      <c s="4" r="A17" t="s">
        <v>486</v>
      </c>
      <c s="6" r="B17" t="n">
        <v>3388</v>
      </c>
      <c s="6" r="C17" t="n">
        <v>602</v>
      </c>
    </row>
    <row spans="1:3" r="18">
      <c s="4" r="A18" t="s">
        <v>487</v>
      </c>
      <c s="6" r="B18" t="n">
        <v>495932</v>
      </c>
      <c s="6" r="C18" t="n">
        <v>414562</v>
      </c>
    </row>
    <row spans="1:3" r="19">
      <c s="4" r="A19" t="s">
        <v>482</v>
      </c>
      <c s="6" r="B19" t="n">
        <v>499320</v>
      </c>
      <c s="6" r="C19" t="n">
        <v>415164</v>
      </c>
    </row>
    <row spans="1:3" r="20">
      <c s="4" r="A20" t="s">
        <v>492</v>
      </c>
    </row>
    <row spans="1:3" r="21">
      <c s="3" r="A21" t="s">
        <v>485</v>
      </c>
    </row>
    <row spans="1:3" r="22">
      <c s="4" r="A22" t="s">
        <v>486</v>
      </c>
      <c s="6" r="B22" t="n">
        <v>978</v>
      </c>
      <c s="6" r="C22" t="n">
        <v>355</v>
      </c>
    </row>
    <row spans="1:3" r="23">
      <c s="4" r="A23" t="s">
        <v>493</v>
      </c>
    </row>
    <row spans="1:3" r="24">
      <c s="3" r="A24" t="s">
        <v>485</v>
      </c>
    </row>
    <row spans="1:3" r="25">
      <c s="4" r="A25" t="s">
        <v>486</v>
      </c>
      <c s="6" r="B25" t="n">
        <v>5</v>
      </c>
      <c s="6" r="C25" t="n">
        <v>9</v>
      </c>
    </row>
    <row spans="1:3" r="26">
      <c s="4" r="A26" t="s">
        <v>494</v>
      </c>
    </row>
    <row spans="1:3" r="27">
      <c s="3" r="A27" t="s">
        <v>485</v>
      </c>
    </row>
    <row spans="1:3" r="28">
      <c s="4" r="A28" t="s">
        <v>486</v>
      </c>
      <c s="6" r="B28" t="n">
        <v>2405</v>
      </c>
      <c s="6" r="C28" t="n">
        <v>238</v>
      </c>
    </row>
    <row spans="1:3" r="29">
      <c s="4" r="A29" t="s">
        <v>495</v>
      </c>
    </row>
    <row spans="1:3" r="30">
      <c s="3" r="A30" t="s">
        <v>485</v>
      </c>
    </row>
    <row spans="1:3" r="31">
      <c s="4" r="A31" t="s">
        <v>486</v>
      </c>
      <c s="6" r="B31" t="n">
        <v>2652</v>
      </c>
      <c s="6" r="C31" t="n">
        <v>2592</v>
      </c>
    </row>
    <row spans="1:3" r="32">
      <c s="4" r="A32" t="s">
        <v>487</v>
      </c>
      <c s="6" r="B32" t="n">
        <v>159089</v>
      </c>
      <c s="6" r="C32" t="n">
        <v>134925</v>
      </c>
    </row>
    <row spans="1:3" r="33">
      <c s="4" r="A33" t="s">
        <v>482</v>
      </c>
      <c s="6" r="B33" t="n">
        <v>161741</v>
      </c>
      <c s="6" r="C33" t="n">
        <v>137517</v>
      </c>
    </row>
    <row spans="1:3" r="34">
      <c s="4" r="A34" t="s">
        <v>496</v>
      </c>
    </row>
    <row spans="1:3" r="35">
      <c s="3" r="A35" t="s">
        <v>485</v>
      </c>
    </row>
    <row spans="1:3" r="36">
      <c s="4" r="A36" t="s">
        <v>486</v>
      </c>
      <c s="6" r="B36" t="n">
        <v>234</v>
      </c>
    </row>
    <row spans="1:3" r="37">
      <c s="4" r="A37" t="s">
        <v>497</v>
      </c>
    </row>
    <row spans="1:3" r="38">
      <c s="3" r="A38" t="s">
        <v>485</v>
      </c>
    </row>
    <row spans="1:3" r="39">
      <c s="4" r="A39" t="s">
        <v>486</v>
      </c>
      <c s="6" r="B39" t="n">
        <v>2418</v>
      </c>
      <c s="6" r="C39" t="n">
        <v>2592</v>
      </c>
    </row>
    <row spans="1:3" r="40">
      <c s="4" r="A40" t="s">
        <v>498</v>
      </c>
    </row>
    <row spans="1:3" r="41">
      <c s="3" r="A41" t="s">
        <v>485</v>
      </c>
    </row>
    <row spans="1:3" r="42">
      <c s="4" r="A42" t="s">
        <v>486</v>
      </c>
      <c s="6" r="B42" t="n">
        <v>3476</v>
      </c>
      <c s="6" r="C42" t="n">
        <v>3408</v>
      </c>
    </row>
    <row spans="1:3" r="43">
      <c s="4" r="A43" t="s">
        <v>487</v>
      </c>
      <c s="6" r="B43" t="n">
        <v>48502</v>
      </c>
      <c s="6" r="C43" t="n">
        <v>50337</v>
      </c>
    </row>
    <row spans="1:3" r="44">
      <c s="4" r="A44" t="s">
        <v>482</v>
      </c>
      <c s="6" r="B44" t="n">
        <v>51978</v>
      </c>
      <c s="6" r="C44" t="n">
        <v>53745</v>
      </c>
    </row>
    <row spans="1:3" r="45">
      <c s="4" r="A45" t="s">
        <v>499</v>
      </c>
    </row>
    <row spans="1:3" r="46">
      <c s="3" r="A46" t="s">
        <v>485</v>
      </c>
    </row>
    <row spans="1:3" r="47">
      <c s="4" r="A47" t="s">
        <v>486</v>
      </c>
      <c s="6" r="C47" t="n">
        <v>42</v>
      </c>
    </row>
    <row spans="1:3" r="48">
      <c s="4" r="A48" t="s">
        <v>500</v>
      </c>
    </row>
    <row spans="1:3" r="49">
      <c s="3" r="A49" t="s">
        <v>485</v>
      </c>
    </row>
    <row spans="1:3" r="50">
      <c s="4" r="A50" t="s">
        <v>486</v>
      </c>
      <c s="6" r="B50" t="n">
        <v>3476</v>
      </c>
      <c s="6" r="C50" t="n">
        <v>3366</v>
      </c>
    </row>
    <row spans="1:3" r="51">
      <c s="4" r="A51" t="s">
        <v>501</v>
      </c>
    </row>
    <row spans="1:3" r="52">
      <c s="3" r="A52" t="s">
        <v>485</v>
      </c>
    </row>
    <row spans="1:3" r="53">
      <c s="4" r="A53" t="s">
        <v>486</v>
      </c>
      <c s="6" r="B53" t="n">
        <v>5</v>
      </c>
      <c s="6" r="C53" t="n">
        <v>540</v>
      </c>
    </row>
    <row spans="1:3" r="54">
      <c s="4" r="A54" t="s">
        <v>487</v>
      </c>
      <c s="6" r="B54" t="n">
        <v>34626</v>
      </c>
      <c s="6" r="C54" t="n">
        <v>40345</v>
      </c>
    </row>
    <row spans="1:3" r="55">
      <c s="4" r="A55" t="s">
        <v>482</v>
      </c>
      <c s="6" r="B55" t="n">
        <v>34631</v>
      </c>
      <c s="6" r="C55" t="n">
        <v>40885</v>
      </c>
    </row>
    <row spans="1:3" r="56">
      <c s="4" r="A56" t="s">
        <v>502</v>
      </c>
    </row>
    <row spans="1:3" r="57">
      <c s="3" r="A57" t="s">
        <v>485</v>
      </c>
    </row>
    <row spans="1:3" r="58">
      <c s="4" r="A58" t="s">
        <v>486</v>
      </c>
      <c s="6" r="B58" t="n">
        <v>5</v>
      </c>
      <c s="6" r="C58" t="n">
        <v>6</v>
      </c>
    </row>
    <row spans="1:3" r="59">
      <c s="4" r="A59" t="s">
        <v>503</v>
      </c>
    </row>
    <row spans="1:3" r="60">
      <c s="3" r="A60" t="s">
        <v>485</v>
      </c>
    </row>
    <row spans="1:3" r="61">
      <c s="4" r="A61" t="s">
        <v>486</v>
      </c>
      <c s="6" r="C61" t="n">
        <v>534</v>
      </c>
    </row>
    <row spans="1:3" r="62">
      <c s="4" r="A62" t="s">
        <v>481</v>
      </c>
    </row>
    <row spans="1:3" r="63">
      <c s="3" r="A63" t="s">
        <v>485</v>
      </c>
    </row>
    <row spans="1:3" r="64">
      <c s="4" r="A64" t="s">
        <v>487</v>
      </c>
      <c s="6" r="B64" t="n">
        <v>519</v>
      </c>
      <c s="6" r="C64" t="n">
        <v>811</v>
      </c>
    </row>
    <row spans="1:3" r="65">
      <c s="4" r="A65" t="s">
        <v>482</v>
      </c>
      <c s="7" r="B65" t="n">
        <v>519</v>
      </c>
      <c s="7" r="C65" t="n">
        <v>8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32</v>
      </c>
    </row>
    <row spans="1:3" r="2">
      <c s="3" r="A2" t="s">
        <v>505</v>
      </c>
    </row>
    <row spans="1:3" r="3">
      <c s="4" r="A3" t="s">
        <v>506</v>
      </c>
      <c s="7" r="B3" t="n">
        <v>9521</v>
      </c>
      <c s="7" r="C3" t="n">
        <v>7142</v>
      </c>
    </row>
    <row spans="1:3" r="4">
      <c s="4" r="A4" t="s">
        <v>507</v>
      </c>
      <c s="6" r="B4" t="n">
        <v>610</v>
      </c>
      <c s="6" r="C4" t="n">
        <v>846</v>
      </c>
    </row>
    <row spans="1:3" r="5">
      <c s="4" r="A5" t="s">
        <v>490</v>
      </c>
    </row>
    <row spans="1:3" r="6">
      <c s="3" r="A6" t="s">
        <v>505</v>
      </c>
    </row>
    <row spans="1:3" r="7">
      <c s="4" r="A7" t="s">
        <v>506</v>
      </c>
      <c s="6" r="B7" t="n">
        <v>8299</v>
      </c>
      <c s="6" r="C7" t="n">
        <v>6730</v>
      </c>
    </row>
    <row spans="1:3" r="8">
      <c s="4" r="A8" t="s">
        <v>508</v>
      </c>
    </row>
    <row spans="1:3" r="9">
      <c s="3" r="A9" t="s">
        <v>505</v>
      </c>
    </row>
    <row spans="1:3" r="10">
      <c s="4" r="A10" t="s">
        <v>506</v>
      </c>
      <c s="6" r="B10" t="n">
        <v>1212</v>
      </c>
      <c s="6" r="C10" t="n">
        <v>200</v>
      </c>
    </row>
    <row spans="1:3" r="11">
      <c s="4" r="A11" t="s">
        <v>509</v>
      </c>
    </row>
    <row spans="1:3" r="12">
      <c s="3" r="A12" t="s">
        <v>505</v>
      </c>
    </row>
    <row spans="1:3" r="13">
      <c s="4" r="A13" t="s">
        <v>506</v>
      </c>
      <c s="7" r="B13" t="n">
        <v>15068</v>
      </c>
      <c s="7" r="C13" t="n">
        <v>46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32</v>
      </c>
    </row>
    <row spans="1:3" r="2">
      <c s="3" r="A2" t="s">
        <v>485</v>
      </c>
    </row>
    <row spans="1:3" r="3">
      <c s="4" r="A3" t="s">
        <v>511</v>
      </c>
      <c s="7" r="B3" t="n">
        <v>24579</v>
      </c>
      <c s="7" r="C3" t="n">
        <v>11555</v>
      </c>
    </row>
    <row spans="1:3" r="4">
      <c s="4" r="A4" t="s">
        <v>491</v>
      </c>
    </row>
    <row spans="1:3" r="5">
      <c s="3" r="A5" t="s">
        <v>485</v>
      </c>
    </row>
    <row spans="1:3" r="6">
      <c s="4" r="A6" t="s">
        <v>511</v>
      </c>
      <c s="6" r="B6" t="n">
        <v>17705</v>
      </c>
      <c s="6" r="C6" t="n">
        <v>1293</v>
      </c>
    </row>
    <row spans="1:3" r="7">
      <c s="4" r="A7" t="s">
        <v>495</v>
      </c>
    </row>
    <row spans="1:3" r="8">
      <c s="3" r="A8" t="s">
        <v>485</v>
      </c>
    </row>
    <row spans="1:3" r="9">
      <c s="4" r="A9" t="s">
        <v>511</v>
      </c>
      <c s="6" r="B9" t="n">
        <v>3162</v>
      </c>
      <c s="6" r="C9" t="n">
        <v>5163</v>
      </c>
    </row>
    <row spans="1:3" r="10">
      <c s="4" r="A10" t="s">
        <v>498</v>
      </c>
    </row>
    <row spans="1:3" r="11">
      <c s="3" r="A11" t="s">
        <v>485</v>
      </c>
    </row>
    <row spans="1:3" r="12">
      <c s="4" r="A12" t="s">
        <v>511</v>
      </c>
      <c s="7" r="B12" t="n">
        <v>3712</v>
      </c>
      <c s="6" r="C12" t="n">
        <v>3409</v>
      </c>
    </row>
    <row spans="1:3" r="13">
      <c s="4" r="A13" t="s">
        <v>501</v>
      </c>
    </row>
    <row spans="1:3" r="14">
      <c s="3" r="A14" t="s">
        <v>485</v>
      </c>
    </row>
    <row spans="1:3" r="15">
      <c s="4" r="A15" t="s">
        <v>511</v>
      </c>
      <c s="7" r="C15" t="n">
        <v>16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32</v>
      </c>
    </row>
    <row spans="1:3" r="2">
      <c s="3" r="A2" t="s">
        <v>197</v>
      </c>
    </row>
    <row spans="1:3" r="3">
      <c s="4" r="A3" t="s">
        <v>513</v>
      </c>
      <c s="7" r="B3" t="n">
        <v>3760</v>
      </c>
      <c s="7" r="C3" t="n">
        <v>6532</v>
      </c>
    </row>
    <row spans="1:3" r="4">
      <c s="4" r="A4" t="s">
        <v>514</v>
      </c>
      <c s="6" r="B4" t="n">
        <v>26642</v>
      </c>
      <c s="6" r="C4" t="n">
        <v>18312</v>
      </c>
    </row>
    <row spans="1:3" r="5">
      <c s="4" r="A5" t="s">
        <v>515</v>
      </c>
      <c s="6" r="B5" t="n">
        <v>30402</v>
      </c>
      <c s="6" r="C5" t="n">
        <v>24844</v>
      </c>
    </row>
    <row spans="1:3" r="6">
      <c s="4" r="A6" t="s">
        <v>516</v>
      </c>
      <c s="7" r="B6" t="n">
        <v>2302</v>
      </c>
      <c s="7" r="C6" t="n">
        <v>28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2</v>
      </c>
    </row>
    <row spans="1:3" r="3">
      <c s="3" r="A3" t="s">
        <v>518</v>
      </c>
    </row>
    <row spans="1:3" r="4">
      <c s="4" r="A4" t="s">
        <v>519</v>
      </c>
      <c s="7" r="B4" t="n">
        <v>27623000</v>
      </c>
      <c s="7" r="C4" t="n">
        <v>38565000</v>
      </c>
    </row>
    <row spans="1:3" r="5">
      <c s="4" r="A5" t="s">
        <v>520</v>
      </c>
      <c s="6" r="B5" t="n">
        <v>1664000</v>
      </c>
      <c s="6" r="C5" t="n">
        <v>1326000</v>
      </c>
    </row>
    <row spans="1:3" r="6">
      <c s="4" r="A6" t="s">
        <v>521</v>
      </c>
      <c s="6" r="B6" t="n">
        <v>1682000</v>
      </c>
      <c s="6" r="C6" t="n">
        <v>778000</v>
      </c>
    </row>
    <row spans="1:3" r="7">
      <c s="4" r="A7" t="s">
        <v>522</v>
      </c>
      <c s="6" r="B7" t="n">
        <v>654000</v>
      </c>
      <c s="6" r="C7" t="n">
        <v>538000</v>
      </c>
    </row>
    <row spans="1:3" r="8">
      <c s="4" r="A8" t="s">
        <v>523</v>
      </c>
      <c s="6" r="B8" t="n">
        <v>0</v>
      </c>
      <c s="6" r="C8" t="n">
        <v>0</v>
      </c>
    </row>
    <row spans="1:3" r="9">
      <c s="4" r="A9" t="s">
        <v>524</v>
      </c>
      <c s="6" r="B9" t="n">
        <v>24579000</v>
      </c>
      <c s="6" r="C9" t="n">
        <v>11555000</v>
      </c>
    </row>
    <row spans="1:3" r="10">
      <c s="4" r="A10" t="s">
        <v>525</v>
      </c>
      <c s="6" r="B10" t="n">
        <v>610000</v>
      </c>
      <c s="6" r="C10" t="n">
        <v>846000</v>
      </c>
    </row>
    <row spans="1:3" r="11">
      <c s="4" r="A11" t="s">
        <v>526</v>
      </c>
      <c s="6" r="B11" t="n">
        <v>300000</v>
      </c>
    </row>
    <row spans="1:3" r="12">
      <c s="4" r="A12" t="s">
        <v>527</v>
      </c>
    </row>
    <row spans="1:3" r="13">
      <c s="3" r="A13" t="s">
        <v>518</v>
      </c>
    </row>
    <row spans="1:3" r="14">
      <c s="4" r="A14" t="s">
        <v>528</v>
      </c>
      <c s="6" r="B14" t="n">
        <v>2926000</v>
      </c>
      <c s="6" r="C14" t="n">
        <v>4573000</v>
      </c>
    </row>
    <row spans="1:3" r="15">
      <c s="4" r="A15" t="s">
        <v>524</v>
      </c>
      <c s="6" r="B15" t="n">
        <v>2316000</v>
      </c>
      <c s="6" r="C15" t="n">
        <v>3727000</v>
      </c>
    </row>
    <row spans="1:3" r="16">
      <c s="4" r="A16" t="s">
        <v>525</v>
      </c>
      <c s="6" r="B16" t="n">
        <v>610000</v>
      </c>
      <c s="6" r="C16" t="n">
        <v>846000</v>
      </c>
    </row>
    <row spans="1:3" r="17">
      <c s="4" r="A17" t="s">
        <v>529</v>
      </c>
      <c s="7" r="B17" t="n">
        <v>0</v>
      </c>
      <c s="7" r="C1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3"/>
    <col customWidth="1" max="2" min="2" width="10"/>
    <col customWidth="1" max="3" min="3" width="8"/>
    <col customWidth="1" max="4" min="4" width="16"/>
    <col customWidth="1" max="5" min="5" width="13"/>
    <col customWidth="1" max="6" min="6" width="10"/>
    <col customWidth="1" max="7" min="7" width="18"/>
    <col customWidth="1" max="8" min="8" width="22"/>
    <col customWidth="1" max="9" min="9" width="15"/>
    <col customWidth="1" max="10" min="10" width="46"/>
  </cols>
  <sheetData>
    <row spans="1:10" r="1">
      <c s="1" r="A1" t="s">
        <v>120</v>
      </c>
      <c s="2" r="B1" t="s">
        <v>121</v>
      </c>
      <c s="2" r="C1" t="s">
        <v>122</v>
      </c>
      <c s="2" r="D1" t="s">
        <v>123</v>
      </c>
      <c s="2" r="E1" t="s">
        <v>124</v>
      </c>
      <c s="2" r="F1" t="s">
        <v>59</v>
      </c>
      <c s="2" r="G1" t="s">
        <v>125</v>
      </c>
      <c s="2" r="H1" t="s">
        <v>126</v>
      </c>
      <c s="2" r="I1" t="s">
        <v>127</v>
      </c>
      <c s="2" r="J1" t="s">
        <v>128</v>
      </c>
    </row>
    <row spans="1:10" r="2">
      <c s="4" r="A2" t="s">
        <v>129</v>
      </c>
      <c s="7" r="B2" t="n">
        <v>71809</v>
      </c>
      <c s="7" r="D2" t="n">
        <v>8000</v>
      </c>
      <c s="7" r="E2" t="n">
        <v>5</v>
      </c>
      <c s="7" r="F2" t="n">
        <v>16004</v>
      </c>
      <c s="7" r="G2" t="n">
        <v>51514</v>
      </c>
      <c s="7" r="I2" t="n">
        <v>-3683</v>
      </c>
      <c s="7" r="J2" t="n">
        <v>-31</v>
      </c>
    </row>
    <row spans="1:10" r="3">
      <c s="4" r="A3" t="s">
        <v>114</v>
      </c>
      <c s="6" r="B3" t="n">
        <v>8210</v>
      </c>
      <c s="6" r="G3" t="n">
        <v>8210</v>
      </c>
    </row>
    <row spans="1:10" r="4">
      <c s="4" r="A4" t="s">
        <v>130</v>
      </c>
      <c s="6" r="B4" t="n">
        <v>417</v>
      </c>
      <c s="6" r="J4" t="n">
        <v>417</v>
      </c>
    </row>
    <row spans="1:10" r="5">
      <c s="4" r="A5" t="s">
        <v>131</v>
      </c>
      <c s="6" r="B5" t="n">
        <v>154</v>
      </c>
      <c s="6" r="F5" t="n">
        <v>154</v>
      </c>
    </row>
    <row spans="1:10" r="6">
      <c s="4" r="A6" t="s">
        <v>132</v>
      </c>
      <c s="6" r="B6" t="n">
        <v>-889</v>
      </c>
      <c s="6" r="I6" t="n">
        <v>-889</v>
      </c>
    </row>
    <row spans="1:10" r="7">
      <c s="4" r="A7" t="s">
        <v>133</v>
      </c>
      <c s="6" r="B7" t="n">
        <v>-320</v>
      </c>
      <c s="7" r="C7" t="n">
        <v>-150</v>
      </c>
      <c s="6" r="G7" t="n">
        <v>-320</v>
      </c>
      <c s="7" r="H7" t="n">
        <v>-150</v>
      </c>
    </row>
    <row spans="1:10" r="8">
      <c s="4" r="A8" t="s">
        <v>134</v>
      </c>
      <c s="6" r="B8" t="n">
        <v>812</v>
      </c>
      <c s="6" r="F8" t="n">
        <v>812</v>
      </c>
    </row>
    <row spans="1:10" r="9">
      <c s="4" r="A9" t="s">
        <v>135</v>
      </c>
      <c s="6" r="B9" t="n">
        <v>80043</v>
      </c>
      <c s="6" r="D9" t="n">
        <v>8000</v>
      </c>
      <c s="6" r="E9" t="n">
        <v>5</v>
      </c>
      <c s="6" r="F9" t="n">
        <v>16970</v>
      </c>
      <c s="6" r="G9" t="n">
        <v>59254</v>
      </c>
      <c s="6" r="I9" t="n">
        <v>-4572</v>
      </c>
      <c s="6" r="J9" t="n">
        <v>386</v>
      </c>
    </row>
    <row spans="1:10" r="10">
      <c s="4" r="A10" t="s">
        <v>114</v>
      </c>
      <c s="6" r="B10" t="n">
        <v>10974</v>
      </c>
      <c s="6" r="G10" t="n">
        <v>10974</v>
      </c>
    </row>
    <row spans="1:10" r="11">
      <c s="4" r="A11" t="s">
        <v>130</v>
      </c>
      <c s="6" r="B11" t="n">
        <v>-165</v>
      </c>
      <c s="6" r="J11" t="n">
        <v>-165</v>
      </c>
    </row>
    <row spans="1:10" r="12">
      <c s="4" r="A12" t="s">
        <v>131</v>
      </c>
      <c s="6" r="B12" t="n">
        <v>360</v>
      </c>
      <c s="6" r="F12" t="n">
        <v>360</v>
      </c>
    </row>
    <row spans="1:10" r="13">
      <c s="4" r="A13" t="s">
        <v>132</v>
      </c>
      <c s="6" r="B13" t="n">
        <v>-154</v>
      </c>
      <c s="6" r="F13" t="n">
        <v>32</v>
      </c>
      <c s="6" r="I13" t="n">
        <v>-186</v>
      </c>
    </row>
    <row spans="1:10" r="14">
      <c s="4" r="A14" t="s">
        <v>133</v>
      </c>
      <c s="6" r="B14" t="n">
        <v>-320</v>
      </c>
      <c s="7" r="C14" t="n">
        <v>-165</v>
      </c>
      <c s="6" r="G14" t="n">
        <v>-320</v>
      </c>
      <c s="7" r="H14" t="n">
        <v>-165</v>
      </c>
    </row>
    <row spans="1:10" r="15">
      <c s="4" r="A15" t="s">
        <v>134</v>
      </c>
      <c s="6" r="B15" t="n">
        <v>17369</v>
      </c>
      <c s="6" r="E15" t="n">
        <v>14</v>
      </c>
      <c s="6" r="F15" t="n">
        <v>17355</v>
      </c>
    </row>
    <row spans="1:10" r="16">
      <c s="4" r="A16" t="s">
        <v>136</v>
      </c>
      <c s="6" r="B16" t="n">
        <v>107024</v>
      </c>
      <c s="7" r="D16" t="n">
        <v>8000</v>
      </c>
      <c s="7" r="E16" t="n">
        <v>19</v>
      </c>
      <c s="7" r="F16" t="n">
        <v>34717</v>
      </c>
      <c s="6" r="G16" t="n">
        <v>68825</v>
      </c>
      <c s="7" r="I16" t="n">
        <v>-4758</v>
      </c>
      <c s="7" r="J16" t="n">
        <v>221</v>
      </c>
    </row>
    <row spans="1:10" r="17">
      <c s="4" r="A17" t="s">
        <v>137</v>
      </c>
      <c s="7" r="B17" t="n">
        <v>-918</v>
      </c>
      <c s="7" r="G17" t="n">
        <v>-9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32</v>
      </c>
    </row>
    <row spans="1:3" r="2">
      <c s="3" r="A2" t="s">
        <v>531</v>
      </c>
    </row>
    <row spans="1:3" r="3">
      <c s="4" r="A3" t="s">
        <v>532</v>
      </c>
      <c s="7" r="B3" t="n">
        <v>4221</v>
      </c>
      <c s="7" r="C3" t="n">
        <v>7125</v>
      </c>
    </row>
    <row spans="1:3" r="4">
      <c s="4" r="A4" t="s">
        <v>533</v>
      </c>
      <c s="6" r="B4" t="n">
        <v>3760</v>
      </c>
      <c s="6" r="C4" t="n">
        <v>6532</v>
      </c>
    </row>
    <row spans="1:3" r="5">
      <c s="4" r="A5" t="s">
        <v>534</v>
      </c>
      <c s="6" r="B5" t="n">
        <v>0</v>
      </c>
      <c s="6" r="C5" t="n">
        <v>0</v>
      </c>
    </row>
    <row spans="1:3" r="6">
      <c s="4" r="A6" t="s">
        <v>535</v>
      </c>
      <c s="6" r="B6" t="n">
        <v>32445</v>
      </c>
      <c s="6" r="C6" t="n">
        <v>23260</v>
      </c>
    </row>
    <row spans="1:3" r="7">
      <c s="4" r="A7" t="s">
        <v>536</v>
      </c>
      <c s="6" r="B7" t="n">
        <v>26642</v>
      </c>
      <c s="6" r="C7" t="n">
        <v>18312</v>
      </c>
    </row>
    <row spans="1:3" r="8">
      <c s="4" r="A8" t="s">
        <v>537</v>
      </c>
      <c s="6" r="B8" t="n">
        <v>2302</v>
      </c>
      <c s="6" r="C8" t="n">
        <v>2894</v>
      </c>
    </row>
    <row spans="1:3" r="9">
      <c s="4" r="A9" t="s">
        <v>538</v>
      </c>
      <c s="6" r="B9" t="n">
        <v>36666</v>
      </c>
      <c s="6" r="C9" t="n">
        <v>30385</v>
      </c>
    </row>
    <row spans="1:3" r="10">
      <c s="4" r="A10" t="s">
        <v>539</v>
      </c>
      <c s="6" r="B10" t="n">
        <v>30402</v>
      </c>
      <c s="6" r="C10" t="n">
        <v>24844</v>
      </c>
    </row>
    <row spans="1:3" r="11">
      <c s="4" r="A11" t="s">
        <v>540</v>
      </c>
      <c s="6" r="B11" t="n">
        <v>2302</v>
      </c>
      <c s="6" r="C11" t="n">
        <v>2894</v>
      </c>
    </row>
    <row spans="1:3" r="12">
      <c s="4" r="A12" t="s">
        <v>491</v>
      </c>
    </row>
    <row spans="1:3" r="13">
      <c s="3" r="A13" t="s">
        <v>531</v>
      </c>
    </row>
    <row spans="1:3" r="14">
      <c s="4" r="A14" t="s">
        <v>532</v>
      </c>
      <c s="6" r="B14" t="n">
        <v>918</v>
      </c>
      <c s="6" r="C14" t="n">
        <v>1682</v>
      </c>
    </row>
    <row spans="1:3" r="15">
      <c s="4" r="A15" t="s">
        <v>533</v>
      </c>
      <c s="6" r="B15" t="n">
        <v>883</v>
      </c>
      <c s="6" r="C15" t="n">
        <v>1653</v>
      </c>
    </row>
    <row spans="1:3" r="16">
      <c s="4" r="A16" t="s">
        <v>534</v>
      </c>
      <c s="6" r="B16" t="n">
        <v>0</v>
      </c>
      <c s="6" r="C16" t="n">
        <v>0</v>
      </c>
    </row>
    <row spans="1:3" r="17">
      <c s="4" r="A17" t="s">
        <v>535</v>
      </c>
      <c s="6" r="B17" t="n">
        <v>24232</v>
      </c>
      <c s="6" r="C17" t="n">
        <v>11305</v>
      </c>
    </row>
    <row spans="1:3" r="18">
      <c s="4" r="A18" t="s">
        <v>536</v>
      </c>
      <c s="6" r="B18" t="n">
        <v>19841</v>
      </c>
      <c s="6" r="C18" t="n">
        <v>9244</v>
      </c>
    </row>
    <row spans="1:3" r="19">
      <c s="4" r="A19" t="s">
        <v>537</v>
      </c>
      <c s="6" r="B19" t="n">
        <v>1055</v>
      </c>
      <c s="6" r="C19" t="n">
        <v>242</v>
      </c>
    </row>
    <row spans="1:3" r="20">
      <c s="4" r="A20" t="s">
        <v>495</v>
      </c>
    </row>
    <row spans="1:3" r="21">
      <c s="3" r="A21" t="s">
        <v>531</v>
      </c>
    </row>
    <row spans="1:3" r="22">
      <c s="4" r="A22" t="s">
        <v>532</v>
      </c>
      <c s="6" r="B22" t="n">
        <v>333</v>
      </c>
      <c s="6" r="C22" t="n">
        <v>570</v>
      </c>
    </row>
    <row spans="1:3" r="23">
      <c s="4" r="A23" t="s">
        <v>533</v>
      </c>
      <c s="6" r="B23" t="n">
        <v>333</v>
      </c>
      <c s="6" r="C23" t="n">
        <v>342</v>
      </c>
    </row>
    <row spans="1:3" r="24">
      <c s="4" r="A24" t="s">
        <v>534</v>
      </c>
      <c s="6" r="B24" t="n">
        <v>0</v>
      </c>
      <c s="6" r="C24" t="n">
        <v>0</v>
      </c>
    </row>
    <row spans="1:3" r="25">
      <c s="4" r="A25" t="s">
        <v>535</v>
      </c>
      <c s="6" r="B25" t="n">
        <v>4433</v>
      </c>
      <c s="6" r="C25" t="n">
        <v>2709</v>
      </c>
    </row>
    <row spans="1:3" r="26">
      <c s="4" r="A26" t="s">
        <v>536</v>
      </c>
      <c s="6" r="B26" t="n">
        <v>3864</v>
      </c>
      <c s="6" r="C26" t="n">
        <v>2699</v>
      </c>
    </row>
    <row spans="1:3" r="27">
      <c s="4" r="A27" t="s">
        <v>537</v>
      </c>
      <c s="6" r="B27" t="n">
        <v>357</v>
      </c>
      <c s="6" r="C27" t="n">
        <v>519</v>
      </c>
    </row>
    <row spans="1:3" r="28">
      <c s="4" r="A28" t="s">
        <v>498</v>
      </c>
    </row>
    <row spans="1:3" r="29">
      <c s="3" r="A29" t="s">
        <v>531</v>
      </c>
    </row>
    <row spans="1:3" r="30">
      <c s="4" r="A30" t="s">
        <v>532</v>
      </c>
      <c s="6" r="B30" t="n">
        <v>2970</v>
      </c>
      <c s="6" r="C30" t="n">
        <v>4796</v>
      </c>
    </row>
    <row spans="1:3" r="31">
      <c s="4" r="A31" t="s">
        <v>533</v>
      </c>
      <c s="6" r="B31" t="n">
        <v>2544</v>
      </c>
      <c s="6" r="C31" t="n">
        <v>4460</v>
      </c>
    </row>
    <row spans="1:3" r="32">
      <c s="4" r="A32" t="s">
        <v>534</v>
      </c>
      <c s="6" r="B32" t="n">
        <v>0</v>
      </c>
      <c s="6" r="C32" t="n">
        <v>0</v>
      </c>
    </row>
    <row spans="1:3" r="33">
      <c s="4" r="A33" t="s">
        <v>535</v>
      </c>
      <c s="6" r="B33" t="n">
        <v>3780</v>
      </c>
      <c s="6" r="C33" t="n">
        <v>5380</v>
      </c>
    </row>
    <row spans="1:3" r="34">
      <c s="4" r="A34" t="s">
        <v>536</v>
      </c>
      <c s="6" r="B34" t="n">
        <v>2937</v>
      </c>
      <c s="6" r="C34" t="n">
        <v>4450</v>
      </c>
    </row>
    <row spans="1:3" r="35">
      <c s="4" r="A35" t="s">
        <v>537</v>
      </c>
      <c s="7" r="B35" t="n">
        <v>890</v>
      </c>
      <c s="6" r="C35" t="n">
        <v>1848</v>
      </c>
    </row>
    <row spans="1:3" r="36">
      <c s="4" r="A36" t="s">
        <v>501</v>
      </c>
    </row>
    <row spans="1:3" r="37">
      <c s="3" r="A37" t="s">
        <v>531</v>
      </c>
    </row>
    <row spans="1:3" r="38">
      <c s="4" r="A38" t="s">
        <v>532</v>
      </c>
      <c s="6" r="C38" t="n">
        <v>77</v>
      </c>
    </row>
    <row spans="1:3" r="39">
      <c s="4" r="A39" t="s">
        <v>533</v>
      </c>
      <c s="6" r="C39" t="n">
        <v>77</v>
      </c>
    </row>
    <row spans="1:3" r="40">
      <c s="4" r="A40" t="s">
        <v>534</v>
      </c>
      <c s="6" r="C40" t="n">
        <v>0</v>
      </c>
    </row>
    <row spans="1:3" r="41">
      <c s="4" r="A41" t="s">
        <v>535</v>
      </c>
      <c s="6" r="C41" t="n">
        <v>3866</v>
      </c>
    </row>
    <row spans="1:3" r="42">
      <c s="4" r="A42" t="s">
        <v>536</v>
      </c>
      <c s="6" r="C42" t="n">
        <v>1919</v>
      </c>
    </row>
    <row spans="1:3" r="43">
      <c s="4" r="A43" t="s">
        <v>537</v>
      </c>
      <c s="7" r="C43" t="n">
        <v>2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41</v>
      </c>
      <c s="2" r="B1" t="s">
        <v>1</v>
      </c>
    </row>
    <row spans="1:3" r="2">
      <c s="2" r="B2" t="s">
        <v>2</v>
      </c>
      <c s="2" r="C2" t="s">
        <v>32</v>
      </c>
    </row>
    <row spans="1:3" r="3">
      <c s="3" r="A3" t="s">
        <v>197</v>
      </c>
    </row>
    <row spans="1:3" r="4">
      <c s="4" r="A4" t="s">
        <v>542</v>
      </c>
      <c s="7" r="B4" t="n">
        <v>10603</v>
      </c>
      <c s="7" r="C4" t="n">
        <v>10495</v>
      </c>
    </row>
    <row spans="1:3" r="5">
      <c s="4" r="A5" t="s">
        <v>543</v>
      </c>
      <c s="6" r="B5" t="n">
        <v>-1019</v>
      </c>
      <c s="6" r="C5" t="n">
        <v>589</v>
      </c>
    </row>
    <row spans="1:3" r="6">
      <c s="4" r="A6" t="s">
        <v>183</v>
      </c>
      <c s="6" r="B6" t="n">
        <v>-1907</v>
      </c>
      <c s="6" r="C6" t="n">
        <v>-647</v>
      </c>
    </row>
    <row spans="1:3" r="7">
      <c s="4" r="A7" t="s">
        <v>544</v>
      </c>
      <c s="6" r="B7" t="n">
        <v>2728</v>
      </c>
      <c s="6" r="C7" t="n">
        <v>166</v>
      </c>
    </row>
    <row spans="1:3" r="8">
      <c s="4" r="A8" t="s">
        <v>545</v>
      </c>
      <c s="7" r="B8" t="n">
        <v>10405</v>
      </c>
      <c s="7" r="C8" t="n">
        <v>106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6</v>
      </c>
      <c s="2" r="B1" t="s">
        <v>1</v>
      </c>
    </row>
    <row spans="1:3" r="2">
      <c s="2" r="B2" t="s">
        <v>2</v>
      </c>
      <c s="2" r="C2" t="s">
        <v>32</v>
      </c>
    </row>
    <row spans="1:3" r="3">
      <c s="3" r="A3" t="s">
        <v>518</v>
      </c>
    </row>
    <row spans="1:3" r="4">
      <c s="4" r="A4" t="s">
        <v>542</v>
      </c>
      <c s="7" r="B4" t="n">
        <v>10603</v>
      </c>
      <c s="7" r="C4" t="n">
        <v>10495</v>
      </c>
    </row>
    <row spans="1:3" r="5">
      <c s="4" r="A5" t="s">
        <v>543</v>
      </c>
      <c s="6" r="B5" t="n">
        <v>-1019</v>
      </c>
      <c s="6" r="C5" t="n">
        <v>589</v>
      </c>
    </row>
    <row spans="1:3" r="6">
      <c s="4" r="A6" t="s">
        <v>547</v>
      </c>
      <c s="6" r="B6" t="n">
        <v>-1907</v>
      </c>
      <c s="6" r="C6" t="n">
        <v>-647</v>
      </c>
    </row>
    <row spans="1:3" r="7">
      <c s="4" r="A7" t="s">
        <v>548</v>
      </c>
      <c s="6" r="B7" t="n">
        <v>2728</v>
      </c>
      <c s="6" r="C7" t="n">
        <v>166</v>
      </c>
    </row>
    <row spans="1:3" r="8">
      <c s="4" r="A8" t="s">
        <v>545</v>
      </c>
      <c s="6" r="B8" t="n">
        <v>10405</v>
      </c>
      <c s="6" r="C8" t="n">
        <v>10603</v>
      </c>
    </row>
    <row spans="1:3" r="9">
      <c s="4" r="A9" t="s">
        <v>491</v>
      </c>
    </row>
    <row spans="1:3" r="10">
      <c s="3" r="A10" t="s">
        <v>518</v>
      </c>
    </row>
    <row spans="1:3" r="11">
      <c s="4" r="A11" t="s">
        <v>542</v>
      </c>
      <c s="6" r="B11" t="n">
        <v>3456</v>
      </c>
      <c s="6" r="C11" t="n">
        <v>3144</v>
      </c>
    </row>
    <row spans="1:3" r="12">
      <c s="4" r="A12" t="s">
        <v>543</v>
      </c>
      <c s="6" r="B12" t="n">
        <v>3983</v>
      </c>
      <c s="6" r="C12" t="n">
        <v>406</v>
      </c>
    </row>
    <row spans="1:3" r="13">
      <c s="4" r="A13" t="s">
        <v>547</v>
      </c>
      <c s="6" r="B13" t="n">
        <v>-1145</v>
      </c>
      <c s="6" r="C13" t="n">
        <v>-115</v>
      </c>
    </row>
    <row spans="1:3" r="14">
      <c s="4" r="A14" t="s">
        <v>548</v>
      </c>
      <c s="6" r="B14" t="n">
        <v>61</v>
      </c>
      <c s="6" r="C14" t="n">
        <v>21</v>
      </c>
    </row>
    <row spans="1:3" r="15">
      <c s="4" r="A15" t="s">
        <v>545</v>
      </c>
      <c s="6" r="B15" t="n">
        <v>6355</v>
      </c>
      <c s="6" r="C15" t="n">
        <v>3456</v>
      </c>
    </row>
    <row spans="1:3" r="16">
      <c s="4" r="A16" t="s">
        <v>495</v>
      </c>
    </row>
    <row spans="1:3" r="17">
      <c s="3" r="A17" t="s">
        <v>518</v>
      </c>
    </row>
    <row spans="1:3" r="18">
      <c s="4" r="A18" t="s">
        <v>542</v>
      </c>
      <c s="6" r="B18" t="n">
        <v>3326</v>
      </c>
      <c s="6" r="C18" t="n">
        <v>3254</v>
      </c>
    </row>
    <row spans="1:3" r="19">
      <c s="4" r="A19" t="s">
        <v>543</v>
      </c>
      <c s="6" r="B19" t="n">
        <v>-1670</v>
      </c>
      <c s="6" r="C19" t="n">
        <v>87</v>
      </c>
    </row>
    <row spans="1:3" r="20">
      <c s="4" r="A20" t="s">
        <v>547</v>
      </c>
      <c s="6" r="B20" t="n">
        <v>-162</v>
      </c>
      <c s="6" r="C20" t="n">
        <v>-141</v>
      </c>
    </row>
    <row spans="1:3" r="21">
      <c s="4" r="A21" t="s">
        <v>548</v>
      </c>
      <c s="6" r="B21" t="n">
        <v>743</v>
      </c>
      <c s="6" r="C21" t="n">
        <v>126</v>
      </c>
    </row>
    <row spans="1:3" r="22">
      <c s="4" r="A22" t="s">
        <v>545</v>
      </c>
      <c s="6" r="B22" t="n">
        <v>2237</v>
      </c>
      <c s="6" r="C22" t="n">
        <v>3326</v>
      </c>
    </row>
    <row spans="1:3" r="23">
      <c s="4" r="A23" t="s">
        <v>498</v>
      </c>
    </row>
    <row spans="1:3" r="24">
      <c s="3" r="A24" t="s">
        <v>518</v>
      </c>
    </row>
    <row spans="1:3" r="25">
      <c s="4" r="A25" t="s">
        <v>542</v>
      </c>
      <c s="6" r="B25" t="n">
        <v>2420</v>
      </c>
      <c s="6" r="C25" t="n">
        <v>2172</v>
      </c>
    </row>
    <row spans="1:3" r="26">
      <c s="4" r="A26" t="s">
        <v>543</v>
      </c>
      <c s="6" r="B26" t="n">
        <v>-1934</v>
      </c>
      <c s="6" r="C26" t="n">
        <v>569</v>
      </c>
    </row>
    <row spans="1:3" r="27">
      <c s="4" r="A27" t="s">
        <v>547</v>
      </c>
      <c s="6" r="B27" t="n">
        <v>-415</v>
      </c>
      <c s="6" r="C27" t="n">
        <v>-339</v>
      </c>
    </row>
    <row spans="1:3" r="28">
      <c s="4" r="A28" t="s">
        <v>548</v>
      </c>
      <c s="6" r="B28" t="n">
        <v>1197</v>
      </c>
      <c s="6" r="C28" t="n">
        <v>18</v>
      </c>
    </row>
    <row spans="1:3" r="29">
      <c s="4" r="A29" t="s">
        <v>545</v>
      </c>
      <c s="6" r="B29" t="n">
        <v>1268</v>
      </c>
      <c s="6" r="C29" t="n">
        <v>2420</v>
      </c>
    </row>
    <row spans="1:3" r="30">
      <c s="4" r="A30" t="s">
        <v>501</v>
      </c>
    </row>
    <row spans="1:3" r="31">
      <c s="3" r="A31" t="s">
        <v>518</v>
      </c>
    </row>
    <row spans="1:3" r="32">
      <c s="4" r="A32" t="s">
        <v>542</v>
      </c>
      <c s="6" r="B32" t="n">
        <v>1392</v>
      </c>
      <c s="6" r="C32" t="n">
        <v>1819</v>
      </c>
    </row>
    <row spans="1:3" r="33">
      <c s="4" r="A33" t="s">
        <v>543</v>
      </c>
      <c s="6" r="B33" t="n">
        <v>-1408</v>
      </c>
      <c s="6" r="C33" t="n">
        <v>-376</v>
      </c>
    </row>
    <row spans="1:3" r="34">
      <c s="4" r="A34" t="s">
        <v>547</v>
      </c>
      <c s="6" r="B34" t="n">
        <v>-178</v>
      </c>
      <c s="6" r="C34" t="n">
        <v>-52</v>
      </c>
    </row>
    <row spans="1:3" r="35">
      <c s="4" r="A35" t="s">
        <v>548</v>
      </c>
      <c s="6" r="B35" t="n">
        <v>727</v>
      </c>
      <c s="6" r="C35" t="n">
        <v>1</v>
      </c>
    </row>
    <row spans="1:3" r="36">
      <c s="4" r="A36" t="s">
        <v>545</v>
      </c>
      <c s="6" r="B36" t="n">
        <v>533</v>
      </c>
      <c s="6" r="C36" t="n">
        <v>1392</v>
      </c>
    </row>
    <row spans="1:3" r="37">
      <c s="4" r="A37" t="s">
        <v>481</v>
      </c>
    </row>
    <row spans="1:3" r="38">
      <c s="3" r="A38" t="s">
        <v>518</v>
      </c>
    </row>
    <row spans="1:3" r="39">
      <c s="4" r="A39" t="s">
        <v>542</v>
      </c>
      <c s="6" r="B39" t="n">
        <v>9</v>
      </c>
      <c s="6" r="C39" t="n">
        <v>3</v>
      </c>
    </row>
    <row spans="1:3" r="40">
      <c s="4" r="A40" t="s">
        <v>543</v>
      </c>
      <c s="6" r="B40" t="n">
        <v>10</v>
      </c>
      <c s="6" r="C40" t="n">
        <v>6</v>
      </c>
    </row>
    <row spans="1:3" r="41">
      <c s="4" r="A41" t="s">
        <v>547</v>
      </c>
      <c s="6" r="B41" t="n">
        <v>-7</v>
      </c>
    </row>
    <row spans="1:3" r="42">
      <c s="4" r="A42" t="s">
        <v>545</v>
      </c>
      <c s="7" r="B42" t="n">
        <v>12</v>
      </c>
      <c s="6" r="C42" t="n">
        <v>9</v>
      </c>
    </row>
    <row spans="1:3" r="43">
      <c s="4" r="A43" t="s">
        <v>549</v>
      </c>
    </row>
    <row spans="1:3" r="44">
      <c s="3" r="A44" t="s">
        <v>518</v>
      </c>
    </row>
    <row spans="1:3" r="45">
      <c s="4" r="A45" t="s">
        <v>542</v>
      </c>
      <c s="6" r="C45" t="n">
        <v>103</v>
      </c>
    </row>
    <row spans="1:3" r="46">
      <c s="4" r="A46" t="s">
        <v>543</v>
      </c>
      <c s="7" r="C46" t="n">
        <v>-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0</v>
      </c>
      <c s="2" r="B1" t="s">
        <v>2</v>
      </c>
      <c s="2" r="C1" t="s">
        <v>32</v>
      </c>
      <c s="2" r="D1" t="s">
        <v>475</v>
      </c>
    </row>
    <row spans="1:4" r="2">
      <c s="3" r="A2" t="s">
        <v>505</v>
      </c>
    </row>
    <row spans="1:4" r="3">
      <c s="4" r="A3" t="s">
        <v>551</v>
      </c>
      <c s="7" r="B3" t="n">
        <v>28100</v>
      </c>
      <c s="7" r="C3" t="n">
        <v>21950</v>
      </c>
    </row>
    <row spans="1:4" r="4">
      <c s="4" r="A4" t="s">
        <v>552</v>
      </c>
      <c s="6" r="B4" t="n">
        <v>709684</v>
      </c>
      <c s="6" r="C4" t="n">
        <v>615569</v>
      </c>
    </row>
    <row spans="1:4" r="5">
      <c s="4" r="A5" t="s">
        <v>483</v>
      </c>
      <c s="6" r="B5" t="n">
        <v>737784</v>
      </c>
      <c s="6" r="C5" t="n">
        <v>637519</v>
      </c>
    </row>
    <row spans="1:4" r="6">
      <c s="3" r="A6" t="s">
        <v>553</v>
      </c>
    </row>
    <row spans="1:4" r="7">
      <c s="4" r="A7" t="s">
        <v>554</v>
      </c>
      <c s="6" r="B7" t="n">
        <v>2302</v>
      </c>
      <c s="6" r="C7" t="n">
        <v>2894</v>
      </c>
    </row>
    <row spans="1:4" r="8">
      <c s="4" r="A8" t="s">
        <v>555</v>
      </c>
      <c s="6" r="B8" t="n">
        <v>8103</v>
      </c>
      <c s="6" r="C8" t="n">
        <v>7709</v>
      </c>
    </row>
    <row spans="1:4" r="9">
      <c s="4" r="A9" t="s">
        <v>121</v>
      </c>
      <c s="6" r="B9" t="n">
        <v>10405</v>
      </c>
      <c s="6" r="C9" t="n">
        <v>10603</v>
      </c>
      <c s="7" r="D9" t="n">
        <v>10495</v>
      </c>
    </row>
    <row spans="1:4" r="10">
      <c s="3" r="A10" t="s">
        <v>556</v>
      </c>
    </row>
    <row spans="1:4" r="11">
      <c s="4" r="A11" t="s">
        <v>551</v>
      </c>
      <c s="6" r="B11" t="n">
        <v>30402</v>
      </c>
      <c s="6" r="C11" t="n">
        <v>24844</v>
      </c>
    </row>
    <row spans="1:4" r="12">
      <c s="4" r="A12" t="s">
        <v>552</v>
      </c>
      <c s="6" r="B12" t="n">
        <v>717787</v>
      </c>
      <c s="6" r="C12" t="n">
        <v>623278</v>
      </c>
    </row>
    <row spans="1:4" r="13">
      <c s="4" r="A13" t="s">
        <v>482</v>
      </c>
      <c s="6" r="B13" t="n">
        <v>748189</v>
      </c>
      <c s="6" r="C13" t="n">
        <v>648122</v>
      </c>
    </row>
    <row spans="1:4" r="14">
      <c s="4" r="A14" t="s">
        <v>491</v>
      </c>
    </row>
    <row spans="1:4" r="15">
      <c s="3" r="A15" t="s">
        <v>553</v>
      </c>
    </row>
    <row spans="1:4" r="16">
      <c s="4" r="A16" t="s">
        <v>554</v>
      </c>
      <c s="6" r="B16" t="n">
        <v>1055</v>
      </c>
      <c s="6" r="C16" t="n">
        <v>242</v>
      </c>
    </row>
    <row spans="1:4" r="17">
      <c s="4" r="A17" t="s">
        <v>555</v>
      </c>
      <c s="6" r="B17" t="n">
        <v>5300</v>
      </c>
      <c s="6" r="C17" t="n">
        <v>3214</v>
      </c>
    </row>
    <row spans="1:4" r="18">
      <c s="4" r="A18" t="s">
        <v>121</v>
      </c>
      <c s="6" r="B18" t="n">
        <v>6355</v>
      </c>
      <c s="6" r="C18" t="n">
        <v>3456</v>
      </c>
    </row>
    <row spans="1:4" r="19">
      <c s="3" r="A19" t="s">
        <v>556</v>
      </c>
    </row>
    <row spans="1:4" r="20">
      <c s="4" r="A20" t="s">
        <v>551</v>
      </c>
      <c s="6" r="B20" t="n">
        <v>20724</v>
      </c>
      <c s="6" r="C20" t="n">
        <v>10897</v>
      </c>
    </row>
    <row spans="1:4" r="21">
      <c s="4" r="A21" t="s">
        <v>552</v>
      </c>
      <c s="6" r="B21" t="n">
        <v>478596</v>
      </c>
      <c s="6" r="C21" t="n">
        <v>404267</v>
      </c>
    </row>
    <row spans="1:4" r="22">
      <c s="4" r="A22" t="s">
        <v>482</v>
      </c>
      <c s="6" r="B22" t="n">
        <v>499320</v>
      </c>
      <c s="6" r="C22" t="n">
        <v>415164</v>
      </c>
    </row>
    <row spans="1:4" r="23">
      <c s="4" r="A23" t="s">
        <v>495</v>
      </c>
    </row>
    <row spans="1:4" r="24">
      <c s="3" r="A24" t="s">
        <v>553</v>
      </c>
    </row>
    <row spans="1:4" r="25">
      <c s="4" r="A25" t="s">
        <v>554</v>
      </c>
      <c s="6" r="B25" t="n">
        <v>357</v>
      </c>
      <c s="6" r="C25" t="n">
        <v>519</v>
      </c>
    </row>
    <row spans="1:4" r="26">
      <c s="4" r="A26" t="s">
        <v>555</v>
      </c>
      <c s="6" r="B26" t="n">
        <v>1880</v>
      </c>
      <c s="6" r="C26" t="n">
        <v>2807</v>
      </c>
    </row>
    <row spans="1:4" r="27">
      <c s="4" r="A27" t="s">
        <v>121</v>
      </c>
      <c s="6" r="B27" t="n">
        <v>2237</v>
      </c>
      <c s="6" r="C27" t="n">
        <v>3326</v>
      </c>
    </row>
    <row spans="1:4" r="28">
      <c s="3" r="A28" t="s">
        <v>556</v>
      </c>
    </row>
    <row spans="1:4" r="29">
      <c s="4" r="A29" t="s">
        <v>551</v>
      </c>
      <c s="6" r="B29" t="n">
        <v>4197</v>
      </c>
      <c s="6" r="C29" t="n">
        <v>3041</v>
      </c>
    </row>
    <row spans="1:4" r="30">
      <c s="4" r="A30" t="s">
        <v>552</v>
      </c>
      <c s="6" r="B30" t="n">
        <v>157544</v>
      </c>
      <c s="6" r="C30" t="n">
        <v>134476</v>
      </c>
    </row>
    <row spans="1:4" r="31">
      <c s="4" r="A31" t="s">
        <v>482</v>
      </c>
      <c s="6" r="B31" t="n">
        <v>161741</v>
      </c>
      <c s="6" r="C31" t="n">
        <v>137517</v>
      </c>
    </row>
    <row spans="1:4" r="32">
      <c s="4" r="A32" t="s">
        <v>498</v>
      </c>
    </row>
    <row spans="1:4" r="33">
      <c s="3" r="A33" t="s">
        <v>553</v>
      </c>
    </row>
    <row spans="1:4" r="34">
      <c s="4" r="A34" t="s">
        <v>554</v>
      </c>
      <c s="6" r="B34" t="n">
        <v>890</v>
      </c>
      <c s="6" r="C34" t="n">
        <v>1848</v>
      </c>
    </row>
    <row spans="1:4" r="35">
      <c s="4" r="A35" t="s">
        <v>555</v>
      </c>
      <c s="6" r="B35" t="n">
        <v>378</v>
      </c>
      <c s="6" r="C35" t="n">
        <v>572</v>
      </c>
    </row>
    <row spans="1:4" r="36">
      <c s="4" r="A36" t="s">
        <v>121</v>
      </c>
      <c s="6" r="B36" t="n">
        <v>1268</v>
      </c>
      <c s="6" r="C36" t="n">
        <v>2420</v>
      </c>
    </row>
    <row spans="1:4" r="37">
      <c s="3" r="A37" t="s">
        <v>556</v>
      </c>
    </row>
    <row spans="1:4" r="38">
      <c s="4" r="A38" t="s">
        <v>551</v>
      </c>
      <c s="6" r="B38" t="n">
        <v>5481</v>
      </c>
      <c s="6" r="C38" t="n">
        <v>8910</v>
      </c>
    </row>
    <row spans="1:4" r="39">
      <c s="4" r="A39" t="s">
        <v>552</v>
      </c>
      <c s="6" r="B39" t="n">
        <v>46497</v>
      </c>
      <c s="6" r="C39" t="n">
        <v>44835</v>
      </c>
    </row>
    <row spans="1:4" r="40">
      <c s="4" r="A40" t="s">
        <v>482</v>
      </c>
      <c s="6" r="B40" t="n">
        <v>51978</v>
      </c>
      <c s="6" r="C40" t="n">
        <v>53745</v>
      </c>
    </row>
    <row spans="1:4" r="41">
      <c s="4" r="A41" t="s">
        <v>501</v>
      </c>
    </row>
    <row spans="1:4" r="42">
      <c s="3" r="A42" t="s">
        <v>553</v>
      </c>
    </row>
    <row spans="1:4" r="43">
      <c s="4" r="A43" t="s">
        <v>554</v>
      </c>
      <c s="6" r="C43" t="n">
        <v>285</v>
      </c>
    </row>
    <row spans="1:4" r="44">
      <c s="4" r="A44" t="s">
        <v>555</v>
      </c>
      <c s="6" r="B44" t="n">
        <v>533</v>
      </c>
      <c s="6" r="C44" t="n">
        <v>1107</v>
      </c>
    </row>
    <row spans="1:4" r="45">
      <c s="4" r="A45" t="s">
        <v>121</v>
      </c>
      <c s="6" r="B45" t="n">
        <v>533</v>
      </c>
      <c s="6" r="C45" t="n">
        <v>1392</v>
      </c>
    </row>
    <row spans="1:4" r="46">
      <c s="3" r="A46" t="s">
        <v>556</v>
      </c>
    </row>
    <row spans="1:4" r="47">
      <c s="4" r="A47" t="s">
        <v>551</v>
      </c>
      <c s="6" r="C47" t="n">
        <v>1996</v>
      </c>
    </row>
    <row spans="1:4" r="48">
      <c s="4" r="A48" t="s">
        <v>552</v>
      </c>
      <c s="6" r="B48" t="n">
        <v>34631</v>
      </c>
      <c s="6" r="C48" t="n">
        <v>38889</v>
      </c>
    </row>
    <row spans="1:4" r="49">
      <c s="4" r="A49" t="s">
        <v>482</v>
      </c>
      <c s="6" r="B49" t="n">
        <v>34631</v>
      </c>
      <c s="6" r="C49" t="n">
        <v>40885</v>
      </c>
    </row>
    <row spans="1:4" r="50">
      <c s="4" r="A50" t="s">
        <v>481</v>
      </c>
    </row>
    <row spans="1:4" r="51">
      <c s="3" r="A51" t="s">
        <v>553</v>
      </c>
    </row>
    <row spans="1:4" r="52">
      <c s="4" r="A52" t="s">
        <v>555</v>
      </c>
      <c s="6" r="B52" t="n">
        <v>12</v>
      </c>
      <c s="6" r="C52" t="n">
        <v>9</v>
      </c>
    </row>
    <row spans="1:4" r="53">
      <c s="4" r="A53" t="s">
        <v>121</v>
      </c>
      <c s="6" r="B53" t="n">
        <v>12</v>
      </c>
      <c s="6" r="C53" t="n">
        <v>9</v>
      </c>
    </row>
    <row spans="1:4" r="54">
      <c s="3" r="A54" t="s">
        <v>556</v>
      </c>
    </row>
    <row spans="1:4" r="55">
      <c s="4" r="A55" t="s">
        <v>552</v>
      </c>
      <c s="6" r="B55" t="n">
        <v>519</v>
      </c>
      <c s="6" r="C55" t="n">
        <v>811</v>
      </c>
    </row>
    <row spans="1:4" r="56">
      <c s="4" r="A56" t="s">
        <v>482</v>
      </c>
      <c s="7" r="B56" t="n">
        <v>519</v>
      </c>
      <c s="7" r="C56" t="n">
        <v>8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2</v>
      </c>
    </row>
    <row spans="1:3" r="2">
      <c s="3" r="A2" t="s">
        <v>558</v>
      </c>
    </row>
    <row spans="1:3" r="3">
      <c s="4" r="A3" t="s">
        <v>477</v>
      </c>
      <c s="7" r="B3" t="n">
        <v>499320</v>
      </c>
      <c s="7" r="C3" t="n">
        <v>415164</v>
      </c>
    </row>
    <row spans="1:3" r="4">
      <c s="4" r="A4" t="s">
        <v>478</v>
      </c>
      <c s="6" r="B4" t="n">
        <v>161741</v>
      </c>
      <c s="6" r="C4" t="n">
        <v>137517</v>
      </c>
    </row>
    <row spans="1:3" r="5">
      <c s="4" r="A5" t="s">
        <v>479</v>
      </c>
      <c s="6" r="B5" t="n">
        <v>51978</v>
      </c>
      <c s="6" r="C5" t="n">
        <v>53745</v>
      </c>
    </row>
    <row spans="1:3" r="6">
      <c s="4" r="A6" t="s">
        <v>480</v>
      </c>
      <c s="6" r="B6" t="n">
        <v>34631</v>
      </c>
      <c s="6" r="C6" t="n">
        <v>40885</v>
      </c>
    </row>
    <row spans="1:3" r="7">
      <c s="4" r="A7" t="s">
        <v>481</v>
      </c>
      <c s="6" r="B7" t="n">
        <v>519</v>
      </c>
      <c s="6" r="C7" t="n">
        <v>811</v>
      </c>
    </row>
    <row spans="1:3" r="8">
      <c s="4" r="A8" t="s">
        <v>482</v>
      </c>
      <c s="6" r="B8" t="n">
        <v>748189</v>
      </c>
      <c s="6" r="C8" t="n">
        <v>648122</v>
      </c>
    </row>
    <row spans="1:3" r="9">
      <c s="4" r="A9" t="s">
        <v>559</v>
      </c>
    </row>
    <row spans="1:3" r="10">
      <c s="3" r="A10" t="s">
        <v>558</v>
      </c>
    </row>
    <row spans="1:3" r="11">
      <c s="4" r="A11" t="s">
        <v>477</v>
      </c>
      <c s="6" r="B11" t="n">
        <v>441528</v>
      </c>
      <c s="6" r="C11" t="n">
        <v>342598</v>
      </c>
    </row>
    <row spans="1:3" r="12">
      <c s="4" r="A12" t="s">
        <v>478</v>
      </c>
      <c s="6" r="B12" t="n">
        <v>139061</v>
      </c>
      <c s="6" r="C12" t="n">
        <v>104609</v>
      </c>
    </row>
    <row spans="1:3" r="13">
      <c s="4" r="A13" t="s">
        <v>479</v>
      </c>
      <c s="6" r="B13" t="n">
        <v>40496</v>
      </c>
      <c s="6" r="C13" t="n">
        <v>36205</v>
      </c>
    </row>
    <row spans="1:3" r="14">
      <c s="4" r="A14" t="s">
        <v>480</v>
      </c>
      <c s="6" r="B14" t="n">
        <v>27514</v>
      </c>
      <c s="6" r="C14" t="n">
        <v>29738</v>
      </c>
    </row>
    <row spans="1:3" r="15">
      <c s="4" r="A15" t="s">
        <v>481</v>
      </c>
      <c s="6" r="B15" t="n">
        <v>518</v>
      </c>
      <c s="6" r="C15" t="n">
        <v>811</v>
      </c>
    </row>
    <row spans="1:3" r="16">
      <c s="4" r="A16" t="s">
        <v>482</v>
      </c>
      <c s="6" r="B16" t="n">
        <v>649117</v>
      </c>
      <c s="6" r="C16" t="n">
        <v>513961</v>
      </c>
    </row>
    <row spans="1:3" r="17">
      <c s="4" r="A17" t="s">
        <v>560</v>
      </c>
    </row>
    <row spans="1:3" r="18">
      <c s="3" r="A18" t="s">
        <v>558</v>
      </c>
    </row>
    <row spans="1:3" r="19">
      <c s="4" r="A19" t="s">
        <v>477</v>
      </c>
      <c s="6" r="B19" t="n">
        <v>30762</v>
      </c>
      <c s="6" r="C19" t="n">
        <v>59078</v>
      </c>
    </row>
    <row spans="1:3" r="20">
      <c s="4" r="A20" t="s">
        <v>478</v>
      </c>
      <c s="6" r="B20" t="n">
        <v>13956</v>
      </c>
      <c s="6" r="C20" t="n">
        <v>23540</v>
      </c>
    </row>
    <row spans="1:3" r="21">
      <c s="4" r="A21" t="s">
        <v>479</v>
      </c>
      <c s="6" r="B21" t="n">
        <v>5468</v>
      </c>
      <c s="6" r="C21" t="n">
        <v>7568</v>
      </c>
    </row>
    <row spans="1:3" r="22">
      <c s="4" r="A22" t="s">
        <v>480</v>
      </c>
      <c s="6" r="B22" t="n">
        <v>4572</v>
      </c>
      <c s="6" r="C22" t="n">
        <v>6288</v>
      </c>
    </row>
    <row spans="1:3" r="23">
      <c s="4" r="A23" t="s">
        <v>481</v>
      </c>
      <c s="6" r="B23" t="n">
        <v>1</v>
      </c>
    </row>
    <row spans="1:3" r="24">
      <c s="4" r="A24" t="s">
        <v>482</v>
      </c>
      <c s="6" r="B24" t="n">
        <v>54759</v>
      </c>
      <c s="6" r="C24" t="n">
        <v>96474</v>
      </c>
    </row>
    <row spans="1:3" r="25">
      <c s="4" r="A25" t="s">
        <v>561</v>
      </c>
    </row>
    <row spans="1:3" r="26">
      <c s="3" r="A26" t="s">
        <v>558</v>
      </c>
    </row>
    <row spans="1:3" r="27">
      <c s="4" r="A27" t="s">
        <v>477</v>
      </c>
      <c s="6" r="B27" t="n">
        <v>6306</v>
      </c>
      <c s="6" r="C27" t="n">
        <v>2591</v>
      </c>
    </row>
    <row spans="1:3" r="28">
      <c s="4" r="A28" t="s">
        <v>478</v>
      </c>
      <c s="6" r="B28" t="n">
        <v>4527</v>
      </c>
      <c s="6" r="C28" t="n">
        <v>6327</v>
      </c>
    </row>
    <row spans="1:3" r="29">
      <c s="4" r="A29" t="s">
        <v>479</v>
      </c>
      <c s="6" r="B29" t="n">
        <v>533</v>
      </c>
      <c s="6" r="C29" t="n">
        <v>1062</v>
      </c>
    </row>
    <row spans="1:3" r="30">
      <c s="4" r="A30" t="s">
        <v>480</v>
      </c>
      <c s="6" r="B30" t="n">
        <v>2545</v>
      </c>
      <c s="6" r="C30" t="n">
        <v>2863</v>
      </c>
    </row>
    <row spans="1:3" r="31">
      <c s="4" r="A31" t="s">
        <v>482</v>
      </c>
      <c s="6" r="B31" t="n">
        <v>13911</v>
      </c>
      <c s="6" r="C31" t="n">
        <v>12843</v>
      </c>
    </row>
    <row spans="1:3" r="32">
      <c s="4" r="A32" t="s">
        <v>562</v>
      </c>
    </row>
    <row spans="1:3" r="33">
      <c s="3" r="A33" t="s">
        <v>558</v>
      </c>
    </row>
    <row spans="1:3" r="34">
      <c s="4" r="A34" t="s">
        <v>477</v>
      </c>
      <c s="6" r="B34" t="n">
        <v>20724</v>
      </c>
      <c s="6" r="C34" t="n">
        <v>10897</v>
      </c>
    </row>
    <row spans="1:3" r="35">
      <c s="4" r="A35" t="s">
        <v>478</v>
      </c>
      <c s="6" r="B35" t="n">
        <v>4197</v>
      </c>
      <c s="6" r="C35" t="n">
        <v>3041</v>
      </c>
    </row>
    <row spans="1:3" r="36">
      <c s="4" r="A36" t="s">
        <v>479</v>
      </c>
      <c s="6" r="B36" t="n">
        <v>5481</v>
      </c>
      <c s="6" r="C36" t="n">
        <v>8910</v>
      </c>
    </row>
    <row spans="1:3" r="37">
      <c s="4" r="A37" t="s">
        <v>480</v>
      </c>
      <c s="6" r="C37" t="n">
        <v>1996</v>
      </c>
    </row>
    <row spans="1:3" r="38">
      <c s="4" r="A38" t="s">
        <v>482</v>
      </c>
      <c s="7" r="B38" t="n">
        <v>30402</v>
      </c>
      <c s="7" r="C38" t="n">
        <v>248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3</v>
      </c>
      <c s="2" r="B1" t="s">
        <v>1</v>
      </c>
    </row>
    <row spans="1:3" r="2">
      <c s="2" r="B2" t="s">
        <v>2</v>
      </c>
      <c s="2" r="C2" t="s">
        <v>32</v>
      </c>
    </row>
    <row spans="1:3" r="3">
      <c s="3" r="A3" t="s">
        <v>564</v>
      </c>
    </row>
    <row spans="1:3" r="4">
      <c s="4" r="A4" t="s">
        <v>565</v>
      </c>
      <c s="7" r="B4" t="n">
        <v>10782</v>
      </c>
      <c s="7" r="C4" t="n">
        <v>7896</v>
      </c>
    </row>
    <row spans="1:3" r="5">
      <c s="4" r="A5" t="s">
        <v>566</v>
      </c>
      <c s="6" r="B5" t="n">
        <v>-3617</v>
      </c>
      <c s="6" r="C5" t="n">
        <v>-3300</v>
      </c>
    </row>
    <row spans="1:3" r="6">
      <c s="4" r="A6" t="s">
        <v>567</v>
      </c>
      <c s="6" r="B6" t="n">
        <v>7165</v>
      </c>
      <c s="6" r="C6" t="n">
        <v>4596</v>
      </c>
    </row>
    <row spans="1:3" r="7">
      <c s="4" r="A7" t="s">
        <v>568</v>
      </c>
    </row>
    <row spans="1:3" r="8">
      <c s="3" r="A8" t="s">
        <v>564</v>
      </c>
    </row>
    <row spans="1:3" r="9">
      <c s="4" r="A9" t="s">
        <v>565</v>
      </c>
      <c s="6" r="B9" t="n">
        <v>896</v>
      </c>
      <c s="6" r="C9" t="n">
        <v>896</v>
      </c>
    </row>
    <row spans="1:3" r="10">
      <c s="4" r="A10" t="s">
        <v>569</v>
      </c>
    </row>
    <row spans="1:3" r="11">
      <c s="3" r="A11" t="s">
        <v>564</v>
      </c>
    </row>
    <row spans="1:3" r="12">
      <c s="4" r="A12" t="s">
        <v>565</v>
      </c>
      <c s="6" r="B12" t="n">
        <v>2944</v>
      </c>
    </row>
    <row spans="1:3" r="13">
      <c s="4" r="A13" t="s">
        <v>570</v>
      </c>
    </row>
    <row spans="1:3" r="14">
      <c s="3" r="A14" t="s">
        <v>564</v>
      </c>
    </row>
    <row spans="1:3" r="15">
      <c s="4" r="A15" t="s">
        <v>565</v>
      </c>
      <c s="7" r="B15" t="n">
        <v>3748</v>
      </c>
      <c s="6" r="C15" t="n">
        <v>3718</v>
      </c>
    </row>
    <row spans="1:3" r="16">
      <c s="4" r="A16" t="s">
        <v>571</v>
      </c>
    </row>
    <row spans="1:3" r="17">
      <c s="3" r="A17" t="s">
        <v>564</v>
      </c>
    </row>
    <row spans="1:3" r="18">
      <c s="4" r="A18" t="s">
        <v>572</v>
      </c>
      <c s="4" r="B18" t="s">
        <v>573</v>
      </c>
    </row>
    <row spans="1:3" r="19">
      <c s="4" r="A19" t="s">
        <v>574</v>
      </c>
    </row>
    <row spans="1:3" r="20">
      <c s="3" r="A20" t="s">
        <v>564</v>
      </c>
    </row>
    <row spans="1:3" r="21">
      <c s="4" r="A21" t="s">
        <v>572</v>
      </c>
      <c s="4" r="B21" t="s">
        <v>575</v>
      </c>
    </row>
    <row spans="1:3" r="22">
      <c s="4" r="A22" t="s">
        <v>576</v>
      </c>
    </row>
    <row spans="1:3" r="23">
      <c s="3" r="A23" t="s">
        <v>564</v>
      </c>
    </row>
    <row spans="1:3" r="24">
      <c s="4" r="A24" t="s">
        <v>565</v>
      </c>
      <c s="7" r="B24" t="n">
        <v>3194</v>
      </c>
      <c s="7" r="C24" t="n">
        <v>3282</v>
      </c>
    </row>
    <row spans="1:3" r="25">
      <c s="4" r="A25" t="s">
        <v>577</v>
      </c>
    </row>
    <row spans="1:3" r="26">
      <c s="3" r="A26" t="s">
        <v>564</v>
      </c>
    </row>
    <row spans="1:3" r="27">
      <c s="4" r="A27" t="s">
        <v>572</v>
      </c>
      <c s="4" r="B27" t="s">
        <v>578</v>
      </c>
    </row>
    <row spans="1:3" r="28">
      <c s="4" r="A28" t="s">
        <v>579</v>
      </c>
    </row>
    <row spans="1:3" r="29">
      <c s="3" r="A29" t="s">
        <v>564</v>
      </c>
    </row>
    <row spans="1:3" r="30">
      <c s="4" r="A30" t="s">
        <v>572</v>
      </c>
      <c s="4" r="B30" t="s">
        <v>5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1</v>
      </c>
      <c s="2" r="B1" t="s">
        <v>1</v>
      </c>
    </row>
    <row spans="1:3" r="2">
      <c s="2" r="B2" t="s">
        <v>2</v>
      </c>
      <c s="2" r="C2" t="s">
        <v>32</v>
      </c>
    </row>
    <row spans="1:3" r="3">
      <c s="3" r="A3" t="s">
        <v>200</v>
      </c>
    </row>
    <row spans="1:3" r="4">
      <c s="4" r="A4" t="s">
        <v>582</v>
      </c>
      <c s="7" r="B4" t="n">
        <v>592000</v>
      </c>
      <c s="7" r="C4" t="n">
        <v>61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3</v>
      </c>
      <c s="2" r="B1" t="s">
        <v>1</v>
      </c>
    </row>
    <row spans="1:3" r="2">
      <c s="2" r="B2" t="s">
        <v>2</v>
      </c>
      <c s="2" r="C2" t="s">
        <v>32</v>
      </c>
    </row>
    <row spans="1:3" r="3">
      <c s="3" r="A3" t="s">
        <v>584</v>
      </c>
    </row>
    <row spans="1:3" r="4">
      <c s="4" r="A4" t="s">
        <v>585</v>
      </c>
      <c s="7" r="B4" t="n">
        <v>495933000</v>
      </c>
      <c s="7" r="C4" t="n">
        <v>429293000</v>
      </c>
    </row>
    <row spans="1:3" r="5">
      <c s="4" r="A5" t="s">
        <v>586</v>
      </c>
      <c s="4" r="B5" t="s">
        <v>587</v>
      </c>
    </row>
    <row spans="1:3" r="6">
      <c s="4" r="A6" t="s">
        <v>588</v>
      </c>
    </row>
    <row spans="1:3" r="7">
      <c s="3" r="A7" t="s">
        <v>584</v>
      </c>
    </row>
    <row spans="1:3" r="8">
      <c s="4" r="A8" t="s">
        <v>589</v>
      </c>
      <c s="7" r="B8" t="n">
        <v>10705000</v>
      </c>
      <c s="7" r="C8" t="n">
        <v>10043000</v>
      </c>
    </row>
    <row spans="1:3" r="9">
      <c s="4" r="A9" t="s">
        <v>590</v>
      </c>
    </row>
    <row spans="1:3" r="10">
      <c s="3" r="A10" t="s">
        <v>584</v>
      </c>
    </row>
    <row spans="1:3" r="11">
      <c s="4" r="A11" t="s">
        <v>591</v>
      </c>
      <c s="4" r="B11" t="s">
        <v>592</v>
      </c>
    </row>
    <row spans="1:3" r="12">
      <c s="4" r="A12" t="s">
        <v>593</v>
      </c>
    </row>
    <row spans="1:3" r="13">
      <c s="3" r="A13" t="s">
        <v>584</v>
      </c>
    </row>
    <row spans="1:3" r="14">
      <c s="4" r="A14" t="s">
        <v>591</v>
      </c>
      <c s="4" r="B14" t="s">
        <v>5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5</v>
      </c>
      <c s="2" r="B1" t="s">
        <v>1</v>
      </c>
    </row>
    <row spans="1:3" r="2">
      <c s="2" r="B2" t="s">
        <v>2</v>
      </c>
      <c s="2" r="C2" t="s">
        <v>32</v>
      </c>
    </row>
    <row spans="1:3" r="3">
      <c s="3" r="A3" t="s">
        <v>203</v>
      </c>
    </row>
    <row spans="1:3" r="4">
      <c s="4" r="A4" t="s">
        <v>596</v>
      </c>
      <c s="7" r="B4" t="n">
        <v>7746</v>
      </c>
      <c s="7" r="C4" t="n">
        <v>7529</v>
      </c>
    </row>
    <row spans="1:3" r="5">
      <c s="4" r="A5" t="s">
        <v>597</v>
      </c>
      <c s="6" r="B5" t="n">
        <v>3731</v>
      </c>
      <c s="6" r="C5" t="n">
        <v>3414</v>
      </c>
    </row>
    <row spans="1:3" r="6">
      <c s="4" r="A6" t="s">
        <v>598</v>
      </c>
      <c s="6" r="B6" t="n">
        <v>-1421</v>
      </c>
      <c s="6" r="C6" t="n">
        <v>-1243</v>
      </c>
    </row>
    <row spans="1:3" r="7">
      <c s="4" r="A7" t="s">
        <v>599</v>
      </c>
      <c s="6" r="B7" t="n">
        <v>-1911</v>
      </c>
      <c s="6" r="C7" t="n">
        <v>-1954</v>
      </c>
    </row>
    <row spans="1:3" r="8">
      <c s="4" r="A8" t="s">
        <v>545</v>
      </c>
      <c s="7" r="B8" t="n">
        <v>8145</v>
      </c>
      <c s="7" r="C8" t="n">
        <v>77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0</v>
      </c>
      <c s="2" r="B1" t="s">
        <v>1</v>
      </c>
    </row>
    <row spans="1:3" r="2">
      <c s="2" r="B2" t="s">
        <v>2</v>
      </c>
      <c s="2" r="C2" t="s">
        <v>32</v>
      </c>
    </row>
    <row spans="1:3" r="3">
      <c s="3" r="A3" t="s">
        <v>601</v>
      </c>
    </row>
    <row spans="1:3" r="4">
      <c s="4" r="A4" t="s">
        <v>596</v>
      </c>
      <c s="7" r="B4" t="n">
        <v>7137</v>
      </c>
      <c s="7" r="C4" t="n">
        <v>16083</v>
      </c>
    </row>
    <row spans="1:3" r="5">
      <c s="4" r="A5" t="s">
        <v>602</v>
      </c>
      <c s="6" r="B5" t="n">
        <v>1530</v>
      </c>
      <c s="6" r="C5" t="n">
        <v>1321</v>
      </c>
    </row>
    <row spans="1:3" r="6">
      <c s="4" r="A6" t="s">
        <v>103</v>
      </c>
      <c s="6" r="B6" t="n">
        <v>-256</v>
      </c>
      <c s="6" r="C6" t="n">
        <v>-1190</v>
      </c>
    </row>
    <row spans="1:3" r="7">
      <c s="4" r="A7" t="s">
        <v>603</v>
      </c>
      <c s="6" r="B7" t="n">
        <v>-254</v>
      </c>
      <c s="6" r="C7" t="n">
        <v>-278</v>
      </c>
    </row>
    <row spans="1:3" r="8">
      <c s="4" r="A8" t="s">
        <v>161</v>
      </c>
      <c s="6" r="B8" t="n">
        <v>39</v>
      </c>
      <c s="6" r="C8" t="n">
        <v>438</v>
      </c>
    </row>
    <row spans="1:3" r="9">
      <c s="4" r="A9" t="s">
        <v>604</v>
      </c>
      <c s="6" r="B9" t="n">
        <v>-5324</v>
      </c>
      <c s="6" r="C9" t="n">
        <v>-9237</v>
      </c>
    </row>
    <row spans="1:3" r="10">
      <c s="4" r="A10" t="s">
        <v>545</v>
      </c>
      <c s="7" r="B10" t="n">
        <v>2872</v>
      </c>
      <c s="7" r="C10" t="n">
        <v>7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38</v>
      </c>
      <c s="2" r="B1" t="s">
        <v>1</v>
      </c>
    </row>
    <row spans="1:3" r="2">
      <c s="2" r="B2" t="s">
        <v>2</v>
      </c>
      <c s="2" r="C2" t="s">
        <v>32</v>
      </c>
    </row>
    <row spans="1:3" r="3">
      <c s="3" r="A3" t="s">
        <v>139</v>
      </c>
    </row>
    <row spans="1:3" r="4">
      <c s="4" r="A4" t="s">
        <v>140</v>
      </c>
      <c s="6" r="B4" t="n">
        <v>11838</v>
      </c>
      <c s="6" r="C4" t="n">
        <v>44790</v>
      </c>
    </row>
    <row spans="1:3" r="5">
      <c s="4" r="A5" t="s">
        <v>141</v>
      </c>
      <c s="6" r="B5" t="n">
        <v>1284049</v>
      </c>
      <c s="6" r="C5" t="n">
        <v>447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5</v>
      </c>
      <c s="2" r="B1" t="s">
        <v>1</v>
      </c>
    </row>
    <row spans="1:3" r="2">
      <c s="2" r="B2" t="s">
        <v>2</v>
      </c>
      <c s="2" r="C2" t="s">
        <v>32</v>
      </c>
    </row>
    <row spans="1:3" r="3">
      <c s="3" r="A3" t="s">
        <v>601</v>
      </c>
    </row>
    <row spans="1:3" r="4">
      <c s="4" r="A4" t="s">
        <v>603</v>
      </c>
      <c s="7" r="B4" t="n">
        <v>254</v>
      </c>
      <c s="7" r="C4" t="n">
        <v>278</v>
      </c>
    </row>
    <row spans="1:3" r="5">
      <c s="4" r="A5" t="s">
        <v>103</v>
      </c>
      <c s="6" r="B5" t="n">
        <v>256</v>
      </c>
      <c s="6" r="C5" t="n">
        <v>1190</v>
      </c>
    </row>
    <row spans="1:3" r="6">
      <c s="4" r="A6" t="s">
        <v>606</v>
      </c>
      <c s="6" r="B6" t="n">
        <v>-36</v>
      </c>
      <c s="6" r="C6" t="n">
        <v>130</v>
      </c>
    </row>
    <row spans="1:3" r="7">
      <c s="4" r="A7" t="s">
        <v>607</v>
      </c>
      <c s="7" r="B7" t="n">
        <v>474</v>
      </c>
      <c s="7" r="C7" t="n">
        <v>15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08</v>
      </c>
      <c s="2" r="B1" t="s">
        <v>2</v>
      </c>
      <c s="2" r="C1" t="s">
        <v>32</v>
      </c>
    </row>
    <row spans="1:3" r="2">
      <c s="3" r="A2" t="s">
        <v>609</v>
      </c>
    </row>
    <row spans="1:3" r="3">
      <c s="4" r="A3" t="s">
        <v>610</v>
      </c>
      <c s="7" r="B3" t="n">
        <v>70914</v>
      </c>
      <c s="7" r="C3" t="n">
        <v>81534</v>
      </c>
    </row>
    <row spans="1:3" r="4">
      <c s="4" r="A4" t="s">
        <v>611</v>
      </c>
      <c s="6" r="B4" t="n">
        <v>174979</v>
      </c>
      <c s="6" r="C4" t="n">
        <v>140296</v>
      </c>
    </row>
    <row spans="1:3" r="5">
      <c s="4" r="A5" t="s">
        <v>612</v>
      </c>
      <c s="6" r="B5" t="n">
        <v>426333</v>
      </c>
      <c s="6" r="C5" t="n">
        <v>383639</v>
      </c>
    </row>
    <row spans="1:3" r="6">
      <c s="4" r="A6" t="s">
        <v>49</v>
      </c>
      <c s="7" r="B6" t="n">
        <v>672226</v>
      </c>
      <c s="7" r="C6" t="n">
        <v>6054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3</v>
      </c>
      <c s="2" r="B1" t="s">
        <v>2</v>
      </c>
      <c s="2" r="C1" t="s">
        <v>32</v>
      </c>
    </row>
    <row spans="1:3" r="2">
      <c s="3" r="A2" t="s">
        <v>609</v>
      </c>
    </row>
    <row spans="1:3" r="3">
      <c s="4" r="A3" t="s">
        <v>614</v>
      </c>
      <c s="7" r="B3" t="n">
        <v>161251000</v>
      </c>
      <c s="7" r="C3" t="n">
        <v>13493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2</v>
      </c>
    </row>
    <row spans="1:3" r="2">
      <c s="3" r="A2" t="s">
        <v>206</v>
      </c>
    </row>
    <row spans="1:3" r="3">
      <c s="4" r="A3" t="s">
        <v>616</v>
      </c>
      <c s="7" r="B3" t="n">
        <v>160557</v>
      </c>
      <c s="7" r="C3" t="n">
        <v>173074</v>
      </c>
    </row>
    <row spans="1:3" r="4">
      <c s="4" r="A4" t="s">
        <v>617</v>
      </c>
      <c s="6" r="B4" t="n">
        <v>117514</v>
      </c>
      <c s="6" r="C4" t="n">
        <v>75212</v>
      </c>
    </row>
    <row spans="1:3" r="5">
      <c s="4" r="A5" t="s">
        <v>618</v>
      </c>
      <c s="6" r="B5" t="n">
        <v>41876</v>
      </c>
      <c s="6" r="C5" t="n">
        <v>92197</v>
      </c>
    </row>
    <row spans="1:3" r="6">
      <c s="4" r="A6" t="s">
        <v>619</v>
      </c>
      <c s="6" r="B6" t="n">
        <v>38281</v>
      </c>
      <c s="6" r="C6" t="n">
        <v>22811</v>
      </c>
    </row>
    <row spans="1:3" r="7">
      <c s="4" r="A7" t="s">
        <v>620</v>
      </c>
      <c s="6" r="B7" t="n">
        <v>68105</v>
      </c>
      <c s="6" r="C7" t="n">
        <v>20345</v>
      </c>
    </row>
    <row spans="1:3" r="8">
      <c s="4" r="A8" t="s">
        <v>612</v>
      </c>
      <c s="7" r="B8" t="n">
        <v>426333</v>
      </c>
      <c s="7" r="C8" t="n">
        <v>3836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v>
      </c>
      <c s="2" r="C1" t="s">
        <v>32</v>
      </c>
    </row>
    <row spans="1:3" r="2">
      <c s="3" r="A2" t="s">
        <v>622</v>
      </c>
    </row>
    <row spans="1:3" r="3">
      <c s="4" r="A3" t="s">
        <v>51</v>
      </c>
      <c s="7" r="B3" t="n">
        <v>66445000</v>
      </c>
      <c s="7" r="C3" t="n">
        <v>28000000</v>
      </c>
    </row>
    <row spans="1:3" r="4">
      <c s="4" r="A4" t="s">
        <v>623</v>
      </c>
      <c s="6" r="B4" t="n">
        <v>0</v>
      </c>
      <c s="6" r="C4" t="n">
        <v>0</v>
      </c>
    </row>
    <row spans="1:3" r="5">
      <c s="4" r="A5" t="s">
        <v>50</v>
      </c>
      <c s="6" r="B5" t="n">
        <v>3945000</v>
      </c>
      <c s="6" r="C5" t="n">
        <v>23857000</v>
      </c>
    </row>
    <row spans="1:3" r="6">
      <c s="4" r="A6" t="s">
        <v>624</v>
      </c>
    </row>
    <row spans="1:3" r="7">
      <c s="3" r="A7" t="s">
        <v>622</v>
      </c>
    </row>
    <row spans="1:3" r="8">
      <c s="4" r="A8" t="s">
        <v>50</v>
      </c>
      <c s="6" r="B8" t="n">
        <v>3945000</v>
      </c>
      <c s="6" r="C8" t="n">
        <v>8857000</v>
      </c>
    </row>
    <row spans="1:3" r="9">
      <c s="4" r="A9" t="s">
        <v>625</v>
      </c>
    </row>
    <row spans="1:3" r="10">
      <c s="3" r="A10" t="s">
        <v>622</v>
      </c>
    </row>
    <row spans="1:3" r="11">
      <c s="4" r="A11" t="s">
        <v>626</v>
      </c>
      <c s="6" r="B11" t="n">
        <v>50000000</v>
      </c>
      <c s="6" r="C11" t="n">
        <v>50000000</v>
      </c>
    </row>
    <row spans="1:3" r="12">
      <c s="4" r="A12" t="s">
        <v>50</v>
      </c>
      <c s="6" r="B12" t="n">
        <v>0</v>
      </c>
      <c s="7" r="C12" t="n">
        <v>15000000</v>
      </c>
    </row>
    <row spans="1:3" r="13">
      <c s="4" r="A13" t="s">
        <v>627</v>
      </c>
      <c s="4" r="C13" t="s">
        <v>628</v>
      </c>
    </row>
    <row spans="1:3" r="14">
      <c s="4" r="A14" t="s">
        <v>629</v>
      </c>
    </row>
    <row spans="1:3" r="15">
      <c s="3" r="A15" t="s">
        <v>622</v>
      </c>
    </row>
    <row spans="1:3" r="16">
      <c s="4" r="A16" t="s">
        <v>626</v>
      </c>
      <c s="7" r="B16" t="n">
        <v>15764000</v>
      </c>
      <c s="7" r="C16" t="n">
        <v>1783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0</v>
      </c>
      <c s="2" r="B1" t="s">
        <v>1</v>
      </c>
    </row>
    <row spans="1:3" r="2">
      <c s="2" r="B2" t="s">
        <v>2</v>
      </c>
      <c s="2" r="C2" t="s">
        <v>32</v>
      </c>
    </row>
    <row spans="1:3" r="3">
      <c s="3" r="A3" t="s">
        <v>622</v>
      </c>
    </row>
    <row spans="1:3" r="4">
      <c s="4" r="A4" t="s">
        <v>51</v>
      </c>
      <c s="7" r="B4" t="n">
        <v>66445</v>
      </c>
      <c s="7" r="C4" t="n">
        <v>28000</v>
      </c>
    </row>
    <row spans="1:3" r="5">
      <c s="4" r="A5" t="s">
        <v>631</v>
      </c>
    </row>
    <row spans="1:3" r="6">
      <c s="3" r="A6" t="s">
        <v>622</v>
      </c>
    </row>
    <row spans="1:3" r="7">
      <c s="4" r="A7" t="s">
        <v>632</v>
      </c>
      <c s="4" r="B7" t="s">
        <v>633</v>
      </c>
    </row>
    <row spans="1:3" r="8">
      <c s="4" r="A8" t="s">
        <v>634</v>
      </c>
      <c s="4" r="B8" t="s">
        <v>635</v>
      </c>
    </row>
    <row spans="1:3" r="9">
      <c s="4" r="A9" t="s">
        <v>51</v>
      </c>
      <c s="6" r="C9" t="n">
        <v>2000</v>
      </c>
    </row>
    <row spans="1:3" r="10">
      <c s="4" r="A10" t="s">
        <v>636</v>
      </c>
    </row>
    <row spans="1:3" r="11">
      <c s="3" r="A11" t="s">
        <v>622</v>
      </c>
    </row>
    <row spans="1:3" r="12">
      <c s="4" r="A12" t="s">
        <v>632</v>
      </c>
      <c s="4" r="B12" t="s">
        <v>637</v>
      </c>
    </row>
    <row spans="1:3" r="13">
      <c s="4" r="A13" t="s">
        <v>634</v>
      </c>
      <c s="4" r="B13" t="s">
        <v>638</v>
      </c>
    </row>
    <row spans="1:3" r="14">
      <c s="4" r="A14" t="s">
        <v>51</v>
      </c>
      <c s="6" r="C14" t="n">
        <v>1000</v>
      </c>
    </row>
    <row spans="1:3" r="15">
      <c s="4" r="A15" t="s">
        <v>639</v>
      </c>
    </row>
    <row spans="1:3" r="16">
      <c s="3" r="A16" t="s">
        <v>622</v>
      </c>
    </row>
    <row spans="1:3" r="17">
      <c s="4" r="A17" t="s">
        <v>632</v>
      </c>
      <c s="4" r="B17" t="s">
        <v>637</v>
      </c>
    </row>
    <row spans="1:3" r="18">
      <c s="4" r="A18" t="s">
        <v>634</v>
      </c>
      <c s="4" r="B18" t="s">
        <v>640</v>
      </c>
    </row>
    <row spans="1:3" r="19">
      <c s="4" r="A19" t="s">
        <v>51</v>
      </c>
      <c s="6" r="C19" t="n">
        <v>2000</v>
      </c>
    </row>
    <row spans="1:3" r="20">
      <c s="4" r="A20" t="s">
        <v>641</v>
      </c>
    </row>
    <row spans="1:3" r="21">
      <c s="3" r="A21" t="s">
        <v>622</v>
      </c>
    </row>
    <row spans="1:3" r="22">
      <c s="4" r="A22" t="s">
        <v>632</v>
      </c>
      <c s="4" r="B22" t="s">
        <v>642</v>
      </c>
    </row>
    <row spans="1:3" r="23">
      <c s="4" r="A23" t="s">
        <v>634</v>
      </c>
      <c s="4" r="B23" t="s">
        <v>643</v>
      </c>
    </row>
    <row spans="1:3" r="24">
      <c s="4" r="A24" t="s">
        <v>51</v>
      </c>
      <c s="6" r="C24" t="n">
        <v>1750</v>
      </c>
    </row>
    <row spans="1:3" r="25">
      <c s="4" r="A25" t="s">
        <v>644</v>
      </c>
    </row>
    <row spans="1:3" r="26">
      <c s="3" r="A26" t="s">
        <v>622</v>
      </c>
    </row>
    <row spans="1:3" r="27">
      <c s="4" r="A27" t="s">
        <v>632</v>
      </c>
      <c s="4" r="B27" t="s">
        <v>645</v>
      </c>
    </row>
    <row spans="1:3" r="28">
      <c s="4" r="A28" t="s">
        <v>634</v>
      </c>
      <c s="4" r="B28" t="s">
        <v>646</v>
      </c>
    </row>
    <row spans="1:3" r="29">
      <c s="4" r="A29" t="s">
        <v>51</v>
      </c>
      <c s="7" r="B29" t="n">
        <v>3000</v>
      </c>
    </row>
    <row spans="1:3" r="30">
      <c s="4" r="A30" t="s">
        <v>647</v>
      </c>
    </row>
    <row spans="1:3" r="31">
      <c s="3" r="A31" t="s">
        <v>622</v>
      </c>
    </row>
    <row spans="1:3" r="32">
      <c s="4" r="A32" t="s">
        <v>632</v>
      </c>
      <c s="4" r="B32" t="s">
        <v>648</v>
      </c>
    </row>
    <row spans="1:3" r="33">
      <c s="4" r="A33" t="s">
        <v>634</v>
      </c>
      <c s="4" r="B33" t="s">
        <v>649</v>
      </c>
    </row>
    <row spans="1:3" r="34">
      <c s="4" r="A34" t="s">
        <v>51</v>
      </c>
      <c s="7" r="B34" t="n">
        <v>3000</v>
      </c>
    </row>
    <row spans="1:3" r="35">
      <c s="4" r="A35" t="s">
        <v>650</v>
      </c>
    </row>
    <row spans="1:3" r="36">
      <c s="3" r="A36" t="s">
        <v>622</v>
      </c>
    </row>
    <row spans="1:3" r="37">
      <c s="4" r="A37" t="s">
        <v>632</v>
      </c>
      <c s="4" r="B37" t="s">
        <v>651</v>
      </c>
    </row>
    <row spans="1:3" r="38">
      <c s="4" r="A38" t="s">
        <v>634</v>
      </c>
      <c s="4" r="B38" t="s">
        <v>652</v>
      </c>
    </row>
    <row spans="1:3" r="39">
      <c s="4" r="A39" t="s">
        <v>51</v>
      </c>
      <c s="7" r="B39" t="n">
        <v>2150</v>
      </c>
      <c s="6" r="C39" t="n">
        <v>2150</v>
      </c>
    </row>
    <row spans="1:3" r="40">
      <c s="4" r="A40" t="s">
        <v>653</v>
      </c>
    </row>
    <row spans="1:3" r="41">
      <c s="3" r="A41" t="s">
        <v>622</v>
      </c>
    </row>
    <row spans="1:3" r="42">
      <c s="4" r="A42" t="s">
        <v>632</v>
      </c>
      <c s="4" r="B42" t="s">
        <v>654</v>
      </c>
    </row>
    <row spans="1:3" r="43">
      <c s="4" r="A43" t="s">
        <v>634</v>
      </c>
      <c s="4" r="B43" t="s">
        <v>655</v>
      </c>
    </row>
    <row spans="1:3" r="44">
      <c s="4" r="A44" t="s">
        <v>51</v>
      </c>
      <c s="7" r="B44" t="n">
        <v>840</v>
      </c>
    </row>
    <row spans="1:3" r="45">
      <c s="4" r="A45" t="s">
        <v>656</v>
      </c>
    </row>
    <row spans="1:3" r="46">
      <c s="3" r="A46" t="s">
        <v>622</v>
      </c>
    </row>
    <row spans="1:3" r="47">
      <c s="4" r="A47" t="s">
        <v>632</v>
      </c>
      <c s="4" r="B47" t="s">
        <v>654</v>
      </c>
    </row>
    <row spans="1:3" r="48">
      <c s="4" r="A48" t="s">
        <v>634</v>
      </c>
      <c s="4" r="B48" t="s">
        <v>655</v>
      </c>
    </row>
    <row spans="1:3" r="49">
      <c s="4" r="A49" t="s">
        <v>51</v>
      </c>
      <c s="7" r="B49" t="n">
        <v>560</v>
      </c>
    </row>
    <row spans="1:3" r="50">
      <c s="4" r="A50" t="s">
        <v>657</v>
      </c>
    </row>
    <row spans="1:3" r="51">
      <c s="3" r="A51" t="s">
        <v>622</v>
      </c>
    </row>
    <row spans="1:3" r="52">
      <c s="4" r="A52" t="s">
        <v>632</v>
      </c>
      <c s="4" r="B52" t="s">
        <v>658</v>
      </c>
    </row>
    <row spans="1:3" r="53">
      <c s="4" r="A53" t="s">
        <v>634</v>
      </c>
      <c s="4" r="B53" t="s">
        <v>659</v>
      </c>
    </row>
    <row spans="1:3" r="54">
      <c s="4" r="A54" t="s">
        <v>51</v>
      </c>
      <c s="7" r="B54" t="n">
        <v>595</v>
      </c>
    </row>
    <row spans="1:3" r="55">
      <c s="4" r="A55" t="s">
        <v>660</v>
      </c>
    </row>
    <row spans="1:3" r="56">
      <c s="3" r="A56" t="s">
        <v>622</v>
      </c>
    </row>
    <row spans="1:3" r="57">
      <c s="4" r="A57" t="s">
        <v>632</v>
      </c>
      <c s="4" r="B57" t="s">
        <v>661</v>
      </c>
    </row>
    <row spans="1:3" r="58">
      <c s="4" r="A58" t="s">
        <v>634</v>
      </c>
      <c s="4" r="B58" t="s">
        <v>662</v>
      </c>
    </row>
    <row spans="1:3" r="59">
      <c s="4" r="A59" t="s">
        <v>51</v>
      </c>
      <c s="7" r="B59" t="n">
        <v>5000</v>
      </c>
    </row>
    <row spans="1:3" r="60">
      <c s="4" r="A60" t="s">
        <v>663</v>
      </c>
    </row>
    <row spans="1:3" r="61">
      <c s="3" r="A61" t="s">
        <v>622</v>
      </c>
    </row>
    <row spans="1:3" r="62">
      <c s="4" r="A62" t="s">
        <v>632</v>
      </c>
      <c s="4" r="B62" t="s">
        <v>664</v>
      </c>
    </row>
    <row spans="1:3" r="63">
      <c s="4" r="A63" t="s">
        <v>634</v>
      </c>
      <c s="4" r="B63" t="s">
        <v>665</v>
      </c>
    </row>
    <row spans="1:3" r="64">
      <c s="4" r="A64" t="s">
        <v>51</v>
      </c>
      <c s="7" r="B64" t="n">
        <v>2000</v>
      </c>
      <c s="6" r="C64" t="n">
        <v>2000</v>
      </c>
    </row>
    <row spans="1:3" r="65">
      <c s="4" r="A65" t="s">
        <v>666</v>
      </c>
    </row>
    <row spans="1:3" r="66">
      <c s="3" r="A66" t="s">
        <v>622</v>
      </c>
    </row>
    <row spans="1:3" r="67">
      <c s="4" r="A67" t="s">
        <v>632</v>
      </c>
      <c s="4" r="B67" t="s">
        <v>667</v>
      </c>
    </row>
    <row spans="1:3" r="68">
      <c s="4" r="A68" t="s">
        <v>634</v>
      </c>
      <c s="4" r="B68" t="s">
        <v>668</v>
      </c>
    </row>
    <row spans="1:3" r="69">
      <c s="4" r="A69" t="s">
        <v>51</v>
      </c>
      <c s="7" r="B69" t="n">
        <v>3800</v>
      </c>
      <c s="6" r="C69" t="n">
        <v>3800</v>
      </c>
    </row>
    <row spans="1:3" r="70">
      <c s="4" r="A70" t="s">
        <v>669</v>
      </c>
    </row>
    <row spans="1:3" r="71">
      <c s="3" r="A71" t="s">
        <v>622</v>
      </c>
    </row>
    <row spans="1:3" r="72">
      <c s="4" r="A72" t="s">
        <v>632</v>
      </c>
      <c s="4" r="B72" t="s">
        <v>670</v>
      </c>
    </row>
    <row spans="1:3" r="73">
      <c s="4" r="A73" t="s">
        <v>634</v>
      </c>
      <c s="4" r="B73" t="s">
        <v>671</v>
      </c>
    </row>
    <row spans="1:3" r="74">
      <c s="4" r="A74" t="s">
        <v>51</v>
      </c>
      <c s="7" r="B74" t="n">
        <v>3000</v>
      </c>
    </row>
    <row spans="1:3" r="75">
      <c s="4" r="A75" t="s">
        <v>672</v>
      </c>
    </row>
    <row spans="1:3" r="76">
      <c s="3" r="A76" t="s">
        <v>622</v>
      </c>
    </row>
    <row spans="1:3" r="77">
      <c s="4" r="A77" t="s">
        <v>632</v>
      </c>
      <c s="4" r="B77" t="s">
        <v>673</v>
      </c>
    </row>
    <row spans="1:3" r="78">
      <c s="4" r="A78" t="s">
        <v>634</v>
      </c>
      <c s="4" r="B78" t="s">
        <v>674</v>
      </c>
    </row>
    <row spans="1:3" r="79">
      <c s="4" r="A79" t="s">
        <v>51</v>
      </c>
      <c s="7" r="B79" t="n">
        <v>1000</v>
      </c>
    </row>
    <row spans="1:3" r="80">
      <c s="4" r="A80" t="s">
        <v>675</v>
      </c>
    </row>
    <row spans="1:3" r="81">
      <c s="3" r="A81" t="s">
        <v>622</v>
      </c>
    </row>
    <row spans="1:3" r="82">
      <c s="4" r="A82" t="s">
        <v>632</v>
      </c>
      <c s="4" r="B82" t="s">
        <v>676</v>
      </c>
    </row>
    <row spans="1:3" r="83">
      <c s="4" r="A83" t="s">
        <v>634</v>
      </c>
      <c s="4" r="B83" t="s">
        <v>677</v>
      </c>
    </row>
    <row spans="1:3" r="84">
      <c s="4" r="A84" t="s">
        <v>51</v>
      </c>
      <c s="7" r="B84" t="n">
        <v>2300</v>
      </c>
      <c s="6" r="C84" t="n">
        <v>2300</v>
      </c>
    </row>
    <row spans="1:3" r="85">
      <c s="4" r="A85" t="s">
        <v>678</v>
      </c>
    </row>
    <row spans="1:3" r="86">
      <c s="3" r="A86" t="s">
        <v>622</v>
      </c>
    </row>
    <row spans="1:3" r="87">
      <c s="4" r="A87" t="s">
        <v>632</v>
      </c>
      <c s="4" r="B87" t="s">
        <v>679</v>
      </c>
    </row>
    <row spans="1:3" r="88">
      <c s="4" r="A88" t="s">
        <v>634</v>
      </c>
      <c s="4" r="B88" t="s">
        <v>680</v>
      </c>
    </row>
    <row spans="1:3" r="89">
      <c s="4" r="A89" t="s">
        <v>51</v>
      </c>
      <c s="7" r="B89" t="n">
        <v>762</v>
      </c>
    </row>
    <row spans="1:3" r="90">
      <c s="4" r="A90" t="s">
        <v>681</v>
      </c>
    </row>
    <row spans="1:3" r="91">
      <c s="3" r="A91" t="s">
        <v>622</v>
      </c>
    </row>
    <row spans="1:3" r="92">
      <c s="4" r="A92" t="s">
        <v>632</v>
      </c>
      <c s="4" r="B92" t="s">
        <v>679</v>
      </c>
    </row>
    <row spans="1:3" r="93">
      <c s="4" r="A93" t="s">
        <v>634</v>
      </c>
      <c s="4" r="B93" t="s">
        <v>680</v>
      </c>
    </row>
    <row spans="1:3" r="94">
      <c s="4" r="A94" t="s">
        <v>51</v>
      </c>
      <c s="7" r="B94" t="n">
        <v>1038</v>
      </c>
    </row>
    <row spans="1:3" r="95">
      <c s="4" r="A95" t="s">
        <v>682</v>
      </c>
    </row>
    <row spans="1:3" r="96">
      <c s="3" r="A96" t="s">
        <v>622</v>
      </c>
    </row>
    <row spans="1:3" r="97">
      <c s="4" r="A97" t="s">
        <v>632</v>
      </c>
      <c s="4" r="B97" t="s">
        <v>683</v>
      </c>
    </row>
    <row spans="1:3" r="98">
      <c s="4" r="A98" t="s">
        <v>634</v>
      </c>
      <c s="4" r="B98" t="s">
        <v>684</v>
      </c>
    </row>
    <row spans="1:3" r="99">
      <c s="4" r="A99" t="s">
        <v>51</v>
      </c>
      <c s="7" r="B99" t="n">
        <v>1000</v>
      </c>
    </row>
    <row spans="1:3" r="100">
      <c s="4" r="A100" t="s">
        <v>685</v>
      </c>
    </row>
    <row spans="1:3" r="101">
      <c s="3" r="A101" t="s">
        <v>622</v>
      </c>
    </row>
    <row spans="1:3" r="102">
      <c s="4" r="A102" t="s">
        <v>632</v>
      </c>
      <c s="4" r="B102" t="s">
        <v>683</v>
      </c>
    </row>
    <row spans="1:3" r="103">
      <c s="4" r="A103" t="s">
        <v>634</v>
      </c>
      <c s="4" r="B103" t="s">
        <v>684</v>
      </c>
    </row>
    <row spans="1:3" r="104">
      <c s="4" r="A104" t="s">
        <v>51</v>
      </c>
      <c s="7" r="B104" t="n">
        <v>800</v>
      </c>
    </row>
    <row spans="1:3" r="105">
      <c s="4" r="A105" t="s">
        <v>686</v>
      </c>
    </row>
    <row spans="1:3" r="106">
      <c s="3" r="A106" t="s">
        <v>622</v>
      </c>
    </row>
    <row spans="1:3" r="107">
      <c s="4" r="A107" t="s">
        <v>632</v>
      </c>
      <c s="4" r="B107" t="s">
        <v>683</v>
      </c>
    </row>
    <row spans="1:3" r="108">
      <c s="4" r="A108" t="s">
        <v>634</v>
      </c>
      <c s="4" r="B108" t="s">
        <v>671</v>
      </c>
    </row>
    <row spans="1:3" r="109">
      <c s="4" r="A109" t="s">
        <v>51</v>
      </c>
      <c s="7" r="B109" t="n">
        <v>2200</v>
      </c>
    </row>
    <row spans="1:3" r="110">
      <c s="4" r="A110" t="s">
        <v>687</v>
      </c>
    </row>
    <row spans="1:3" r="111">
      <c s="3" r="A111" t="s">
        <v>622</v>
      </c>
    </row>
    <row spans="1:3" r="112">
      <c s="4" r="A112" t="s">
        <v>632</v>
      </c>
      <c s="4" r="B112" t="s">
        <v>688</v>
      </c>
    </row>
    <row spans="1:3" r="113">
      <c s="4" r="A113" t="s">
        <v>634</v>
      </c>
      <c s="4" r="B113" t="s">
        <v>689</v>
      </c>
    </row>
    <row spans="1:3" r="114">
      <c s="4" r="A114" t="s">
        <v>51</v>
      </c>
      <c s="7" r="B114" t="n">
        <v>3000</v>
      </c>
    </row>
    <row spans="1:3" r="115">
      <c s="4" r="A115" t="s">
        <v>690</v>
      </c>
    </row>
    <row spans="1:3" r="116">
      <c s="3" r="A116" t="s">
        <v>622</v>
      </c>
    </row>
    <row spans="1:3" r="117">
      <c s="4" r="A117" t="s">
        <v>632</v>
      </c>
      <c s="4" r="B117" t="s">
        <v>691</v>
      </c>
    </row>
    <row spans="1:3" r="118">
      <c s="4" r="A118" t="s">
        <v>634</v>
      </c>
      <c s="4" r="B118" t="s">
        <v>692</v>
      </c>
    </row>
    <row spans="1:3" r="119">
      <c s="4" r="A119" t="s">
        <v>51</v>
      </c>
      <c s="7" r="B119" t="n">
        <v>5000</v>
      </c>
    </row>
    <row spans="1:3" r="120">
      <c s="4" r="A120" t="s">
        <v>693</v>
      </c>
    </row>
    <row spans="1:3" r="121">
      <c s="3" r="A121" t="s">
        <v>622</v>
      </c>
    </row>
    <row spans="1:3" r="122">
      <c s="4" r="A122" t="s">
        <v>632</v>
      </c>
      <c s="4" r="B122" t="s">
        <v>694</v>
      </c>
    </row>
    <row spans="1:3" r="123">
      <c s="4" r="A123" t="s">
        <v>634</v>
      </c>
      <c s="4" r="B123" t="s">
        <v>695</v>
      </c>
    </row>
    <row spans="1:3" r="124">
      <c s="4" r="A124" t="s">
        <v>51</v>
      </c>
      <c s="7" r="B124" t="n">
        <v>2000</v>
      </c>
      <c s="6" r="C124" t="n">
        <v>2000</v>
      </c>
    </row>
    <row spans="1:3" r="125">
      <c s="4" r="A125" t="s">
        <v>696</v>
      </c>
    </row>
    <row spans="1:3" r="126">
      <c s="3" r="A126" t="s">
        <v>622</v>
      </c>
    </row>
    <row spans="1:3" r="127">
      <c s="4" r="A127" t="s">
        <v>632</v>
      </c>
      <c s="4" r="B127" t="s">
        <v>697</v>
      </c>
    </row>
    <row spans="1:3" r="128">
      <c s="4" r="A128" t="s">
        <v>634</v>
      </c>
      <c s="4" r="B128" t="s">
        <v>698</v>
      </c>
    </row>
    <row spans="1:3" r="129">
      <c s="4" r="A129" t="s">
        <v>51</v>
      </c>
      <c s="7" r="B129" t="n">
        <v>5000</v>
      </c>
    </row>
    <row spans="1:3" r="130">
      <c s="4" r="A130" t="s">
        <v>699</v>
      </c>
    </row>
    <row spans="1:3" r="131">
      <c s="3" r="A131" t="s">
        <v>622</v>
      </c>
    </row>
    <row spans="1:3" r="132">
      <c s="4" r="A132" t="s">
        <v>632</v>
      </c>
      <c s="4" r="B132" t="s">
        <v>700</v>
      </c>
    </row>
    <row spans="1:3" r="133">
      <c s="4" r="A133" t="s">
        <v>634</v>
      </c>
      <c s="4" r="B133" t="s">
        <v>701</v>
      </c>
    </row>
    <row spans="1:3" r="134">
      <c s="4" r="A134" t="s">
        <v>51</v>
      </c>
      <c s="7" r="B134" t="n">
        <v>800</v>
      </c>
    </row>
    <row spans="1:3" r="135">
      <c s="4" r="A135" t="s">
        <v>702</v>
      </c>
    </row>
    <row spans="1:3" r="136">
      <c s="3" r="A136" t="s">
        <v>622</v>
      </c>
    </row>
    <row spans="1:3" r="137">
      <c s="4" r="A137" t="s">
        <v>632</v>
      </c>
      <c s="4" r="B137" t="s">
        <v>703</v>
      </c>
    </row>
    <row spans="1:3" r="138">
      <c s="4" r="A138" t="s">
        <v>634</v>
      </c>
      <c s="4" r="B138" t="s">
        <v>704</v>
      </c>
    </row>
    <row spans="1:3" r="139">
      <c s="4" r="A139" t="s">
        <v>51</v>
      </c>
      <c s="7" r="B139" t="n">
        <v>3000</v>
      </c>
    </row>
    <row spans="1:3" r="140">
      <c s="4" r="A140" t="s">
        <v>705</v>
      </c>
    </row>
    <row spans="1:3" r="141">
      <c s="3" r="A141" t="s">
        <v>622</v>
      </c>
    </row>
    <row spans="1:3" r="142">
      <c s="4" r="A142" t="s">
        <v>632</v>
      </c>
      <c s="4" r="B142" t="s">
        <v>706</v>
      </c>
    </row>
    <row spans="1:3" r="143">
      <c s="4" r="A143" t="s">
        <v>634</v>
      </c>
      <c s="4" r="B143" t="s">
        <v>707</v>
      </c>
    </row>
    <row spans="1:3" r="144">
      <c s="4" r="A144" t="s">
        <v>51</v>
      </c>
      <c s="7" r="B144" t="n">
        <v>5000</v>
      </c>
    </row>
    <row spans="1:3" r="145">
      <c s="4" r="A145" t="s">
        <v>708</v>
      </c>
    </row>
    <row spans="1:3" r="146">
      <c s="3" r="A146" t="s">
        <v>622</v>
      </c>
    </row>
    <row spans="1:3" r="147">
      <c s="4" r="A147" t="s">
        <v>632</v>
      </c>
      <c s="4" r="B147" t="s">
        <v>709</v>
      </c>
    </row>
    <row spans="1:3" r="148">
      <c s="4" r="A148" t="s">
        <v>634</v>
      </c>
      <c s="4" r="B148" t="s">
        <v>710</v>
      </c>
    </row>
    <row spans="1:3" r="149">
      <c s="4" r="A149" t="s">
        <v>51</v>
      </c>
      <c s="7" r="B149" t="n">
        <v>4000</v>
      </c>
      <c s="6" r="C149" t="n">
        <v>4000</v>
      </c>
    </row>
    <row spans="1:3" r="150">
      <c s="4" r="A150" t="s">
        <v>711</v>
      </c>
    </row>
    <row spans="1:3" r="151">
      <c s="3" r="A151" t="s">
        <v>622</v>
      </c>
    </row>
    <row spans="1:3" r="152">
      <c s="4" r="A152" t="s">
        <v>632</v>
      </c>
      <c s="4" r="B152" t="s">
        <v>712</v>
      </c>
    </row>
    <row spans="1:3" r="153">
      <c s="4" r="A153" t="s">
        <v>634</v>
      </c>
      <c s="4" r="B153" t="s">
        <v>713</v>
      </c>
    </row>
    <row spans="1:3" r="154">
      <c s="4" r="A154" t="s">
        <v>51</v>
      </c>
      <c s="7" r="B154" t="n">
        <v>600</v>
      </c>
    </row>
    <row spans="1:3" r="155">
      <c s="4" r="A155" t="s">
        <v>714</v>
      </c>
    </row>
    <row spans="1:3" r="156">
      <c s="3" r="A156" t="s">
        <v>622</v>
      </c>
    </row>
    <row spans="1:3" r="157">
      <c s="4" r="A157" t="s">
        <v>632</v>
      </c>
      <c s="4" r="B157" t="s">
        <v>715</v>
      </c>
    </row>
    <row spans="1:3" r="158">
      <c s="4" r="A158" t="s">
        <v>634</v>
      </c>
      <c s="4" r="B158" t="s">
        <v>716</v>
      </c>
    </row>
    <row spans="1:3" r="159">
      <c s="4" r="A159" t="s">
        <v>51</v>
      </c>
      <c s="7" r="B159" t="n">
        <v>3000</v>
      </c>
      <c s="6" r="C159" t="n">
        <v>3000</v>
      </c>
    </row>
    <row spans="1:3" r="160">
      <c s="4" r="A160" t="s">
        <v>717</v>
      </c>
    </row>
    <row spans="1:3" r="161">
      <c s="3" r="A161" t="s">
        <v>622</v>
      </c>
    </row>
    <row spans="1:3" r="162">
      <c s="4" r="A162" t="s">
        <v>632</v>
      </c>
      <c s="4" r="B162" t="s">
        <v>718</v>
      </c>
    </row>
    <row spans="1:3" r="163">
      <c s="4" r="A163" t="s">
        <v>634</v>
      </c>
      <c s="4" r="B163" t="s">
        <v>716</v>
      </c>
    </row>
    <row spans="1:3" r="164">
      <c s="4" r="A164" t="s">
        <v>51</v>
      </c>
      <c s="7" r="B164" t="n">
        <v>2000</v>
      </c>
      <c s="7" r="C164" t="n">
        <v>2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2</v>
      </c>
    </row>
    <row spans="1:3" r="2">
      <c s="3" r="A2" t="s">
        <v>720</v>
      </c>
    </row>
    <row spans="1:3" r="3">
      <c s="4" r="A3" t="s">
        <v>616</v>
      </c>
      <c s="7" r="B3" t="n">
        <v>9550</v>
      </c>
      <c s="7" r="C3" t="n">
        <v>6750</v>
      </c>
    </row>
    <row spans="1:3" r="4">
      <c s="4" r="A4" t="s">
        <v>617</v>
      </c>
      <c s="6" r="B4" t="n">
        <v>14395</v>
      </c>
      <c s="6" r="C4" t="n">
        <v>2150</v>
      </c>
    </row>
    <row spans="1:3" r="5">
      <c s="4" r="A5" t="s">
        <v>618</v>
      </c>
      <c s="6" r="B5" t="n">
        <v>12100</v>
      </c>
      <c s="6" r="C5" t="n">
        <v>5800</v>
      </c>
    </row>
    <row spans="1:3" r="6">
      <c s="4" r="A6" t="s">
        <v>619</v>
      </c>
      <c s="6" r="B6" t="n">
        <v>7000</v>
      </c>
      <c s="6" r="C6" t="n">
        <v>2300</v>
      </c>
    </row>
    <row spans="1:3" r="7">
      <c s="4" r="A7" t="s">
        <v>620</v>
      </c>
      <c s="6" r="B7" t="n">
        <v>23400</v>
      </c>
      <c s="6" r="C7" t="n">
        <v>11000</v>
      </c>
    </row>
    <row spans="1:3" r="8">
      <c s="4" r="A8" t="s">
        <v>51</v>
      </c>
      <c s="7" r="B8" t="n">
        <v>66445</v>
      </c>
      <c s="7" r="C8" t="n">
        <v>2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1</v>
      </c>
      <c s="2" r="B1" t="s">
        <v>1</v>
      </c>
    </row>
    <row spans="1:3" r="2">
      <c s="2" r="B2" t="s">
        <v>2</v>
      </c>
      <c s="2" r="C2" t="s">
        <v>32</v>
      </c>
    </row>
    <row spans="1:3" r="3">
      <c s="3" r="A3" t="s">
        <v>722</v>
      </c>
    </row>
    <row spans="1:3" r="4">
      <c s="4" r="A4" t="s">
        <v>723</v>
      </c>
      <c s="7" r="B4" t="n">
        <v>3945</v>
      </c>
      <c s="7" r="C4" t="n">
        <v>23857</v>
      </c>
    </row>
    <row spans="1:3" r="5">
      <c s="4" r="A5" t="s">
        <v>724</v>
      </c>
      <c s="6" r="B5" t="n">
        <v>8088</v>
      </c>
      <c s="6" r="C5" t="n">
        <v>12279</v>
      </c>
    </row>
    <row spans="1:3" r="6">
      <c s="4" r="A6" t="s">
        <v>725</v>
      </c>
      <c s="7" r="B6" t="n">
        <v>24414</v>
      </c>
      <c s="7" r="C6" t="n">
        <v>23857</v>
      </c>
    </row>
    <row spans="1:3" r="7">
      <c s="4" r="A7" t="s">
        <v>726</v>
      </c>
      <c s="4" r="B7" t="s">
        <v>727</v>
      </c>
      <c s="4" r="C7" t="s">
        <v>728</v>
      </c>
    </row>
    <row spans="1:3" r="8">
      <c s="4" r="A8" t="s">
        <v>729</v>
      </c>
      <c s="4" r="B8" t="s">
        <v>730</v>
      </c>
      <c s="4" r="C8" t="s">
        <v>7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2</v>
      </c>
      <c s="2" r="B1" t="s">
        <v>1</v>
      </c>
    </row>
    <row spans="1:5" r="2">
      <c s="2" r="B2" t="s">
        <v>2</v>
      </c>
      <c s="2" r="C2" t="s">
        <v>32</v>
      </c>
      <c s="2" r="D2" t="s">
        <v>733</v>
      </c>
      <c s="2" r="E2" t="s">
        <v>734</v>
      </c>
    </row>
    <row spans="1:5" r="3">
      <c s="4" r="A3" t="s">
        <v>735</v>
      </c>
      <c s="4" r="B3" t="s">
        <v>736</v>
      </c>
    </row>
    <row spans="1:5" r="4">
      <c s="4" r="A4" t="s">
        <v>68</v>
      </c>
      <c s="7" r="B4" t="n">
        <v>1000</v>
      </c>
      <c s="7" r="C4" t="n">
        <v>1000</v>
      </c>
    </row>
    <row spans="1:5" r="5">
      <c s="4" r="A5" t="s">
        <v>737</v>
      </c>
    </row>
    <row spans="1:5" r="6">
      <c s="4" r="A6" t="s">
        <v>738</v>
      </c>
      <c s="4" r="B6" t="s">
        <v>739</v>
      </c>
    </row>
    <row spans="1:5" r="7">
      <c s="4" r="A7" t="s">
        <v>590</v>
      </c>
    </row>
    <row spans="1:5" r="8">
      <c s="4" r="A8" t="s">
        <v>740</v>
      </c>
      <c s="4" r="B8" t="s">
        <v>741</v>
      </c>
    </row>
    <row spans="1:5" r="9">
      <c s="4" r="A9" t="s">
        <v>742</v>
      </c>
    </row>
    <row spans="1:5" r="10">
      <c s="4" r="A10" t="s">
        <v>743</v>
      </c>
      <c s="4" r="B10" t="s">
        <v>744</v>
      </c>
    </row>
    <row spans="1:5" r="11">
      <c s="4" r="A11" t="s">
        <v>745</v>
      </c>
      <c s="4" r="B11" t="s">
        <v>746</v>
      </c>
    </row>
    <row spans="1:5" r="12">
      <c s="4" r="A12" t="s">
        <v>747</v>
      </c>
    </row>
    <row spans="1:5" r="13">
      <c s="4" r="A13" t="s">
        <v>743</v>
      </c>
      <c s="4" r="B13" t="s">
        <v>748</v>
      </c>
    </row>
    <row spans="1:5" r="14">
      <c s="4" r="A14" t="s">
        <v>749</v>
      </c>
      <c s="4" r="B14" t="s">
        <v>750</v>
      </c>
    </row>
    <row spans="1:5" r="15">
      <c s="4" r="A15" t="s">
        <v>751</v>
      </c>
    </row>
    <row spans="1:5" r="16">
      <c s="4" r="A16" t="s">
        <v>752</v>
      </c>
      <c s="7" r="E16" t="n">
        <v>6</v>
      </c>
    </row>
    <row spans="1:5" r="17">
      <c s="4" r="A17" t="s">
        <v>753</v>
      </c>
    </row>
    <row spans="1:5" r="18">
      <c s="4" r="A18" t="s">
        <v>743</v>
      </c>
      <c s="4" r="B18" t="s">
        <v>754</v>
      </c>
    </row>
    <row spans="1:5" r="19">
      <c s="4" r="A19" t="s">
        <v>745</v>
      </c>
      <c s="4" r="B19" t="s">
        <v>755</v>
      </c>
    </row>
    <row spans="1:5" r="20">
      <c s="4" r="A20" t="s">
        <v>756</v>
      </c>
    </row>
    <row spans="1:5" r="21">
      <c s="4" r="A21" t="s">
        <v>749</v>
      </c>
      <c s="4" r="B21" t="s">
        <v>757</v>
      </c>
    </row>
    <row spans="1:5" r="22">
      <c s="4" r="A22" t="s">
        <v>758</v>
      </c>
    </row>
    <row spans="1:5" r="23">
      <c s="4" r="A23" t="s">
        <v>752</v>
      </c>
      <c s="7" r="D23"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9</v>
      </c>
      <c s="2" r="B1" t="s">
        <v>1</v>
      </c>
    </row>
    <row spans="1:3" r="2">
      <c s="2" r="B2" t="s">
        <v>2</v>
      </c>
      <c s="2" r="C2" t="s">
        <v>32</v>
      </c>
    </row>
    <row spans="1:3" r="3">
      <c s="3" r="A3" t="s">
        <v>760</v>
      </c>
    </row>
    <row spans="1:3" r="4">
      <c s="4" r="A4" t="s">
        <v>761</v>
      </c>
      <c s="7" r="B4" t="n">
        <v>4948</v>
      </c>
      <c s="7" r="C4" t="n">
        <v>3122</v>
      </c>
    </row>
    <row spans="1:3" r="5">
      <c s="4" r="A5" t="s">
        <v>762</v>
      </c>
      <c s="6" r="B5" t="n">
        <v>1191</v>
      </c>
      <c s="6" r="C5" t="n">
        <v>831</v>
      </c>
    </row>
    <row spans="1:3" r="6">
      <c s="4" r="A6" t="s">
        <v>763</v>
      </c>
      <c s="6" r="B6" t="n">
        <v>6139</v>
      </c>
      <c s="6" r="C6" t="n">
        <v>3953</v>
      </c>
    </row>
    <row spans="1:3" r="7">
      <c s="4" r="A7" t="s">
        <v>149</v>
      </c>
      <c s="6" r="B7" t="n">
        <v>380</v>
      </c>
      <c s="6" r="C7" t="n">
        <v>731</v>
      </c>
    </row>
    <row spans="1:3" r="8">
      <c s="4" r="A8" t="s">
        <v>106</v>
      </c>
      <c s="7" r="B8" t="n">
        <v>6519</v>
      </c>
      <c s="7" r="C8" t="n">
        <v>4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2</v>
      </c>
      <c s="2" r="B1" t="s">
        <v>1</v>
      </c>
    </row>
    <row spans="1:3" r="2">
      <c s="2" r="B2" t="s">
        <v>2</v>
      </c>
      <c s="2" r="C2" t="s">
        <v>32</v>
      </c>
    </row>
    <row spans="1:3" r="3">
      <c s="3" r="A3" t="s">
        <v>143</v>
      </c>
    </row>
    <row spans="1:3" r="4">
      <c s="4" r="A4" t="s">
        <v>114</v>
      </c>
      <c s="7" r="B4" t="n">
        <v>10974</v>
      </c>
      <c s="7" r="C4" t="n">
        <v>8210</v>
      </c>
    </row>
    <row spans="1:3" r="5">
      <c s="3" r="A5" t="s">
        <v>144</v>
      </c>
    </row>
    <row spans="1:3" r="6">
      <c s="4" r="A6" t="s">
        <v>145</v>
      </c>
      <c s="6" r="B6" t="n">
        <v>592</v>
      </c>
      <c s="6" r="C6" t="n">
        <v>611</v>
      </c>
    </row>
    <row spans="1:3" r="7">
      <c s="4" r="A7" t="s">
        <v>92</v>
      </c>
      <c s="6" r="B7" t="n">
        <v>-1019</v>
      </c>
      <c s="6" r="C7" t="n">
        <v>589</v>
      </c>
    </row>
    <row spans="1:3" r="8">
      <c s="4" r="A8" t="s">
        <v>146</v>
      </c>
      <c s="6" r="B8" t="n">
        <v>254</v>
      </c>
      <c s="6" r="C8" t="n">
        <v>278</v>
      </c>
    </row>
    <row spans="1:3" r="9">
      <c s="4" r="A9" t="s">
        <v>103</v>
      </c>
      <c s="6" r="B9" t="n">
        <v>256</v>
      </c>
      <c s="6" r="C9" t="n">
        <v>1190</v>
      </c>
    </row>
    <row spans="1:3" r="10">
      <c s="4" r="A10" t="s">
        <v>147</v>
      </c>
      <c s="6" r="B10" t="n">
        <v>-2</v>
      </c>
    </row>
    <row spans="1:3" r="11">
      <c s="4" r="A11" t="s">
        <v>148</v>
      </c>
      <c s="6" r="B11" t="n">
        <v>-293</v>
      </c>
      <c s="6" r="C11" t="n">
        <v>-286</v>
      </c>
    </row>
    <row spans="1:3" r="12">
      <c s="4" r="A12" t="s">
        <v>149</v>
      </c>
      <c s="6" r="B12" t="n">
        <v>380</v>
      </c>
      <c s="6" r="C12" t="n">
        <v>731</v>
      </c>
    </row>
    <row spans="1:3" r="13">
      <c s="4" r="A13" t="s">
        <v>150</v>
      </c>
      <c s="6" r="B13" t="n">
        <v>360</v>
      </c>
      <c s="6" r="C13" t="n">
        <v>154</v>
      </c>
    </row>
    <row spans="1:3" r="14">
      <c s="4" r="A14" t="s">
        <v>151</v>
      </c>
      <c s="6" r="B14" t="n">
        <v>569</v>
      </c>
      <c s="6" r="C14" t="n">
        <v>512</v>
      </c>
    </row>
    <row spans="1:3" r="15">
      <c s="3" r="A15" t="s">
        <v>152</v>
      </c>
    </row>
    <row spans="1:3" r="16">
      <c s="4" r="A16" t="s">
        <v>44</v>
      </c>
      <c s="6" r="B16" t="n">
        <v>-378</v>
      </c>
      <c s="6" r="C16" t="n">
        <v>-407</v>
      </c>
    </row>
    <row spans="1:3" r="17">
      <c s="4" r="A17" t="s">
        <v>37</v>
      </c>
      <c s="6" r="B17" t="n">
        <v>-5087</v>
      </c>
      <c s="6" r="C17" t="n">
        <v>3238</v>
      </c>
    </row>
    <row spans="1:3" r="18">
      <c s="4" r="A18" t="s">
        <v>40</v>
      </c>
      <c s="6" r="B18" t="n">
        <v>-399</v>
      </c>
      <c s="6" r="C18" t="n">
        <v>-217</v>
      </c>
    </row>
    <row spans="1:3" r="19">
      <c s="4" r="A19" t="s">
        <v>53</v>
      </c>
      <c s="6" r="B19" t="n">
        <v>862</v>
      </c>
      <c s="6" r="C19" t="n">
        <v>853</v>
      </c>
    </row>
    <row spans="1:3" r="20">
      <c s="4" r="A20" t="s">
        <v>153</v>
      </c>
      <c s="6" r="B20" t="n">
        <v>7069</v>
      </c>
      <c s="6" r="C20" t="n">
        <v>15456</v>
      </c>
    </row>
    <row spans="1:3" r="21">
      <c s="3" r="A21" t="s">
        <v>154</v>
      </c>
    </row>
    <row spans="1:3" r="22">
      <c s="4" r="A22" t="s">
        <v>155</v>
      </c>
      <c s="6" r="B22" t="n">
        <v>8435</v>
      </c>
      <c s="6" r="C22" t="n">
        <v>11566</v>
      </c>
    </row>
    <row spans="1:3" r="23">
      <c s="4" r="A23" t="s">
        <v>156</v>
      </c>
      <c s="6" r="B23" t="n">
        <v>-11274</v>
      </c>
      <c s="6" r="C23" t="n">
        <v>-19664</v>
      </c>
    </row>
    <row spans="1:3" r="24">
      <c s="4" r="A24" t="s">
        <v>157</v>
      </c>
      <c s="6" r="B24" t="n">
        <v>-2255</v>
      </c>
    </row>
    <row spans="1:3" r="25">
      <c s="4" r="A25" t="s">
        <v>158</v>
      </c>
      <c s="6" r="B25" t="n">
        <v>-100775</v>
      </c>
      <c s="6" r="C25" t="n">
        <v>-80786</v>
      </c>
    </row>
    <row spans="1:3" r="26">
      <c s="4" r="A26" t="s">
        <v>159</v>
      </c>
      <c s="6" r="B26" t="n">
        <v>8</v>
      </c>
      <c s="6" r="C26" t="n">
        <v>65</v>
      </c>
    </row>
    <row spans="1:3" r="27">
      <c s="4" r="A27" t="s">
        <v>160</v>
      </c>
      <c s="6" r="B27" t="n">
        <v>-3167</v>
      </c>
      <c s="6" r="C27" t="n">
        <v>-1038</v>
      </c>
    </row>
    <row spans="1:3" r="28">
      <c s="4" r="A28" t="s">
        <v>161</v>
      </c>
      <c s="6" r="B28" t="n">
        <v>-39</v>
      </c>
      <c s="6" r="C28" t="n">
        <v>-438</v>
      </c>
    </row>
    <row spans="1:3" r="29">
      <c s="4" r="A29" t="s">
        <v>162</v>
      </c>
      <c s="6" r="B29" t="n">
        <v>5324</v>
      </c>
      <c s="6" r="C29" t="n">
        <v>9237</v>
      </c>
    </row>
    <row spans="1:3" r="30">
      <c s="4" r="A30" t="s">
        <v>163</v>
      </c>
      <c s="6" r="B30" t="n">
        <v>-103743</v>
      </c>
      <c s="6" r="C30" t="n">
        <v>-81058</v>
      </c>
    </row>
    <row spans="1:3" r="31">
      <c s="3" r="A31" t="s">
        <v>164</v>
      </c>
    </row>
    <row spans="1:3" r="32">
      <c s="4" r="A32" t="s">
        <v>165</v>
      </c>
      <c s="6" r="B32" t="n">
        <v>24062</v>
      </c>
      <c s="6" r="C32" t="n">
        <v>38226</v>
      </c>
    </row>
    <row spans="1:3" r="33">
      <c s="4" r="A33" t="s">
        <v>166</v>
      </c>
      <c s="6" r="B33" t="n">
        <v>42694</v>
      </c>
      <c s="6" r="C33" t="n">
        <v>-49065</v>
      </c>
    </row>
    <row spans="1:3" r="34">
      <c s="4" r="A34" t="s">
        <v>167</v>
      </c>
      <c s="6" r="B34" t="n">
        <v>-19912</v>
      </c>
      <c s="6" r="C34" t="n">
        <v>9688</v>
      </c>
    </row>
    <row spans="1:3" r="35">
      <c s="4" r="A35" t="s">
        <v>168</v>
      </c>
      <c s="6" r="B35" t="n">
        <v>795695</v>
      </c>
      <c s="6" r="C35" t="n">
        <v>11000</v>
      </c>
    </row>
    <row spans="1:3" r="36">
      <c s="4" r="A36" t="s">
        <v>169</v>
      </c>
      <c s="6" r="B36" t="n">
        <v>-757250</v>
      </c>
      <c s="6" r="C36" t="n">
        <v>-5000</v>
      </c>
    </row>
    <row spans="1:3" r="37">
      <c s="4" r="A37" t="s">
        <v>170</v>
      </c>
      <c s="6" r="B37" t="n">
        <v>-154</v>
      </c>
      <c s="6" r="C37" t="n">
        <v>-889</v>
      </c>
    </row>
    <row spans="1:3" r="38">
      <c s="4" r="A38" t="s">
        <v>171</v>
      </c>
      <c s="6" r="B38" t="n">
        <v>17369</v>
      </c>
      <c s="6" r="C38" t="n">
        <v>812</v>
      </c>
    </row>
    <row spans="1:3" r="39">
      <c s="4" r="A39" t="s">
        <v>172</v>
      </c>
      <c s="6" r="B39" t="n">
        <v>-918</v>
      </c>
    </row>
    <row spans="1:3" r="40">
      <c s="4" r="A40" t="s">
        <v>173</v>
      </c>
      <c s="6" r="B40" t="n">
        <v>-320</v>
      </c>
      <c s="6" r="C40" t="n">
        <v>-320</v>
      </c>
    </row>
    <row spans="1:3" r="41">
      <c s="4" r="A41" t="s">
        <v>174</v>
      </c>
      <c s="6" r="B41" t="n">
        <v>101101</v>
      </c>
      <c s="6" r="C41" t="n">
        <v>4302</v>
      </c>
    </row>
    <row spans="1:3" r="42">
      <c s="4" r="A42" t="s">
        <v>175</v>
      </c>
      <c s="6" r="B42" t="n">
        <v>4427</v>
      </c>
      <c s="6" r="C42" t="n">
        <v>-61300</v>
      </c>
    </row>
    <row spans="1:3" r="43">
      <c s="4" r="A43" t="s">
        <v>176</v>
      </c>
      <c s="6" r="B43" t="n">
        <v>10480</v>
      </c>
      <c s="6" r="C43" t="n">
        <v>71780</v>
      </c>
    </row>
    <row spans="1:3" r="44">
      <c s="4" r="A44" t="s">
        <v>177</v>
      </c>
      <c s="6" r="B44" t="n">
        <v>14907</v>
      </c>
      <c s="6" r="C44" t="n">
        <v>10480</v>
      </c>
    </row>
    <row spans="1:3" r="45">
      <c s="3" r="A45" t="s">
        <v>178</v>
      </c>
    </row>
    <row spans="1:3" r="46">
      <c s="4" r="A46" t="s">
        <v>179</v>
      </c>
      <c s="6" r="B46" t="n">
        <v>7435</v>
      </c>
      <c s="6" r="C46" t="n">
        <v>7531</v>
      </c>
    </row>
    <row spans="1:3" r="47">
      <c s="4" r="A47" t="s">
        <v>180</v>
      </c>
      <c s="6" r="B47" t="n">
        <v>5860</v>
      </c>
      <c s="6" r="C47" t="n">
        <v>4497</v>
      </c>
    </row>
    <row spans="1:3" r="48">
      <c s="3" r="A48" t="s">
        <v>181</v>
      </c>
    </row>
    <row spans="1:3" r="49">
      <c s="4" r="A49" t="s">
        <v>182</v>
      </c>
      <c s="6" r="B49" t="n">
        <v>1530</v>
      </c>
      <c s="6" r="C49" t="n">
        <v>1321</v>
      </c>
    </row>
    <row spans="1:3" r="50">
      <c s="4" r="A50" t="s">
        <v>183</v>
      </c>
      <c s="6" r="B50" t="n">
        <v>1907</v>
      </c>
      <c s="6" r="C50" t="n">
        <v>647</v>
      </c>
    </row>
    <row spans="1:3" r="51">
      <c s="4" r="A51" t="s">
        <v>122</v>
      </c>
    </row>
    <row spans="1:3" r="52">
      <c s="3" r="A52" t="s">
        <v>164</v>
      </c>
    </row>
    <row spans="1:3" r="53">
      <c s="4" r="A53" t="s">
        <v>173</v>
      </c>
      <c s="7" r="B53" t="n">
        <v>-165</v>
      </c>
      <c s="7" r="C53" t="n">
        <v>-1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4</v>
      </c>
      <c s="2" r="B1" t="s">
        <v>1</v>
      </c>
    </row>
    <row spans="1:3" r="2">
      <c s="2" r="B2" t="s">
        <v>2</v>
      </c>
      <c s="2" r="C2" t="s">
        <v>32</v>
      </c>
    </row>
    <row spans="1:3" r="3">
      <c s="3" r="A3" t="s">
        <v>216</v>
      </c>
    </row>
    <row spans="1:3" r="4">
      <c s="4" r="A4" t="s">
        <v>765</v>
      </c>
      <c s="4" r="B4" t="s">
        <v>766</v>
      </c>
      <c s="4" r="C4" t="s">
        <v>766</v>
      </c>
    </row>
    <row spans="1:3" r="5">
      <c s="4" r="A5" t="s">
        <v>767</v>
      </c>
      <c s="7" r="B5" t="n">
        <v>5929</v>
      </c>
      <c s="7" r="C5" t="n">
        <v>4384</v>
      </c>
    </row>
    <row spans="1:3" r="6">
      <c s="3" r="A6" t="s">
        <v>768</v>
      </c>
    </row>
    <row spans="1:3" r="7">
      <c s="4" r="A7" t="s">
        <v>769</v>
      </c>
      <c s="6" r="B7" t="n">
        <v>900</v>
      </c>
      <c s="6" r="C7" t="n">
        <v>662</v>
      </c>
    </row>
    <row spans="1:3" r="8">
      <c s="4" r="A8" t="s">
        <v>770</v>
      </c>
      <c s="6" r="B8" t="n">
        <v>-160</v>
      </c>
      <c s="6" r="C8" t="n">
        <v>-174</v>
      </c>
    </row>
    <row spans="1:3" r="9">
      <c s="4" r="A9" t="s">
        <v>771</v>
      </c>
      <c s="6" r="B9" t="n">
        <v>-100</v>
      </c>
      <c s="6" r="C9" t="n">
        <v>-97</v>
      </c>
    </row>
    <row spans="1:3" r="10">
      <c s="4" r="A10" t="s">
        <v>98</v>
      </c>
      <c s="6" r="B10" t="n">
        <v>-50</v>
      </c>
      <c s="6" r="C10" t="n">
        <v>-91</v>
      </c>
    </row>
    <row spans="1:3" r="11">
      <c s="4" r="A11" t="s">
        <v>106</v>
      </c>
      <c s="7" r="B11" t="n">
        <v>6519</v>
      </c>
      <c s="7" r="C11" t="n">
        <v>4684</v>
      </c>
    </row>
    <row spans="1:3" r="12">
      <c s="4" r="A12" t="s">
        <v>772</v>
      </c>
      <c s="4" r="B12" t="s">
        <v>773</v>
      </c>
      <c s="4" r="C12" t="s">
        <v>7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2</v>
      </c>
    </row>
    <row spans="1:3" r="2">
      <c s="3" r="A2" t="s">
        <v>776</v>
      </c>
    </row>
    <row spans="1:3" r="3">
      <c s="4" r="A3" t="s">
        <v>777</v>
      </c>
      <c s="7" r="B3" t="n">
        <v>792</v>
      </c>
      <c s="7" r="C3" t="n">
        <v>724</v>
      </c>
    </row>
    <row spans="1:3" r="4">
      <c s="4" r="A4" t="s">
        <v>67</v>
      </c>
      <c s="6" r="B4" t="n">
        <v>4094</v>
      </c>
      <c s="6" r="C4" t="n">
        <v>4172</v>
      </c>
    </row>
    <row spans="1:3" r="5">
      <c s="4" r="A5" t="s">
        <v>778</v>
      </c>
      <c s="6" r="B5" t="n">
        <v>413</v>
      </c>
      <c s="6" r="C5" t="n">
        <v>302</v>
      </c>
    </row>
    <row spans="1:3" r="6">
      <c s="4" r="A6" t="s">
        <v>779</v>
      </c>
      <c s="6" r="B6" t="n">
        <v>242</v>
      </c>
      <c s="6" r="C6" t="n">
        <v>104</v>
      </c>
    </row>
    <row spans="1:3" r="7">
      <c s="4" r="A7" t="s">
        <v>780</v>
      </c>
      <c s="6" r="B7" t="n">
        <v>350</v>
      </c>
      <c s="6" r="C7" t="n">
        <v>711</v>
      </c>
    </row>
    <row spans="1:3" r="8">
      <c s="4" r="A8" t="s">
        <v>98</v>
      </c>
      <c s="6" r="B8" t="n">
        <v>343</v>
      </c>
      <c s="6" r="C8" t="n">
        <v>285</v>
      </c>
    </row>
    <row spans="1:3" r="9">
      <c s="4" r="A9" t="s">
        <v>781</v>
      </c>
      <c s="6" r="B9" t="n">
        <v>6234</v>
      </c>
      <c s="6" r="C9" t="n">
        <v>6298</v>
      </c>
    </row>
    <row spans="1:3" r="10">
      <c s="3" r="A10" t="s">
        <v>782</v>
      </c>
    </row>
    <row spans="1:3" r="11">
      <c s="4" r="A11" t="s">
        <v>40</v>
      </c>
      <c s="6" r="B11" t="n">
        <v>3205</v>
      </c>
      <c s="6" r="C11" t="n">
        <v>3048</v>
      </c>
    </row>
    <row spans="1:3" r="12">
      <c s="4" r="A12" t="s">
        <v>783</v>
      </c>
      <c s="6" r="B12" t="n">
        <v>160</v>
      </c>
    </row>
    <row spans="1:3" r="13">
      <c s="4" r="A13" t="s">
        <v>784</v>
      </c>
      <c s="6" r="B13" t="n">
        <v>252</v>
      </c>
      <c s="6" r="C13" t="n">
        <v>446</v>
      </c>
    </row>
    <row spans="1:3" r="14">
      <c s="4" r="A14" t="s">
        <v>785</v>
      </c>
      <c s="6" r="B14" t="n">
        <v>106</v>
      </c>
      <c s="6" r="C14" t="n">
        <v>106</v>
      </c>
    </row>
    <row spans="1:3" r="15">
      <c s="4" r="A15" t="s">
        <v>786</v>
      </c>
      <c s="6" r="B15" t="n">
        <v>143</v>
      </c>
      <c s="6" r="C15" t="n">
        <v>250</v>
      </c>
    </row>
    <row spans="1:3" r="16">
      <c s="4" r="A16" t="s">
        <v>98</v>
      </c>
      <c s="6" r="B16" t="n">
        <v>320</v>
      </c>
      <c s="6" r="C16" t="n">
        <v>127</v>
      </c>
    </row>
    <row spans="1:3" r="17">
      <c s="4" r="A17" t="s">
        <v>787</v>
      </c>
      <c s="6" r="B17" t="n">
        <v>4186</v>
      </c>
      <c s="6" r="C17" t="n">
        <v>3977</v>
      </c>
    </row>
    <row spans="1:3" r="18">
      <c s="4" r="A18" t="s">
        <v>788</v>
      </c>
      <c s="7" r="B18" t="n">
        <v>2048</v>
      </c>
      <c s="7" r="C18" t="n">
        <v>23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2</v>
      </c>
      <c s="2" r="C1" t="s">
        <v>32</v>
      </c>
    </row>
    <row spans="1:3" r="2">
      <c s="4" r="A2" t="s">
        <v>790</v>
      </c>
    </row>
    <row spans="1:3" r="3">
      <c s="3" r="A3" t="s">
        <v>791</v>
      </c>
    </row>
    <row spans="1:3" r="4">
      <c s="4" r="A4" t="s">
        <v>792</v>
      </c>
      <c s="7" r="B4" t="n">
        <v>5399</v>
      </c>
      <c s="7" r="C4" t="n">
        <v>560</v>
      </c>
    </row>
    <row spans="1:3" r="5">
      <c s="4" r="A5" t="s">
        <v>793</v>
      </c>
    </row>
    <row spans="1:3" r="6">
      <c s="3" r="A6" t="s">
        <v>791</v>
      </c>
    </row>
    <row spans="1:3" r="7">
      <c s="4" r="A7" t="s">
        <v>792</v>
      </c>
      <c s="7" r="B7" t="n">
        <v>179775</v>
      </c>
      <c s="7" r="C7" t="n">
        <v>19296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794</v>
      </c>
      <c s="2" r="B1" t="s">
        <v>1</v>
      </c>
    </row>
    <row spans="1:2" r="2">
      <c s="2" r="B2" t="s">
        <v>2</v>
      </c>
    </row>
    <row spans="1:2" r="3">
      <c s="4" r="A3" t="s">
        <v>590</v>
      </c>
    </row>
    <row spans="1:2" r="4">
      <c s="3" r="A4" t="s">
        <v>791</v>
      </c>
    </row>
    <row spans="1:2" r="5">
      <c s="4" r="A5" t="s">
        <v>795</v>
      </c>
      <c s="4" r="B5" t="s">
        <v>796</v>
      </c>
    </row>
    <row spans="1:2" r="6">
      <c s="4" r="A6" t="s">
        <v>593</v>
      </c>
    </row>
    <row spans="1:2" r="7">
      <c s="3" r="A7" t="s">
        <v>791</v>
      </c>
    </row>
    <row spans="1:2" r="8">
      <c s="4" r="A8" t="s">
        <v>795</v>
      </c>
      <c s="4" r="B8" t="s">
        <v>7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8</v>
      </c>
      <c s="2" r="B1" t="s">
        <v>1</v>
      </c>
    </row>
    <row spans="1:3" r="2">
      <c s="2" r="B2" t="s">
        <v>2</v>
      </c>
      <c s="2" r="C2" t="s">
        <v>32</v>
      </c>
    </row>
    <row spans="1:3" r="3">
      <c s="4" r="A3" t="s">
        <v>799</v>
      </c>
    </row>
    <row spans="1:3" r="4">
      <c s="3" r="A4" t="s">
        <v>800</v>
      </c>
    </row>
    <row spans="1:3" r="5">
      <c s="4" r="A5" t="s">
        <v>801</v>
      </c>
      <c s="7" r="B5" t="n">
        <v>0</v>
      </c>
      <c s="7" r="C5" t="n">
        <v>0</v>
      </c>
    </row>
    <row spans="1:3" r="6">
      <c s="4" r="A6" t="s">
        <v>593</v>
      </c>
    </row>
    <row spans="1:3" r="7">
      <c s="3" r="A7" t="s">
        <v>800</v>
      </c>
    </row>
    <row spans="1:3" r="8">
      <c s="4" r="A8" t="s">
        <v>802</v>
      </c>
      <c s="4" r="B8" t="s">
        <v>8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80"/>
    <col customWidth="1" max="3" min="3" width="14"/>
  </cols>
  <sheetData>
    <row spans="1:3" r="1">
      <c s="1" r="A1" t="s">
        <v>804</v>
      </c>
      <c s="2" r="B1" t="s">
        <v>1</v>
      </c>
    </row>
    <row spans="1:3" r="2">
      <c s="2" r="B2" t="s">
        <v>2</v>
      </c>
      <c s="2" r="C2" t="s">
        <v>32</v>
      </c>
    </row>
    <row spans="1:3" r="3">
      <c s="3" r="A3" t="s">
        <v>805</v>
      </c>
    </row>
    <row spans="1:3" r="4">
      <c s="4" r="A4" t="s">
        <v>806</v>
      </c>
      <c s="7" r="B4" t="n">
        <v>405000</v>
      </c>
      <c s="7" r="C4" t="n">
        <v>425000</v>
      </c>
    </row>
    <row spans="1:3" r="5">
      <c s="4" r="A5" t="s">
        <v>807</v>
      </c>
      <c s="4" r="B5" t="s">
        <v>808</v>
      </c>
    </row>
    <row spans="1:3" r="6">
      <c s="4" r="A6" t="s">
        <v>809</v>
      </c>
      <c s="7" r="B6" t="n">
        <v>2011000</v>
      </c>
      <c s="6" r="C6" t="n">
        <v>1840000</v>
      </c>
    </row>
    <row spans="1:3" r="7">
      <c s="4" r="A7" t="s">
        <v>810</v>
      </c>
      <c s="7" r="B7" t="n">
        <v>45000</v>
      </c>
      <c s="7" r="C7" t="n">
        <v>262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5"/>
  </cols>
  <sheetData>
    <row spans="1:4" r="1">
      <c s="1" r="A1" t="s">
        <v>811</v>
      </c>
      <c s="2" r="B1" t="s">
        <v>812</v>
      </c>
      <c s="2" r="C1" t="s">
        <v>2</v>
      </c>
      <c s="2" r="D1" t="s">
        <v>32</v>
      </c>
    </row>
    <row spans="1:4" r="2">
      <c s="3" r="A2" t="s">
        <v>813</v>
      </c>
    </row>
    <row spans="1:4" r="3">
      <c s="4" r="A3" t="s">
        <v>814</v>
      </c>
      <c s="4" r="C3" t="s">
        <v>815</v>
      </c>
      <c s="4" r="D3" t="s">
        <v>816</v>
      </c>
    </row>
    <row spans="1:4" r="4">
      <c s="4" r="A4" t="s">
        <v>817</v>
      </c>
      <c s="4" r="C4" t="s">
        <v>818</v>
      </c>
    </row>
    <row spans="1:4" r="5">
      <c s="4" r="A5" t="s">
        <v>819</v>
      </c>
      <c s="7" r="C5" t="n">
        <v>360000</v>
      </c>
      <c s="7" r="D5" t="n">
        <v>154000</v>
      </c>
    </row>
    <row spans="1:4" r="6">
      <c s="4" r="A6" t="s">
        <v>820</v>
      </c>
      <c s="7" r="C6" t="n">
        <v>253000</v>
      </c>
    </row>
    <row spans="1:4" r="7">
      <c s="4" r="A7" t="s">
        <v>821</v>
      </c>
    </row>
    <row spans="1:4" r="8">
      <c s="3" r="A8" t="s">
        <v>813</v>
      </c>
    </row>
    <row spans="1:4" r="9">
      <c s="4" r="A9" t="s">
        <v>822</v>
      </c>
      <c s="4" r="C9" t="s">
        <v>823</v>
      </c>
    </row>
    <row spans="1:4" r="10">
      <c s="4" r="A10" t="s">
        <v>824</v>
      </c>
      <c s="6" r="B10" t="n">
        <v>14379</v>
      </c>
    </row>
    <row spans="1:4" r="11">
      <c s="4" r="A11" t="s">
        <v>825</v>
      </c>
      <c s="8" r="B11" t="n">
        <v>19.71</v>
      </c>
    </row>
    <row spans="1:4" r="12">
      <c s="4" r="A12" t="s">
        <v>826</v>
      </c>
      <c s="4" r="C12" t="s">
        <v>823</v>
      </c>
    </row>
    <row spans="1:4" r="13">
      <c s="4" r="A13" t="s">
        <v>778</v>
      </c>
      <c s="7" r="B13" t="n">
        <v>227000</v>
      </c>
    </row>
    <row spans="1:4" r="14">
      <c s="4" r="A14" t="s">
        <v>827</v>
      </c>
      <c s="7" r="C14" t="n">
        <v>185000</v>
      </c>
    </row>
    <row spans="1:4" r="15">
      <c s="4" r="A15" t="s">
        <v>828</v>
      </c>
      <c s="6" r="C15" t="n">
        <v>0</v>
      </c>
      <c s="6" r="D15" t="n">
        <v>-9180</v>
      </c>
    </row>
    <row spans="1:4" r="16">
      <c s="4" r="A16" t="s">
        <v>829</v>
      </c>
      <c s="6" r="C16" t="n">
        <v>418</v>
      </c>
    </row>
    <row spans="1:4" r="17">
      <c s="4" r="A17" t="s">
        <v>830</v>
      </c>
    </row>
    <row spans="1:4" r="18">
      <c s="3" r="A18" t="s">
        <v>813</v>
      </c>
    </row>
    <row spans="1:4" r="19">
      <c s="4" r="A19" t="s">
        <v>819</v>
      </c>
      <c s="7" r="C19" t="n">
        <v>450000000</v>
      </c>
      <c s="7" r="D19" t="n">
        <v>193000000</v>
      </c>
    </row>
    <row spans="1:4" r="20">
      <c s="4" r="A20" t="s">
        <v>831</v>
      </c>
      <c s="7" r="C20" t="n">
        <v>90000000</v>
      </c>
      <c s="7" r="D20" t="n">
        <v>39000000</v>
      </c>
    </row>
    <row spans="1:4" r="21">
      <c s="4" r="A21" t="s">
        <v>832</v>
      </c>
    </row>
    <row spans="1:4" r="22">
      <c s="3" r="A22" t="s">
        <v>813</v>
      </c>
    </row>
    <row spans="1:4" r="23">
      <c s="4" r="A23" t="s">
        <v>826</v>
      </c>
      <c s="4" r="C23" t="s">
        <v>833</v>
      </c>
    </row>
    <row spans="1:4" r="24">
      <c s="4" r="A24" t="s">
        <v>593</v>
      </c>
    </row>
    <row spans="1:4" r="25">
      <c s="3" r="A25" t="s">
        <v>813</v>
      </c>
    </row>
    <row spans="1:4" r="26">
      <c s="4" r="A26" t="s">
        <v>814</v>
      </c>
      <c s="4" r="C26" t="s">
        <v>834</v>
      </c>
    </row>
    <row spans="1:4" r="27">
      <c s="4" r="A27" t="s">
        <v>835</v>
      </c>
    </row>
    <row spans="1:4" r="28">
      <c s="3" r="A28" t="s">
        <v>813</v>
      </c>
    </row>
    <row spans="1:4" r="29">
      <c s="4" r="A29" t="s">
        <v>822</v>
      </c>
      <c s="4" r="C29" t="s">
        <v>823</v>
      </c>
    </row>
    <row spans="1:4" r="30">
      <c s="4" r="A30" t="s">
        <v>836</v>
      </c>
    </row>
    <row spans="1:4" r="31">
      <c s="3" r="A31" t="s">
        <v>813</v>
      </c>
    </row>
    <row spans="1:4" r="32">
      <c s="4" r="A32" t="s">
        <v>822</v>
      </c>
      <c s="4" r="C32" t="s">
        <v>79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7</v>
      </c>
      <c s="2" r="B1" t="s">
        <v>1</v>
      </c>
    </row>
    <row spans="1:3" r="2">
      <c s="2" r="B2" t="s">
        <v>2</v>
      </c>
      <c s="2" r="C2" t="s">
        <v>32</v>
      </c>
    </row>
    <row spans="1:3" r="3">
      <c s="3" r="A3" t="s">
        <v>838</v>
      </c>
    </row>
    <row spans="1:3" r="4">
      <c s="4" r="A4" t="s">
        <v>839</v>
      </c>
      <c s="4" r="B4" t="s">
        <v>757</v>
      </c>
      <c s="4" r="C4" t="s">
        <v>840</v>
      </c>
    </row>
    <row spans="1:3" r="5">
      <c s="4" r="A5" t="s">
        <v>841</v>
      </c>
      <c s="4" r="B5" t="s">
        <v>842</v>
      </c>
      <c s="4" r="C5" t="s">
        <v>843</v>
      </c>
    </row>
    <row spans="1:3" r="6">
      <c s="4" r="A6" t="s">
        <v>844</v>
      </c>
      <c s="4" r="B6" t="s">
        <v>845</v>
      </c>
    </row>
    <row spans="1:3" r="7">
      <c s="4" r="A7" t="s">
        <v>846</v>
      </c>
      <c s="4" r="B7" t="s">
        <v>847</v>
      </c>
      <c s="4" r="C7" t="s">
        <v>848</v>
      </c>
    </row>
    <row spans="1:3" r="8">
      <c s="4" r="A8" t="s">
        <v>849</v>
      </c>
      <c s="4" r="B8" t="s">
        <v>580</v>
      </c>
      <c s="4" r="C8" t="s">
        <v>5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50</v>
      </c>
      <c s="2" r="C1" t="s">
        <v>1</v>
      </c>
    </row>
    <row spans="1:4" r="2">
      <c s="2" r="C2" t="s">
        <v>2</v>
      </c>
      <c s="2" r="D2" t="s">
        <v>32</v>
      </c>
    </row>
    <row spans="1:4" r="3">
      <c s="3" r="A3" t="s">
        <v>851</v>
      </c>
    </row>
    <row spans="1:4" r="4">
      <c s="4" r="A4" t="s">
        <v>852</v>
      </c>
      <c s="6" r="C4" t="n">
        <v>336051</v>
      </c>
      <c s="6" r="D4" t="n">
        <v>405100</v>
      </c>
    </row>
    <row spans="1:4" r="5">
      <c s="4" r="A5" t="s">
        <v>853</v>
      </c>
      <c s="6" r="C5" t="n">
        <v>82101</v>
      </c>
      <c s="6" r="D5" t="n">
        <v>26631</v>
      </c>
    </row>
    <row spans="1:4" r="6">
      <c s="4" r="A6" t="s">
        <v>854</v>
      </c>
      <c s="6" r="C6" t="n">
        <v>-58920</v>
      </c>
      <c s="6" r="D6" t="n">
        <v>-84790</v>
      </c>
    </row>
    <row spans="1:4" r="7">
      <c s="4" r="A7" t="s">
        <v>855</v>
      </c>
      <c s="6" r="C7" t="n">
        <v>-7301</v>
      </c>
      <c s="6" r="D7" t="n">
        <v>-10890</v>
      </c>
    </row>
    <row spans="1:4" r="8">
      <c s="4" r="A8" t="s">
        <v>856</v>
      </c>
      <c s="6" r="C8" t="n">
        <v>351931</v>
      </c>
      <c s="6" r="D8" t="n">
        <v>336051</v>
      </c>
    </row>
    <row spans="1:4" r="9">
      <c s="4" r="A9" t="s">
        <v>857</v>
      </c>
      <c s="6" r="C9" t="n">
        <v>232900</v>
      </c>
      <c s="6" r="D9" t="n">
        <v>206600</v>
      </c>
    </row>
    <row spans="1:4" r="10">
      <c s="3" r="A10" t="s">
        <v>858</v>
      </c>
    </row>
    <row spans="1:4" r="11">
      <c s="4" r="A11" t="s">
        <v>859</v>
      </c>
      <c s="8" r="C11" t="n">
        <v>11.57</v>
      </c>
      <c s="8" r="D11" t="n">
        <v>11.02</v>
      </c>
    </row>
    <row spans="1:4" r="12">
      <c s="4" r="A12" t="s">
        <v>860</v>
      </c>
      <c s="9" r="C12" t="n">
        <v>19.29</v>
      </c>
      <c s="9" r="D12" t="n">
        <v>14.46</v>
      </c>
    </row>
    <row spans="1:4" r="13">
      <c s="4" r="A13" t="s">
        <v>861</v>
      </c>
      <c s="9" r="C13" t="n">
        <v>9.220000000000001</v>
      </c>
      <c s="9" r="D13" t="n">
        <v>9.58</v>
      </c>
    </row>
    <row spans="1:4" r="14">
      <c s="4" r="A14" t="s">
        <v>862</v>
      </c>
      <c s="9" r="C14" t="n">
        <v>13.98</v>
      </c>
      <c s="9" r="D14" t="n">
        <v>13.79</v>
      </c>
    </row>
    <row spans="1:4" r="15">
      <c s="4" r="A15" t="s">
        <v>863</v>
      </c>
      <c s="9" r="C15" t="n">
        <v>13.71</v>
      </c>
      <c s="9" r="D15" t="n">
        <v>11.57</v>
      </c>
    </row>
    <row spans="1:4" r="16">
      <c s="4" r="A16" t="s">
        <v>864</v>
      </c>
      <c s="9" r="C16" t="n">
        <v>11.82</v>
      </c>
      <c s="9" r="D16" t="n">
        <v>10.79</v>
      </c>
    </row>
    <row spans="1:4" r="17">
      <c s="4" r="A17" t="s">
        <v>865</v>
      </c>
      <c s="4" r="B17" t="s">
        <v>866</v>
      </c>
      <c s="8" r="C17" t="n">
        <v>5.06</v>
      </c>
      <c s="8" r="D17" t="n">
        <v>3.52</v>
      </c>
    </row>
    <row spans="1:4" r="18">
      <c s="3" r="A18" t="s">
        <v>867</v>
      </c>
    </row>
    <row spans="1:4" r="19">
      <c s="4" r="A19" t="s">
        <v>868</v>
      </c>
      <c s="4" r="B19" t="s">
        <v>869</v>
      </c>
      <c s="7" r="C19" t="n">
        <v>2037680</v>
      </c>
      <c s="7" r="D19" t="n">
        <v>561617</v>
      </c>
    </row>
    <row spans="1:4" r="20">
      <c s="4" r="A20" t="s">
        <v>870</v>
      </c>
      <c s="4" r="B20" t="s">
        <v>869</v>
      </c>
      <c s="7" r="C20" t="n">
        <v>1788672</v>
      </c>
      <c s="7" r="D20" t="n">
        <v>505352</v>
      </c>
    </row>
    <row spans="1:4" r="21">
      <c r="A21" t="n"/>
    </row>
    <row spans="1:4" r="22">
      <c s="4" r="A22" t="s">
        <v>866</v>
      </c>
      <c s="4" r="B22" t="s">
        <v>871</v>
      </c>
    </row>
    <row spans="1:4" r="23">
      <c s="4" r="A23" t="s">
        <v>869</v>
      </c>
      <c s="4" r="B23" t="s">
        <v>872</v>
      </c>
    </row>
  </sheetData>
  <mergeCells count="5">
    <mergeCell ref="A1:B2"/>
    <mergeCell ref="C1:D1"/>
    <mergeCell ref="A21:C21"/>
    <mergeCell ref="B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873</v>
      </c>
      <c s="2" r="B1" t="s">
        <v>1</v>
      </c>
    </row>
    <row spans="1:4" r="2">
      <c s="2" r="B2" t="s">
        <v>2</v>
      </c>
      <c s="2" r="C2" t="s">
        <v>32</v>
      </c>
      <c s="2" r="D2" t="s">
        <v>475</v>
      </c>
    </row>
    <row spans="1:4" r="3">
      <c s="3" r="A3" t="s">
        <v>874</v>
      </c>
    </row>
    <row spans="1:4" r="4">
      <c s="4" r="A4" t="s">
        <v>875</v>
      </c>
      <c s="6" r="B4" t="n">
        <v>351931</v>
      </c>
      <c s="6" r="C4" t="n">
        <v>336051</v>
      </c>
      <c s="6" r="D4" t="n">
        <v>405100</v>
      </c>
    </row>
    <row spans="1:4" r="5">
      <c s="4" r="A5" t="s">
        <v>876</v>
      </c>
      <c s="4" r="B5" t="s">
        <v>815</v>
      </c>
      <c s="4" r="C5" t="s">
        <v>816</v>
      </c>
    </row>
    <row spans="1:4" r="6">
      <c s="4" r="A6" t="s">
        <v>877</v>
      </c>
      <c s="8" r="B6" t="n">
        <v>13.71</v>
      </c>
      <c s="8" r="C6" t="n">
        <v>11.57</v>
      </c>
      <c s="8" r="D6" t="n">
        <v>11.02</v>
      </c>
    </row>
    <row spans="1:4" r="7">
      <c s="4" r="A7" t="s">
        <v>878</v>
      </c>
      <c s="6" r="B7" t="n">
        <v>232900</v>
      </c>
      <c s="6" r="C7" t="n">
        <v>206600</v>
      </c>
    </row>
    <row spans="1:4" r="8">
      <c s="4" r="A8" t="s">
        <v>877</v>
      </c>
      <c s="8" r="B8" t="n">
        <v>11.82</v>
      </c>
      <c s="8" r="C8" t="n">
        <v>10.79</v>
      </c>
    </row>
    <row spans="1:4" r="9">
      <c s="4" r="A9" t="s">
        <v>879</v>
      </c>
    </row>
    <row spans="1:4" r="10">
      <c s="3" r="A10" t="s">
        <v>874</v>
      </c>
    </row>
    <row spans="1:4" r="11">
      <c s="4" r="A11" t="s">
        <v>880</v>
      </c>
      <c s="9" r="C11" t="n">
        <v>6.9</v>
      </c>
    </row>
    <row spans="1:4" r="12">
      <c s="4" r="A12" t="s">
        <v>881</v>
      </c>
      <c s="8" r="B12" t="n">
        <v>10.08</v>
      </c>
      <c s="8" r="C12" t="n">
        <v>10.08</v>
      </c>
    </row>
    <row spans="1:4" r="13">
      <c s="4" r="A13" t="s">
        <v>875</v>
      </c>
      <c s="6" r="B13" t="n">
        <v>39830</v>
      </c>
      <c s="6" r="C13" t="n">
        <v>87490</v>
      </c>
    </row>
    <row spans="1:4" r="14">
      <c s="4" r="A14" t="s">
        <v>876</v>
      </c>
      <c s="4" r="B14" t="s">
        <v>796</v>
      </c>
      <c s="4" r="C14" t="s">
        <v>882</v>
      </c>
    </row>
    <row spans="1:4" r="15">
      <c s="4" r="A15" t="s">
        <v>877</v>
      </c>
      <c s="8" r="B15" t="n">
        <v>10.08</v>
      </c>
      <c s="8" r="C15" t="n">
        <v>9.24</v>
      </c>
    </row>
    <row spans="1:4" r="16">
      <c s="4" r="A16" t="s">
        <v>878</v>
      </c>
      <c s="6" r="B16" t="n">
        <v>39830</v>
      </c>
      <c s="6" r="C16" t="n">
        <v>87490</v>
      </c>
    </row>
    <row spans="1:4" r="17">
      <c s="4" r="A17" t="s">
        <v>877</v>
      </c>
      <c s="8" r="B17" t="n">
        <v>10.08</v>
      </c>
      <c s="8" r="C17" t="n">
        <v>9.24</v>
      </c>
    </row>
    <row spans="1:4" r="18">
      <c s="4" r="A18" t="s">
        <v>883</v>
      </c>
    </row>
    <row spans="1:4" r="19">
      <c s="3" r="A19" t="s">
        <v>874</v>
      </c>
    </row>
    <row spans="1:4" r="20">
      <c s="4" r="A20" t="s">
        <v>880</v>
      </c>
      <c s="9" r="B20" t="n">
        <v>11.63</v>
      </c>
      <c s="9" r="C20" t="n">
        <v>11.63</v>
      </c>
    </row>
    <row spans="1:4" r="21">
      <c s="4" r="A21" t="s">
        <v>881</v>
      </c>
      <c s="8" r="B21" t="n">
        <v>12.45</v>
      </c>
      <c s="8" r="C21" t="n">
        <v>12.45</v>
      </c>
    </row>
    <row spans="1:4" r="22">
      <c s="4" r="A22" t="s">
        <v>875</v>
      </c>
      <c s="6" r="B22" t="n">
        <v>166730</v>
      </c>
      <c s="6" r="C22" t="n">
        <v>181730</v>
      </c>
    </row>
    <row spans="1:4" r="23">
      <c s="4" r="A23" t="s">
        <v>876</v>
      </c>
      <c s="4" r="B23" t="s">
        <v>884</v>
      </c>
      <c s="4" r="C23" t="s">
        <v>885</v>
      </c>
    </row>
    <row spans="1:4" r="24">
      <c s="4" r="A24" t="s">
        <v>877</v>
      </c>
      <c s="8" r="B24" t="n">
        <v>11.91</v>
      </c>
      <c s="8" r="C24" t="n">
        <v>11.92</v>
      </c>
    </row>
    <row spans="1:4" r="25">
      <c s="4" r="A25" t="s">
        <v>878</v>
      </c>
      <c s="6" r="B25" t="n">
        <v>156730</v>
      </c>
      <c s="6" r="C25" t="n">
        <v>106930</v>
      </c>
    </row>
    <row spans="1:4" r="26">
      <c s="4" r="A26" t="s">
        <v>877</v>
      </c>
      <c s="8" r="B26" t="n">
        <v>11.87</v>
      </c>
      <c s="8" r="C26" t="n">
        <v>11.81</v>
      </c>
    </row>
    <row spans="1:4" r="27">
      <c s="4" r="A27" t="s">
        <v>886</v>
      </c>
    </row>
    <row spans="1:4" r="28">
      <c s="3" r="A28" t="s">
        <v>874</v>
      </c>
    </row>
    <row spans="1:4" r="29">
      <c s="4" r="A29" t="s">
        <v>880</v>
      </c>
      <c s="9" r="B29" t="n">
        <v>13.02</v>
      </c>
      <c s="9" r="C29" t="n">
        <v>13.02</v>
      </c>
    </row>
    <row spans="1:4" r="30">
      <c s="4" r="A30" t="s">
        <v>881</v>
      </c>
      <c s="8" r="B30" t="n">
        <v>15.19</v>
      </c>
      <c s="8" r="C30" t="n">
        <v>15.19</v>
      </c>
    </row>
    <row spans="1:4" r="31">
      <c s="4" r="A31" t="s">
        <v>875</v>
      </c>
      <c s="6" r="B31" t="n">
        <v>64941</v>
      </c>
      <c s="6" r="C31" t="n">
        <v>66831</v>
      </c>
    </row>
    <row spans="1:4" r="32">
      <c s="4" r="A32" t="s">
        <v>876</v>
      </c>
      <c s="4" r="B32" t="s">
        <v>887</v>
      </c>
      <c s="4" r="C32" t="s">
        <v>888</v>
      </c>
    </row>
    <row spans="1:4" r="33">
      <c s="4" r="A33" t="s">
        <v>877</v>
      </c>
      <c s="8" r="B33" t="n">
        <v>13.68</v>
      </c>
      <c s="8" r="C33" t="n">
        <v>13.67</v>
      </c>
    </row>
    <row spans="1:4" r="34">
      <c s="4" r="A34" t="s">
        <v>878</v>
      </c>
      <c s="6" r="B34" t="n">
        <v>36340</v>
      </c>
      <c s="6" r="C34" t="n">
        <v>12180</v>
      </c>
    </row>
    <row spans="1:4" r="35">
      <c s="4" r="A35" t="s">
        <v>877</v>
      </c>
      <c s="8" r="B35" t="n">
        <v>13.48</v>
      </c>
      <c s="8" r="C35" t="n">
        <v>13.02</v>
      </c>
    </row>
    <row spans="1:4" r="36">
      <c s="4" r="A36" t="s">
        <v>889</v>
      </c>
    </row>
    <row spans="1:4" r="37">
      <c s="3" r="A37" t="s">
        <v>874</v>
      </c>
    </row>
    <row spans="1:4" r="38">
      <c s="4" r="A38" t="s">
        <v>880</v>
      </c>
      <c s="9" r="B38" t="n">
        <v>17.15</v>
      </c>
    </row>
    <row spans="1:4" r="39">
      <c s="4" r="A39" t="s">
        <v>881</v>
      </c>
      <c s="8" r="B39" t="n">
        <v>19.74</v>
      </c>
    </row>
    <row spans="1:4" r="40">
      <c s="4" r="A40" t="s">
        <v>875</v>
      </c>
      <c s="6" r="B40" t="n">
        <v>80430</v>
      </c>
    </row>
    <row spans="1:4" r="41">
      <c s="4" r="A41" t="s">
        <v>876</v>
      </c>
      <c s="4" r="B41" t="s">
        <v>890</v>
      </c>
    </row>
    <row spans="1:4" r="42">
      <c s="4" r="A42" t="s">
        <v>877</v>
      </c>
      <c s="8" r="B42" t="n">
        <v>19.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91</v>
      </c>
      <c s="2" r="C1" t="s">
        <v>1</v>
      </c>
    </row>
    <row spans="1:4" r="2">
      <c s="2" r="C2" t="s">
        <v>2</v>
      </c>
      <c s="2" r="D2" t="s">
        <v>32</v>
      </c>
    </row>
    <row spans="1:4" r="3">
      <c s="3" r="A3" t="s">
        <v>892</v>
      </c>
    </row>
    <row spans="1:4" r="4">
      <c s="4" r="A4" t="s">
        <v>893</v>
      </c>
      <c s="6" r="C4" t="n">
        <v>129451</v>
      </c>
    </row>
    <row spans="1:4" r="5">
      <c s="4" r="A5" t="s">
        <v>894</v>
      </c>
      <c s="6" r="C5" t="n">
        <v>82101</v>
      </c>
      <c s="6" r="D5" t="n">
        <v>26631</v>
      </c>
    </row>
    <row spans="1:4" r="6">
      <c s="4" r="A6" t="s">
        <v>895</v>
      </c>
      <c s="6" r="C6" t="n">
        <v>-74590</v>
      </c>
    </row>
    <row spans="1:4" r="7">
      <c s="4" r="A7" t="s">
        <v>896</v>
      </c>
      <c s="6" r="C7" t="n">
        <v>-17931</v>
      </c>
    </row>
    <row spans="1:4" r="8">
      <c s="4" r="A8" t="s">
        <v>897</v>
      </c>
      <c s="6" r="C8" t="n">
        <v>119031</v>
      </c>
      <c s="6" r="D8" t="n">
        <v>129451</v>
      </c>
    </row>
    <row spans="1:4" r="9">
      <c s="3" r="A9" t="s">
        <v>898</v>
      </c>
    </row>
    <row spans="1:4" r="10">
      <c s="4" r="A10" t="s">
        <v>899</v>
      </c>
      <c s="8" r="C10" t="n">
        <v>2.37</v>
      </c>
    </row>
    <row spans="1:4" r="11">
      <c s="4" r="A11" t="s">
        <v>900</v>
      </c>
      <c s="4" r="B11" t="s">
        <v>866</v>
      </c>
      <c s="9" r="C11" t="n">
        <v>5.06</v>
      </c>
      <c s="8" r="D11" t="n">
        <v>3.52</v>
      </c>
    </row>
    <row spans="1:4" r="12">
      <c s="4" r="A12" t="s">
        <v>901</v>
      </c>
      <c s="9" r="C12" t="n">
        <v>2.26</v>
      </c>
    </row>
    <row spans="1:4" r="13">
      <c s="4" r="A13" t="s">
        <v>902</v>
      </c>
      <c s="9" r="C13" t="n">
        <v>2.15</v>
      </c>
    </row>
    <row spans="1:4" r="14">
      <c s="4" r="A14" t="s">
        <v>903</v>
      </c>
      <c s="8" r="C14" t="n">
        <v>4.33</v>
      </c>
      <c s="8" r="D14" t="n">
        <v>2.37</v>
      </c>
    </row>
    <row spans="1:4" r="15">
      <c r="A15" t="n"/>
    </row>
    <row spans="1:4" r="16">
      <c s="4" r="A16" t="s">
        <v>866</v>
      </c>
      <c s="4" r="B16" t="s">
        <v>871</v>
      </c>
    </row>
  </sheetData>
  <mergeCells count="4">
    <mergeCell ref="A1:B2"/>
    <mergeCell ref="C1:D1"/>
    <mergeCell ref="A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4</v>
      </c>
      <c s="2" r="B1" t="s">
        <v>1</v>
      </c>
    </row>
    <row spans="1:3" r="2">
      <c s="2" r="B2" t="s">
        <v>2</v>
      </c>
      <c s="2" r="C2" t="s">
        <v>32</v>
      </c>
    </row>
    <row spans="1:3" r="3">
      <c s="3" r="A3" t="s">
        <v>905</v>
      </c>
    </row>
    <row spans="1:3" r="4">
      <c s="4" r="A4" t="s">
        <v>906</v>
      </c>
      <c s="6" r="B4" t="n">
        <v>34080</v>
      </c>
      <c s="6" r="C4" t="n">
        <v>38290</v>
      </c>
    </row>
    <row spans="1:3" r="5">
      <c s="4" r="A5" t="s">
        <v>907</v>
      </c>
      <c s="6" r="B5" t="n">
        <v>14379</v>
      </c>
      <c s="6" r="C5" t="n">
        <v>4970</v>
      </c>
    </row>
    <row spans="1:3" r="6">
      <c s="4" r="A6" t="s">
        <v>828</v>
      </c>
      <c s="6" r="B6" t="n">
        <v>0</v>
      </c>
      <c s="6" r="C6" t="n">
        <v>-9180</v>
      </c>
    </row>
    <row spans="1:3" r="7">
      <c s="4" r="A7" t="s">
        <v>908</v>
      </c>
      <c s="6" r="B7" t="n">
        <v>-1838</v>
      </c>
    </row>
    <row spans="1:3" r="8">
      <c s="4" r="A8" t="s">
        <v>909</v>
      </c>
      <c s="6" r="B8" t="n">
        <v>46621</v>
      </c>
      <c s="6" r="C8" t="n">
        <v>34080</v>
      </c>
    </row>
    <row spans="1:3" r="9">
      <c s="3" r="A9" t="s">
        <v>910</v>
      </c>
    </row>
    <row spans="1:3" r="10">
      <c s="4" r="A10" t="s">
        <v>911</v>
      </c>
      <c s="8" r="B10" t="n">
        <v>12.88</v>
      </c>
      <c s="8" r="C10" t="n">
        <v>12.48</v>
      </c>
    </row>
    <row spans="1:3" r="11">
      <c s="4" r="A11" t="s">
        <v>912</v>
      </c>
      <c s="9" r="B11" t="n">
        <v>19.71</v>
      </c>
      <c s="9" r="C11" t="n">
        <v>14.28</v>
      </c>
    </row>
    <row spans="1:3" r="12">
      <c s="4" r="A12" t="s">
        <v>913</v>
      </c>
      <c s="6" r="C12" t="n">
        <v>12</v>
      </c>
    </row>
    <row spans="1:3" r="13">
      <c s="4" r="A13" t="s">
        <v>914</v>
      </c>
      <c s="9" r="B13" t="n">
        <v>14.54</v>
      </c>
    </row>
    <row spans="1:3" r="14">
      <c s="4" r="A14" t="s">
        <v>915</v>
      </c>
      <c s="8" r="B14" t="n">
        <v>14.92</v>
      </c>
      <c s="8" r="C14" t="n">
        <v>12.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6</v>
      </c>
      <c s="2" r="B1" t="s">
        <v>2</v>
      </c>
      <c s="2" r="C1" t="s">
        <v>32</v>
      </c>
    </row>
    <row spans="1:3" r="2">
      <c s="3" r="A2" t="s">
        <v>917</v>
      </c>
    </row>
    <row spans="1:3" r="3">
      <c s="4" r="A3" t="s">
        <v>918</v>
      </c>
      <c s="7" r="B3" t="n">
        <v>144495</v>
      </c>
      <c s="7" r="C3" t="n">
        <v>115471</v>
      </c>
    </row>
    <row spans="1:3" r="4">
      <c s="4" r="A4" t="s">
        <v>919</v>
      </c>
      <c s="4" r="B4" t="s">
        <v>920</v>
      </c>
      <c s="4" r="C4" t="s">
        <v>921</v>
      </c>
    </row>
    <row spans="1:3" r="5">
      <c s="4" r="A5" t="s">
        <v>922</v>
      </c>
      <c s="7" r="B5" t="n">
        <v>66013</v>
      </c>
      <c s="7" r="C5" t="n">
        <v>53819</v>
      </c>
    </row>
    <row spans="1:3" r="6">
      <c s="4" r="A6" t="s">
        <v>923</v>
      </c>
      <c s="4" r="B6" t="s">
        <v>924</v>
      </c>
      <c s="4" r="C6" t="s">
        <v>924</v>
      </c>
    </row>
    <row spans="1:3" r="7">
      <c s="4" r="A7" t="s">
        <v>925</v>
      </c>
      <c s="7" r="B7" t="n">
        <v>134175</v>
      </c>
      <c s="7" r="C7" t="n">
        <v>107029</v>
      </c>
    </row>
    <row spans="1:3" r="8">
      <c s="4" r="A8" t="s">
        <v>926</v>
      </c>
      <c s="4" r="B8" t="s">
        <v>927</v>
      </c>
      <c s="4" r="C8" t="s">
        <v>928</v>
      </c>
    </row>
    <row spans="1:3" r="9">
      <c s="4" r="A9" t="s">
        <v>929</v>
      </c>
      <c s="7" r="B9" t="n">
        <v>49510</v>
      </c>
      <c s="7" r="C9" t="n">
        <v>26909</v>
      </c>
    </row>
    <row spans="1:3" r="10">
      <c s="4" r="A10" t="s">
        <v>930</v>
      </c>
      <c s="4" r="B10" t="s">
        <v>931</v>
      </c>
      <c s="4" r="C10" t="s">
        <v>592</v>
      </c>
    </row>
    <row spans="1:3" r="11">
      <c s="4" r="A11" t="s">
        <v>932</v>
      </c>
      <c s="7" r="B11" t="n">
        <v>134175</v>
      </c>
      <c s="7" r="C11" t="n">
        <v>107029</v>
      </c>
    </row>
    <row spans="1:3" r="12">
      <c s="4" r="A12" t="s">
        <v>933</v>
      </c>
      <c s="4" r="B12" t="s">
        <v>934</v>
      </c>
      <c s="4" r="C12" t="s">
        <v>935</v>
      </c>
    </row>
    <row spans="1:3" r="13">
      <c s="4" r="A13" t="s">
        <v>936</v>
      </c>
      <c s="7" r="B13" t="n">
        <v>34656</v>
      </c>
      <c s="7" r="C13" t="n">
        <v>29901</v>
      </c>
    </row>
    <row spans="1:3" r="14">
      <c s="4" r="A14" t="s">
        <v>937</v>
      </c>
      <c s="4" r="B14" t="s">
        <v>592</v>
      </c>
      <c s="4" r="C14" t="s">
        <v>592</v>
      </c>
    </row>
    <row spans="1:3" r="15">
      <c s="4" r="A15" t="s">
        <v>938</v>
      </c>
      <c s="7" r="B15" t="n">
        <v>98803</v>
      </c>
    </row>
    <row spans="1:3" r="16">
      <c s="4" r="A16" t="s">
        <v>939</v>
      </c>
      <c s="4" r="B16" t="s">
        <v>940</v>
      </c>
    </row>
    <row spans="1:3" r="17">
      <c s="4" r="A17" t="s">
        <v>941</v>
      </c>
      <c s="7" r="B17" t="n">
        <v>37132</v>
      </c>
    </row>
    <row spans="1:3" r="18">
      <c s="4" r="A18" t="s">
        <v>942</v>
      </c>
      <c s="4" r="B18" t="s">
        <v>943</v>
      </c>
    </row>
    <row spans="1:3" r="19">
      <c s="4" r="A19" t="s">
        <v>944</v>
      </c>
    </row>
    <row spans="1:3" r="20">
      <c s="3" r="A20" t="s">
        <v>917</v>
      </c>
    </row>
    <row spans="1:3" r="21">
      <c s="4" r="A21" t="s">
        <v>918</v>
      </c>
      <c s="7" r="B21" t="n">
        <v>125354</v>
      </c>
      <c s="7" r="C21" t="n">
        <v>112725</v>
      </c>
    </row>
    <row spans="1:3" r="22">
      <c s="4" r="A22" t="s">
        <v>919</v>
      </c>
      <c s="4" r="B22" t="s">
        <v>945</v>
      </c>
      <c s="4" r="C22" t="s">
        <v>946</v>
      </c>
    </row>
    <row spans="1:3" r="23">
      <c s="4" r="A23" t="s">
        <v>922</v>
      </c>
      <c s="7" r="B23" t="n">
        <v>66000</v>
      </c>
      <c s="7" r="C23" t="n">
        <v>53778</v>
      </c>
    </row>
    <row spans="1:3" r="24">
      <c s="4" r="A24" t="s">
        <v>923</v>
      </c>
      <c s="4" r="B24" t="s">
        <v>924</v>
      </c>
      <c s="4" r="C24" t="s">
        <v>924</v>
      </c>
    </row>
    <row spans="1:3" r="25">
      <c s="4" r="A25" t="s">
        <v>947</v>
      </c>
      <c s="7" r="B25" t="n">
        <v>82500</v>
      </c>
      <c s="7" r="C25" t="n">
        <v>67223</v>
      </c>
    </row>
    <row spans="1:3" r="26">
      <c s="4" r="A26" t="s">
        <v>948</v>
      </c>
      <c s="4" r="B26" t="s">
        <v>587</v>
      </c>
      <c s="4" r="C26" t="s">
        <v>587</v>
      </c>
    </row>
    <row spans="1:3" r="27">
      <c s="4" r="A27" t="s">
        <v>925</v>
      </c>
      <c s="7" r="B27" t="n">
        <v>115036</v>
      </c>
      <c s="7" r="C27" t="n">
        <v>104289</v>
      </c>
    </row>
    <row spans="1:3" r="28">
      <c s="4" r="A28" t="s">
        <v>926</v>
      </c>
      <c s="4" r="B28" t="s">
        <v>949</v>
      </c>
      <c s="4" r="C28" t="s">
        <v>950</v>
      </c>
    </row>
    <row spans="1:3" r="29">
      <c s="4" r="A29" t="s">
        <v>929</v>
      </c>
      <c s="7" r="B29" t="n">
        <v>49500</v>
      </c>
      <c s="7" r="C29" t="n">
        <v>26889</v>
      </c>
    </row>
    <row spans="1:3" r="30">
      <c s="4" r="A30" t="s">
        <v>930</v>
      </c>
      <c s="4" r="B30" t="s">
        <v>931</v>
      </c>
      <c s="4" r="C30" t="s">
        <v>592</v>
      </c>
    </row>
    <row spans="1:3" r="31">
      <c s="4" r="A31" t="s">
        <v>951</v>
      </c>
      <c s="7" r="B31" t="n">
        <v>66000</v>
      </c>
      <c s="7" r="C31" t="n">
        <v>40334</v>
      </c>
    </row>
    <row spans="1:3" r="32">
      <c s="4" r="A32" t="s">
        <v>952</v>
      </c>
      <c s="4" r="B32" t="s">
        <v>924</v>
      </c>
      <c s="4" r="C32" t="s">
        <v>931</v>
      </c>
    </row>
    <row spans="1:3" r="33">
      <c s="4" r="A33" t="s">
        <v>932</v>
      </c>
      <c s="7" r="B33" t="n">
        <v>115036</v>
      </c>
      <c s="7" r="C33" t="n">
        <v>104289</v>
      </c>
    </row>
    <row spans="1:3" r="34">
      <c s="4" r="A34" t="s">
        <v>933</v>
      </c>
      <c s="4" r="B34" t="s">
        <v>953</v>
      </c>
      <c s="4" r="C34" t="s">
        <v>954</v>
      </c>
    </row>
    <row spans="1:3" r="35">
      <c s="4" r="A35" t="s">
        <v>936</v>
      </c>
      <c s="7" r="B35" t="n">
        <v>34635</v>
      </c>
      <c s="7" r="C35" t="n">
        <v>29880</v>
      </c>
    </row>
    <row spans="1:3" r="36">
      <c s="4" r="A36" t="s">
        <v>937</v>
      </c>
      <c s="4" r="B36" t="s">
        <v>592</v>
      </c>
      <c s="4" r="C36" t="s">
        <v>592</v>
      </c>
    </row>
    <row spans="1:3" r="37">
      <c s="4" r="A37" t="s">
        <v>936</v>
      </c>
      <c s="7" r="B37" t="n">
        <v>43294</v>
      </c>
      <c s="7" r="C37" t="n">
        <v>37351</v>
      </c>
    </row>
    <row spans="1:3" r="38">
      <c s="4" r="A38" t="s">
        <v>937</v>
      </c>
      <c s="4" r="B38" t="s">
        <v>955</v>
      </c>
      <c s="4" r="C38" t="s">
        <v>955</v>
      </c>
    </row>
    <row spans="1:3" r="39">
      <c s="4" r="A39" t="s">
        <v>938</v>
      </c>
      <c s="7" r="B39" t="n">
        <v>115036</v>
      </c>
    </row>
    <row spans="1:3" r="40">
      <c s="4" r="A40" t="s">
        <v>939</v>
      </c>
      <c s="4" r="B40" t="s">
        <v>949</v>
      </c>
    </row>
    <row spans="1:3" r="41">
      <c s="4" r="A41" t="s">
        <v>941</v>
      </c>
      <c s="7" r="B41" t="n">
        <v>37125</v>
      </c>
    </row>
    <row spans="1:3" r="42">
      <c s="4" r="A42" t="s">
        <v>942</v>
      </c>
      <c s="4" r="B42" t="s">
        <v>943</v>
      </c>
    </row>
    <row spans="1:3" r="43">
      <c s="4" r="A43" t="s">
        <v>956</v>
      </c>
      <c s="7" r="B43" t="n">
        <v>53625</v>
      </c>
    </row>
    <row spans="1:3" r="44">
      <c s="4" r="A44" t="s">
        <v>957</v>
      </c>
      <c s="4" r="B44" t="s">
        <v>9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9</v>
      </c>
      <c s="2" r="B1" t="s">
        <v>1</v>
      </c>
    </row>
    <row spans="1:3" r="2">
      <c s="2" r="B2" t="s">
        <v>2</v>
      </c>
      <c s="2" r="C2" t="s">
        <v>32</v>
      </c>
    </row>
    <row spans="1:3" r="3">
      <c s="3" r="A3" t="s">
        <v>234</v>
      </c>
    </row>
    <row spans="1:3" r="4">
      <c s="4" r="A4" t="s">
        <v>596</v>
      </c>
      <c s="7" r="B4" t="n">
        <v>1156</v>
      </c>
      <c s="7" r="C4" t="n">
        <v>1481</v>
      </c>
    </row>
    <row spans="1:3" r="5">
      <c s="4" r="A5" t="s">
        <v>960</v>
      </c>
      <c s="6" r="B5" t="n">
        <v>560</v>
      </c>
      <c s="6" r="C5" t="n">
        <v>254</v>
      </c>
    </row>
    <row spans="1:3" r="6">
      <c s="4" r="A6" t="s">
        <v>961</v>
      </c>
      <c s="6" r="B6" t="n">
        <v>-227</v>
      </c>
      <c s="6" r="C6" t="n">
        <v>-579</v>
      </c>
    </row>
    <row spans="1:3" r="7">
      <c s="4" r="A7" t="s">
        <v>545</v>
      </c>
      <c s="7" r="B7" t="n">
        <v>1489</v>
      </c>
      <c s="7" r="C7" t="n">
        <v>115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62</v>
      </c>
      <c s="2" r="B1" t="s">
        <v>2</v>
      </c>
      <c s="2" r="C1" t="s">
        <v>32</v>
      </c>
    </row>
    <row spans="1:3" r="2">
      <c s="3" r="A2" t="s">
        <v>234</v>
      </c>
    </row>
    <row spans="1:3" r="3">
      <c s="4" r="A3" t="s">
        <v>963</v>
      </c>
      <c s="7" r="B3" t="n">
        <v>14415000</v>
      </c>
      <c s="7" r="C3" t="n">
        <v>14798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4</v>
      </c>
      <c s="2" r="B1" t="s">
        <v>2</v>
      </c>
      <c s="2" r="C1" t="s">
        <v>32</v>
      </c>
    </row>
    <row spans="1:3" r="2">
      <c s="3" r="A2" t="s">
        <v>965</v>
      </c>
    </row>
    <row spans="1:3" r="3">
      <c s="4" r="A3" t="s">
        <v>440</v>
      </c>
      <c s="7" r="B3" t="n">
        <v>83281</v>
      </c>
      <c s="7" r="C3" t="n">
        <v>81282</v>
      </c>
    </row>
    <row spans="1:3" r="4">
      <c s="4" r="A4" t="s">
        <v>966</v>
      </c>
    </row>
    <row spans="1:3" r="5">
      <c s="3" r="A5" t="s">
        <v>965</v>
      </c>
    </row>
    <row spans="1:3" r="6">
      <c s="4" r="A6" t="s">
        <v>440</v>
      </c>
      <c s="6" r="B6" t="n">
        <v>83281</v>
      </c>
      <c s="6" r="C6" t="n">
        <v>81282</v>
      </c>
    </row>
    <row spans="1:3" r="7">
      <c s="4" r="A7" t="s">
        <v>967</v>
      </c>
    </row>
    <row spans="1:3" r="8">
      <c s="3" r="A8" t="s">
        <v>965</v>
      </c>
    </row>
    <row spans="1:3" r="9">
      <c s="4" r="A9" t="s">
        <v>440</v>
      </c>
      <c s="6" r="B9" t="n">
        <v>83281</v>
      </c>
      <c s="6" r="C9" t="n">
        <v>81282</v>
      </c>
    </row>
    <row spans="1:3" r="10">
      <c s="4" r="A10" t="s">
        <v>968</v>
      </c>
    </row>
    <row spans="1:3" r="11">
      <c s="3" r="A11" t="s">
        <v>965</v>
      </c>
    </row>
    <row spans="1:3" r="12">
      <c s="4" r="A12" t="s">
        <v>440</v>
      </c>
      <c s="6" r="B12" t="n">
        <v>83281</v>
      </c>
      <c s="6" r="C12" t="n">
        <v>81282</v>
      </c>
    </row>
    <row spans="1:3" r="13">
      <c s="4" r="A13" t="s">
        <v>969</v>
      </c>
    </row>
    <row spans="1:3" r="14">
      <c s="3" r="A14" t="s">
        <v>965</v>
      </c>
    </row>
    <row spans="1:3" r="15">
      <c s="4" r="A15" t="s">
        <v>440</v>
      </c>
      <c s="6" r="B15" t="n">
        <v>2003</v>
      </c>
      <c s="6" r="C15" t="n">
        <v>2005</v>
      </c>
    </row>
    <row spans="1:3" r="16">
      <c s="4" r="A16" t="s">
        <v>970</v>
      </c>
    </row>
    <row spans="1:3" r="17">
      <c s="3" r="A17" t="s">
        <v>965</v>
      </c>
    </row>
    <row spans="1:3" r="18">
      <c s="4" r="A18" t="s">
        <v>440</v>
      </c>
      <c s="6" r="B18" t="n">
        <v>2003</v>
      </c>
      <c s="6" r="C18" t="n">
        <v>2005</v>
      </c>
    </row>
    <row spans="1:3" r="19">
      <c s="4" r="A19" t="s">
        <v>971</v>
      </c>
    </row>
    <row spans="1:3" r="20">
      <c s="3" r="A20" t="s">
        <v>965</v>
      </c>
    </row>
    <row spans="1:3" r="21">
      <c s="4" r="A21" t="s">
        <v>440</v>
      </c>
      <c s="6" r="B21" t="n">
        <v>46312</v>
      </c>
      <c s="6" r="C21" t="n">
        <v>41849</v>
      </c>
    </row>
    <row spans="1:3" r="22">
      <c s="4" r="A22" t="s">
        <v>972</v>
      </c>
    </row>
    <row spans="1:3" r="23">
      <c s="3" r="A23" t="s">
        <v>965</v>
      </c>
    </row>
    <row spans="1:3" r="24">
      <c s="4" r="A24" t="s">
        <v>440</v>
      </c>
      <c s="6" r="B24" t="n">
        <v>46312</v>
      </c>
      <c s="6" r="C24" t="n">
        <v>41849</v>
      </c>
    </row>
    <row spans="1:3" r="25">
      <c s="4" r="A25" t="s">
        <v>973</v>
      </c>
    </row>
    <row spans="1:3" r="26">
      <c s="3" r="A26" t="s">
        <v>965</v>
      </c>
    </row>
    <row spans="1:3" r="27">
      <c s="4" r="A27" t="s">
        <v>440</v>
      </c>
      <c s="6" r="B27" t="n">
        <v>34966</v>
      </c>
      <c s="6" r="C27" t="n">
        <v>37428</v>
      </c>
    </row>
    <row spans="1:3" r="28">
      <c s="4" r="A28" t="s">
        <v>974</v>
      </c>
    </row>
    <row spans="1:3" r="29">
      <c s="3" r="A29" t="s">
        <v>965</v>
      </c>
    </row>
    <row spans="1:3" r="30">
      <c s="4" r="A30" t="s">
        <v>440</v>
      </c>
      <c s="7" r="B30" t="n">
        <v>34966</v>
      </c>
      <c s="7" r="C30" t="n">
        <v>3742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5</v>
      </c>
      <c s="2" r="B1" t="s">
        <v>1</v>
      </c>
    </row>
    <row spans="1:3" r="2">
      <c s="2" r="B2" t="s">
        <v>2</v>
      </c>
      <c s="2" r="C2" t="s">
        <v>32</v>
      </c>
    </row>
    <row spans="1:3" r="3">
      <c s="3" r="A3" t="s">
        <v>965</v>
      </c>
    </row>
    <row spans="1:3" r="4">
      <c s="4" r="A4" t="s">
        <v>976</v>
      </c>
      <c s="7" r="B4" t="n">
        <v>2558</v>
      </c>
      <c s="7" r="C4" t="n">
        <v>4084</v>
      </c>
    </row>
    <row spans="1:3" r="5">
      <c s="4" r="A5" t="s">
        <v>588</v>
      </c>
    </row>
    <row spans="1:3" r="6">
      <c s="3" r="A6" t="s">
        <v>965</v>
      </c>
    </row>
    <row spans="1:3" r="7">
      <c s="4" r="A7" t="s">
        <v>977</v>
      </c>
      <c s="6" r="B7" t="n">
        <v>30972</v>
      </c>
      <c s="6" r="C7" t="n">
        <v>29087</v>
      </c>
    </row>
    <row spans="1:3" r="8">
      <c s="4" r="A8" t="s">
        <v>978</v>
      </c>
    </row>
    <row spans="1:3" r="9">
      <c s="3" r="A9" t="s">
        <v>965</v>
      </c>
    </row>
    <row spans="1:3" r="10">
      <c s="4" r="A10" t="s">
        <v>976</v>
      </c>
      <c s="6" r="B10" t="n">
        <v>2302</v>
      </c>
      <c s="6" r="C10" t="n">
        <v>2894</v>
      </c>
    </row>
    <row spans="1:3" r="11">
      <c s="4" r="A11" t="s">
        <v>979</v>
      </c>
    </row>
    <row spans="1:3" r="12">
      <c s="3" r="A12" t="s">
        <v>965</v>
      </c>
    </row>
    <row spans="1:3" r="13">
      <c s="4" r="A13" t="s">
        <v>977</v>
      </c>
      <c s="6" r="B13" t="n">
        <v>28100</v>
      </c>
      <c s="6" r="C13" t="n">
        <v>21950</v>
      </c>
    </row>
    <row spans="1:3" r="14">
      <c s="4" r="A14" t="s">
        <v>278</v>
      </c>
    </row>
    <row spans="1:3" r="15">
      <c s="3" r="A15" t="s">
        <v>965</v>
      </c>
    </row>
    <row spans="1:3" r="16">
      <c s="4" r="A16" t="s">
        <v>976</v>
      </c>
      <c s="6" r="B16" t="n">
        <v>256</v>
      </c>
      <c s="6" r="C16" t="n">
        <v>1190</v>
      </c>
    </row>
    <row spans="1:3" r="17">
      <c s="4" r="A17" t="s">
        <v>980</v>
      </c>
    </row>
    <row spans="1:3" r="18">
      <c s="3" r="A18" t="s">
        <v>965</v>
      </c>
    </row>
    <row spans="1:3" r="19">
      <c s="4" r="A19" t="s">
        <v>977</v>
      </c>
      <c s="7" r="B19" t="n">
        <v>2872</v>
      </c>
      <c s="7" r="C19" t="n">
        <v>71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981</v>
      </c>
      <c s="2" r="B1" t="s">
        <v>1</v>
      </c>
    </row>
    <row spans="1:3" r="2">
      <c s="2" r="B2" t="s">
        <v>2</v>
      </c>
      <c s="2" r="C2" t="s">
        <v>32</v>
      </c>
    </row>
    <row spans="1:3" r="3">
      <c s="4" r="A3" t="s">
        <v>978</v>
      </c>
    </row>
    <row spans="1:3" r="4">
      <c s="3" r="A4" t="s">
        <v>982</v>
      </c>
    </row>
    <row spans="1:3" r="5">
      <c s="4" r="A5" t="s">
        <v>983</v>
      </c>
      <c s="4" r="B5" t="s">
        <v>984</v>
      </c>
      <c s="4" r="C5" t="s">
        <v>984</v>
      </c>
    </row>
    <row spans="1:3" r="6">
      <c s="4" r="A6" t="s">
        <v>985</v>
      </c>
      <c s="4" r="B6" t="s">
        <v>986</v>
      </c>
      <c s="4" r="C6" t="s">
        <v>986</v>
      </c>
    </row>
    <row spans="1:3" r="7">
      <c s="4" r="A7" t="s">
        <v>278</v>
      </c>
    </row>
    <row spans="1:3" r="8">
      <c s="3" r="A8" t="s">
        <v>982</v>
      </c>
    </row>
    <row spans="1:3" r="9">
      <c s="4" r="A9" t="s">
        <v>983</v>
      </c>
      <c s="4" r="B9" t="s">
        <v>987</v>
      </c>
      <c s="4" r="C9" t="s">
        <v>987</v>
      </c>
    </row>
    <row spans="1:3" r="10">
      <c s="4" r="A10" t="s">
        <v>985</v>
      </c>
      <c s="4" r="B10" t="s">
        <v>988</v>
      </c>
      <c s="4" r="C10" t="s">
        <v>988</v>
      </c>
    </row>
    <row spans="1:3" r="11">
      <c s="4" r="A11" t="s">
        <v>989</v>
      </c>
    </row>
    <row spans="1:3" r="12">
      <c s="3" r="A12" t="s">
        <v>982</v>
      </c>
    </row>
    <row spans="1:3" r="13">
      <c s="4" r="A13" t="s">
        <v>990</v>
      </c>
      <c s="4" r="B13" t="s">
        <v>592</v>
      </c>
      <c s="4" r="C13" t="s">
        <v>991</v>
      </c>
    </row>
    <row spans="1:3" r="14">
      <c s="4" r="A14" t="s">
        <v>992</v>
      </c>
    </row>
    <row spans="1:3" r="15">
      <c s="3" r="A15" t="s">
        <v>982</v>
      </c>
    </row>
    <row spans="1:3" r="16">
      <c s="4" r="A16" t="s">
        <v>990</v>
      </c>
      <c s="4" r="B16" t="s">
        <v>993</v>
      </c>
      <c s="4" r="C16" t="s">
        <v>994</v>
      </c>
    </row>
    <row spans="1:3" r="17">
      <c s="4" r="A17" t="s">
        <v>995</v>
      </c>
    </row>
    <row spans="1:3" r="18">
      <c s="3" r="A18" t="s">
        <v>982</v>
      </c>
    </row>
    <row spans="1:3" r="19">
      <c s="4" r="A19" t="s">
        <v>990</v>
      </c>
      <c s="4" r="B19" t="s">
        <v>996</v>
      </c>
      <c s="4" r="C19" t="s">
        <v>5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97</v>
      </c>
      <c s="2" r="B1" t="s">
        <v>2</v>
      </c>
      <c s="2" r="C1" t="s">
        <v>32</v>
      </c>
      <c s="2" r="D1" t="s">
        <v>475</v>
      </c>
    </row>
    <row spans="1:4" r="2">
      <c s="3" r="A2" t="s">
        <v>998</v>
      </c>
    </row>
    <row spans="1:4" r="3">
      <c s="4" r="A3" t="s">
        <v>34</v>
      </c>
      <c s="7" r="B3" t="n">
        <v>14907</v>
      </c>
      <c s="7" r="C3" t="n">
        <v>10480</v>
      </c>
      <c s="7" r="D3" t="n">
        <v>71780</v>
      </c>
    </row>
    <row spans="1:4" r="4">
      <c s="4" r="A4" t="s">
        <v>999</v>
      </c>
      <c s="6" r="B4" t="n">
        <v>3507</v>
      </c>
      <c s="6" r="C4" t="n">
        <v>1252</v>
      </c>
    </row>
    <row spans="1:4" r="5">
      <c s="4" r="A5" t="s">
        <v>1000</v>
      </c>
      <c s="6" r="B5" t="n">
        <v>737784</v>
      </c>
      <c s="6" r="C5" t="n">
        <v>637519</v>
      </c>
    </row>
    <row spans="1:4" r="6">
      <c s="4" r="A6" t="s">
        <v>37</v>
      </c>
      <c s="6" r="B6" t="n">
        <v>9201</v>
      </c>
      <c s="6" r="C6" t="n">
        <v>4114</v>
      </c>
    </row>
    <row spans="1:4" r="7">
      <c s="4" r="A7" t="s">
        <v>40</v>
      </c>
      <c s="6" r="B7" t="n">
        <v>8145</v>
      </c>
      <c s="6" r="C7" t="n">
        <v>7746</v>
      </c>
      <c s="7" r="D7" t="n">
        <v>7529</v>
      </c>
    </row>
    <row spans="1:4" r="8">
      <c s="3" r="A8" t="s">
        <v>1001</v>
      </c>
    </row>
    <row spans="1:4" r="9">
      <c s="4" r="A9" t="s">
        <v>88</v>
      </c>
      <c s="6" r="B9" t="n">
        <v>672226</v>
      </c>
      <c s="6" r="C9" t="n">
        <v>605469</v>
      </c>
    </row>
    <row spans="1:4" r="10">
      <c s="4" r="A10" t="s">
        <v>50</v>
      </c>
      <c s="6" r="B10" t="n">
        <v>3945</v>
      </c>
      <c s="6" r="C10" t="n">
        <v>23857</v>
      </c>
    </row>
    <row spans="1:4" r="11">
      <c s="4" r="A11" t="s">
        <v>51</v>
      </c>
      <c s="6" r="B11" t="n">
        <v>66445</v>
      </c>
      <c s="6" r="C11" t="n">
        <v>28000</v>
      </c>
    </row>
    <row spans="1:4" r="12">
      <c s="4" r="A12" t="s">
        <v>52</v>
      </c>
      <c s="6" r="B12" t="n">
        <v>12372</v>
      </c>
      <c s="6" r="C12" t="n">
        <v>12372</v>
      </c>
    </row>
    <row spans="1:4" r="13">
      <c s="3" r="A13" t="s">
        <v>998</v>
      </c>
    </row>
    <row spans="1:4" r="14">
      <c s="4" r="A14" t="s">
        <v>1002</v>
      </c>
      <c s="6" r="B14" t="n">
        <v>83281</v>
      </c>
      <c s="6" r="C14" t="n">
        <v>81282</v>
      </c>
    </row>
    <row spans="1:4" r="15">
      <c s="4" r="A15" t="s">
        <v>1003</v>
      </c>
    </row>
    <row spans="1:4" r="16">
      <c s="3" r="A16" t="s">
        <v>998</v>
      </c>
    </row>
    <row spans="1:4" r="17">
      <c s="4" r="A17" t="s">
        <v>34</v>
      </c>
      <c s="6" r="B17" t="n">
        <v>14907</v>
      </c>
      <c s="6" r="C17" t="n">
        <v>10480</v>
      </c>
    </row>
    <row spans="1:4" r="18">
      <c s="3" r="A18" t="s">
        <v>998</v>
      </c>
    </row>
    <row spans="1:4" r="19">
      <c s="4" r="A19" t="s">
        <v>1004</v>
      </c>
      <c s="6" r="B19" t="n">
        <v>14907</v>
      </c>
      <c s="6" r="C19" t="n">
        <v>10480</v>
      </c>
    </row>
    <row spans="1:4" r="20">
      <c s="4" r="A20" t="s">
        <v>1005</v>
      </c>
    </row>
    <row spans="1:4" r="21">
      <c s="3" r="A21" t="s">
        <v>1001</v>
      </c>
    </row>
    <row spans="1:4" r="22">
      <c s="4" r="A22" t="s">
        <v>88</v>
      </c>
      <c s="6" r="B22" t="n">
        <v>245893</v>
      </c>
      <c s="6" r="C22" t="n">
        <v>221830</v>
      </c>
    </row>
    <row spans="1:4" r="23">
      <c s="3" r="A23" t="s">
        <v>1001</v>
      </c>
    </row>
    <row spans="1:4" r="24">
      <c s="4" r="A24" t="s">
        <v>1006</v>
      </c>
      <c s="6" r="B24" t="n">
        <v>242493</v>
      </c>
      <c s="6" r="C24" t="n">
        <v>221830</v>
      </c>
    </row>
    <row spans="1:4" r="25">
      <c s="4" r="A25" t="s">
        <v>966</v>
      </c>
    </row>
    <row spans="1:4" r="26">
      <c s="3" r="A26" t="s">
        <v>998</v>
      </c>
    </row>
    <row spans="1:4" r="27">
      <c s="4" r="A27" t="s">
        <v>999</v>
      </c>
      <c s="6" r="B27" t="n">
        <v>3507</v>
      </c>
      <c s="6" r="C27" t="n">
        <v>1252</v>
      </c>
    </row>
    <row spans="1:4" r="28">
      <c s="4" r="A28" t="s">
        <v>1002</v>
      </c>
      <c s="6" r="B28" t="n">
        <v>83281</v>
      </c>
      <c s="6" r="C28" t="n">
        <v>81282</v>
      </c>
    </row>
    <row spans="1:4" r="29">
      <c s="4" r="A29" t="s">
        <v>1007</v>
      </c>
      <c s="6" r="B29" t="n">
        <v>2562</v>
      </c>
      <c s="6" r="C29" t="n">
        <v>2219</v>
      </c>
    </row>
    <row spans="1:4" r="30">
      <c s="3" r="A30" t="s">
        <v>1001</v>
      </c>
    </row>
    <row spans="1:4" r="31">
      <c s="4" r="A31" t="s">
        <v>1008</v>
      </c>
      <c s="6" r="B31" t="n">
        <v>1459</v>
      </c>
      <c s="6" r="C31" t="n">
        <v>1284</v>
      </c>
    </row>
    <row spans="1:4" r="32">
      <c s="3" r="A32" t="s">
        <v>998</v>
      </c>
    </row>
    <row spans="1:4" r="33">
      <c s="4" r="A33" t="s">
        <v>1009</v>
      </c>
      <c s="6" r="B33" t="n">
        <v>3507</v>
      </c>
      <c s="6" r="C33" t="n">
        <v>1252</v>
      </c>
    </row>
    <row spans="1:4" r="34">
      <c s="4" r="A34" t="s">
        <v>1002</v>
      </c>
      <c s="6" r="B34" t="n">
        <v>83281</v>
      </c>
      <c s="6" r="C34" t="n">
        <v>81282</v>
      </c>
    </row>
    <row spans="1:4" r="35">
      <c s="4" r="A35" t="s">
        <v>1007</v>
      </c>
      <c s="6" r="B35" t="n">
        <v>2562</v>
      </c>
      <c s="6" r="C35" t="n">
        <v>2219</v>
      </c>
    </row>
    <row spans="1:4" r="36">
      <c s="3" r="A36" t="s">
        <v>1001</v>
      </c>
    </row>
    <row spans="1:4" r="37">
      <c s="4" r="A37" t="s">
        <v>1010</v>
      </c>
      <c s="6" r="B37" t="n">
        <v>1459</v>
      </c>
      <c s="6" r="C37" t="n">
        <v>1284</v>
      </c>
    </row>
    <row spans="1:4" r="38">
      <c s="4" r="A38" t="s">
        <v>588</v>
      </c>
    </row>
    <row spans="1:4" r="39">
      <c s="3" r="A39" t="s">
        <v>998</v>
      </c>
    </row>
    <row spans="1:4" r="40">
      <c s="4" r="A40" t="s">
        <v>1000</v>
      </c>
      <c s="6" r="B40" t="n">
        <v>737784</v>
      </c>
      <c s="6" r="C40" t="n">
        <v>637519</v>
      </c>
    </row>
    <row spans="1:4" r="41">
      <c s="4" r="A41" t="s">
        <v>37</v>
      </c>
      <c s="6" r="B41" t="n">
        <v>9201</v>
      </c>
      <c s="6" r="C41" t="n">
        <v>4114</v>
      </c>
    </row>
    <row spans="1:4" r="42">
      <c s="4" r="A42" t="s">
        <v>40</v>
      </c>
      <c s="6" r="B42" t="n">
        <v>8145</v>
      </c>
      <c s="6" r="C42" t="n">
        <v>7746</v>
      </c>
    </row>
    <row spans="1:4" r="43">
      <c s="3" r="A43" t="s">
        <v>1001</v>
      </c>
    </row>
    <row spans="1:4" r="44">
      <c s="4" r="A44" t="s">
        <v>50</v>
      </c>
      <c s="6" r="B44" t="n">
        <v>3945</v>
      </c>
      <c s="6" r="C44" t="n">
        <v>23857</v>
      </c>
    </row>
    <row spans="1:4" r="45">
      <c s="4" r="A45" t="s">
        <v>51</v>
      </c>
      <c s="6" r="B45" t="n">
        <v>66445</v>
      </c>
      <c s="6" r="C45" t="n">
        <v>28000</v>
      </c>
    </row>
    <row spans="1:4" r="46">
      <c s="4" r="A46" t="s">
        <v>52</v>
      </c>
      <c s="6" r="B46" t="n">
        <v>12372</v>
      </c>
      <c s="6" r="C46" t="n">
        <v>12372</v>
      </c>
    </row>
    <row spans="1:4" r="47">
      <c s="3" r="A47" t="s">
        <v>998</v>
      </c>
    </row>
    <row spans="1:4" r="48">
      <c s="4" r="A48" t="s">
        <v>1011</v>
      </c>
      <c s="6" r="B48" t="n">
        <v>745572</v>
      </c>
      <c s="6" r="C48" t="n">
        <v>647973</v>
      </c>
    </row>
    <row spans="1:4" r="49">
      <c s="4" r="A49" t="s">
        <v>1012</v>
      </c>
      <c s="6" r="B49" t="n">
        <v>9201</v>
      </c>
      <c s="6" r="C49" t="n">
        <v>4114</v>
      </c>
    </row>
    <row spans="1:4" r="50">
      <c s="4" r="A50" t="s">
        <v>589</v>
      </c>
      <c s="6" r="B50" t="n">
        <v>10705</v>
      </c>
      <c s="6" r="C50" t="n">
        <v>10043</v>
      </c>
    </row>
    <row spans="1:4" r="51">
      <c s="3" r="A51" t="s">
        <v>1001</v>
      </c>
    </row>
    <row spans="1:4" r="52">
      <c s="4" r="A52" t="s">
        <v>1013</v>
      </c>
      <c s="6" r="B52" t="n">
        <v>3945</v>
      </c>
      <c s="6" r="C52" t="n">
        <v>23857</v>
      </c>
    </row>
    <row spans="1:4" r="53">
      <c s="4" r="A53" t="s">
        <v>1014</v>
      </c>
      <c s="6" r="B53" t="n">
        <v>67318</v>
      </c>
      <c s="6" r="C53" t="n">
        <v>28510</v>
      </c>
    </row>
    <row spans="1:4" r="54">
      <c s="4" r="A54" t="s">
        <v>1015</v>
      </c>
      <c s="6" r="B54" t="n">
        <v>12372</v>
      </c>
      <c s="6" r="C54" t="n">
        <v>12372</v>
      </c>
    </row>
    <row spans="1:4" r="55">
      <c s="4" r="A55" t="s">
        <v>1016</v>
      </c>
    </row>
    <row spans="1:4" r="56">
      <c s="3" r="A56" t="s">
        <v>1001</v>
      </c>
    </row>
    <row spans="1:4" r="57">
      <c s="4" r="A57" t="s">
        <v>88</v>
      </c>
      <c s="6" r="B57" t="n">
        <v>426333</v>
      </c>
      <c s="6" r="C57" t="n">
        <v>383639</v>
      </c>
    </row>
    <row spans="1:4" r="58">
      <c s="3" r="A58" t="s">
        <v>1001</v>
      </c>
    </row>
    <row spans="1:4" r="59">
      <c s="4" r="A59" t="s">
        <v>1006</v>
      </c>
      <c s="7" r="B59" t="n">
        <v>431077</v>
      </c>
      <c s="7" r="C59" t="n">
        <v>38814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7</v>
      </c>
      <c s="2" r="B1" t="s">
        <v>1</v>
      </c>
    </row>
    <row spans="1:3" r="2">
      <c s="2" r="B2" t="s">
        <v>2</v>
      </c>
      <c s="2" r="C2" t="s">
        <v>32</v>
      </c>
    </row>
    <row spans="1:3" r="3">
      <c s="3" r="A3" t="s">
        <v>240</v>
      </c>
    </row>
    <row spans="1:3" r="4">
      <c s="4" r="A4" t="s">
        <v>1018</v>
      </c>
      <c s="7" r="B4" t="n">
        <v>10974</v>
      </c>
      <c s="7" r="C4" t="n">
        <v>8210</v>
      </c>
    </row>
    <row spans="1:3" r="5">
      <c s="4" r="A5" t="s">
        <v>1019</v>
      </c>
      <c s="6" r="B5" t="n">
        <v>485</v>
      </c>
      <c s="6" r="C5" t="n">
        <v>470</v>
      </c>
    </row>
    <row spans="1:3" r="6">
      <c s="4" r="A6" t="s">
        <v>1020</v>
      </c>
      <c s="7" r="B6" t="n">
        <v>10489</v>
      </c>
      <c s="7" r="C6" t="n">
        <v>7740</v>
      </c>
    </row>
    <row spans="1:3" r="7">
      <c s="4" r="A7" t="s">
        <v>1021</v>
      </c>
      <c s="6" r="B7" t="n">
        <v>6457</v>
      </c>
      <c s="6" r="C7" t="n">
        <v>5247</v>
      </c>
    </row>
    <row spans="1:3" r="8">
      <c s="4" r="A8" t="s">
        <v>1022</v>
      </c>
      <c s="6" r="B8" t="n">
        <v>412</v>
      </c>
      <c s="6" r="C8" t="n">
        <v>376</v>
      </c>
    </row>
    <row spans="1:3" r="9">
      <c s="4" r="A9" t="s">
        <v>1023</v>
      </c>
      <c s="6" r="B9" t="n">
        <v>381</v>
      </c>
      <c s="6" r="C9" t="n">
        <v>402</v>
      </c>
    </row>
    <row spans="1:3" r="10">
      <c s="4" r="A10" t="s">
        <v>1024</v>
      </c>
      <c s="6" r="B10" t="n">
        <v>5664</v>
      </c>
      <c s="6" r="C10" t="n">
        <v>4469</v>
      </c>
    </row>
    <row spans="1:3" r="11">
      <c s="4" r="A11" t="s">
        <v>1025</v>
      </c>
      <c s="6" r="B11" t="n">
        <v>114</v>
      </c>
      <c s="6" r="C11" t="n">
        <v>112</v>
      </c>
    </row>
    <row spans="1:3" r="12">
      <c s="4" r="A12" t="s">
        <v>1026</v>
      </c>
      <c s="6" r="B12" t="n">
        <v>5778</v>
      </c>
      <c s="6" r="C12" t="n">
        <v>458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STOCK</vt:lpstr>
      <vt:lpstr>CONSOLIDATED STATEMENTS OF CASH</vt:lpstr>
      <vt:lpstr>SUMMARY OF SIGNIFICANT ACCOUNTI</vt:lpstr>
      <vt:lpstr>ACQUISITIONS</vt:lpstr>
      <vt:lpstr>RESTRICTIONS ON CASH AND CASH E</vt:lpstr>
      <vt:lpstr>SECURITIES AVAILABLE FOR SALE</vt:lpstr>
      <vt:lpstr>LOANS</vt:lpstr>
      <vt:lpstr>PREMISES AND EQUIPMENT</vt:lpstr>
      <vt:lpstr>LOAN SERVICING RIGHTS</vt:lpstr>
      <vt:lpstr>OTHER REAL ESTATE OWNED</vt:lpstr>
      <vt:lpstr>DEPOSITS</vt:lpstr>
      <vt:lpstr>ADVANCES FROM FHLB AND OTHER BO</vt:lpstr>
      <vt:lpstr>SUBORDINATED DEBENTURES AND SBL</vt:lpstr>
      <vt:lpstr>INCOME TAXES</vt:lpstr>
      <vt:lpstr>OFF-BALANCE SHEET ACTIVITIES</vt:lpstr>
      <vt:lpstr>DERIVATIVE INSTRUMENTS AND HEDG</vt:lpstr>
      <vt:lpstr>EMPLOYEE BENEFIT PLANS</vt:lpstr>
      <vt:lpstr>EQUITY INCENTIVE PLAN</vt:lpstr>
      <vt:lpstr>REGULATORY MATTERS</vt:lpstr>
      <vt:lpstr>RELATED PARTY TRANSACTIONS</vt:lpstr>
      <vt:lpstr>FAIR VALUE MEASUREMENTS</vt:lpstr>
      <vt:lpstr>EARNINGS PER SHARE</vt:lpstr>
      <vt:lpstr>DIVIDEND AND CAPITAL RESTRICTIO</vt:lpstr>
      <vt:lpstr>COMMITMENTS AND CONTINGENCIES</vt:lpstr>
      <vt:lpstr>SUBSEQUENT EVENTS</vt:lpstr>
      <vt:lpstr>SUMMARY OF SIGNIFICANT ACCOUN32</vt:lpstr>
      <vt:lpstr>SECURITIES AVAILABLE FOR SALE (</vt:lpstr>
      <vt:lpstr>LOANS (Tables)</vt:lpstr>
      <vt:lpstr>PREMISES AND EQUIPMENT (Tables)</vt:lpstr>
      <vt:lpstr>LOAN SERVICING RIGHTS (Tables)</vt:lpstr>
      <vt:lpstr>OTHER REAL ESTATE OWNED (Tables</vt:lpstr>
      <vt:lpstr>DEPOSITS (Tables)</vt:lpstr>
      <vt:lpstr>ADVANCES FROM FHLB AND OTHER 39</vt:lpstr>
      <vt:lpstr>INCOME TAXES (Tables)</vt:lpstr>
      <vt:lpstr>OFF-BALANCE SHEET ACTIVITIES (T</vt:lpstr>
      <vt:lpstr>EQUITY INCENTIVE PLAN (Tables)</vt:lpstr>
      <vt:lpstr>REGULATORY MATTERS (Tables)</vt:lpstr>
      <vt:lpstr>RELATED PARTY TRANSACTIONS (Tab</vt:lpstr>
      <vt:lpstr>FAIR VALUE MEASUREMENTS (Tables</vt:lpstr>
      <vt:lpstr>EARNINGS PER SHARE (Tables)</vt:lpstr>
      <vt:lpstr>Summary of Significant Accoun47</vt:lpstr>
      <vt:lpstr>Acquisitions - Additional Infor</vt:lpstr>
      <vt:lpstr>Restrictions on Cash and Cash49</vt:lpstr>
      <vt:lpstr>Securities Available for Sale -</vt:lpstr>
      <vt:lpstr>Securities Available for Sale51</vt:lpstr>
      <vt:lpstr>Securities Available for Sale52</vt:lpstr>
      <vt:lpstr>Securities Available for Sale53</vt:lpstr>
      <vt:lpstr>Loans - Components of Loan Port</vt:lpstr>
      <vt:lpstr>Loans - Schedule of Aging of Re</vt:lpstr>
      <vt:lpstr>Loans - Nonaccrual, Restructure</vt:lpstr>
      <vt:lpstr>Loans - Recorded Investment in </vt:lpstr>
      <vt:lpstr>Loans - Loans Considered Impair</vt:lpstr>
      <vt:lpstr>Loans - Additional Information </vt:lpstr>
      <vt:lpstr>Loans - Impairment by Class of </vt:lpstr>
      <vt:lpstr>Loans - Changes in Allowance fo</vt:lpstr>
      <vt:lpstr>Loans - Changes in Allowance 62</vt:lpstr>
      <vt:lpstr>Loans - Balances in Allowance f</vt:lpstr>
      <vt:lpstr>Loans - Risk Category of Loans </vt:lpstr>
      <vt:lpstr>Premises and Equipment - Summar</vt:lpstr>
      <vt:lpstr>Premises and Equipment - Summ66</vt:lpstr>
      <vt:lpstr>Loan Servicing Rights - Additio</vt:lpstr>
      <vt:lpstr>Loan Servicing Rights - Summary</vt:lpstr>
      <vt:lpstr>Other Real Estate Owned - Summa</vt:lpstr>
      <vt:lpstr>Other Real Estate Owned - Expen</vt:lpstr>
      <vt:lpstr>Deposits - Summary of Deposits </vt:lpstr>
      <vt:lpstr>Deposits - Additional Informati</vt:lpstr>
      <vt:lpstr>Deposits - Scheduled Maturities</vt:lpstr>
      <vt:lpstr>Advances From FHLB and Other 74</vt:lpstr>
      <vt:lpstr>Advances from FHLB and Other 75</vt:lpstr>
      <vt:lpstr>Advances from FHLB and Other 76</vt:lpstr>
      <vt:lpstr>Advances from FHLB and Other 77</vt:lpstr>
      <vt:lpstr>Subordinated Debentures and S78</vt:lpstr>
      <vt:lpstr>Income Taxes - Allocation of In</vt:lpstr>
      <vt:lpstr>Income Taxes - Reconciliation o</vt:lpstr>
      <vt:lpstr>Income Taxes - Components of Ne</vt:lpstr>
      <vt:lpstr>Off-Balance Sheet Activities - </vt:lpstr>
      <vt:lpstr>Off-Balance Sheet Activities 83</vt:lpstr>
      <vt:lpstr>Derivative Instruments and He84</vt:lpstr>
      <vt:lpstr>Employee Benefit Plan - Additio</vt:lpstr>
      <vt:lpstr>Equity Incentive Plan - Additio</vt:lpstr>
      <vt:lpstr>Equity Incentive Plan - Fair Va</vt:lpstr>
      <vt:lpstr>Equity Incentive Plan - Status </vt:lpstr>
      <vt:lpstr>Equity Incentive Plan - Shares </vt:lpstr>
      <vt:lpstr>Equity Incentive Plan - Non Ves</vt:lpstr>
      <vt:lpstr>Equity Incentive Plan - Activit</vt:lpstr>
      <vt:lpstr>Regulatory Matters - Summary of</vt:lpstr>
      <vt:lpstr>Related Party Transactions - Re</vt:lpstr>
      <vt:lpstr>Related Party Transactions - Ad</vt:lpstr>
      <vt:lpstr>Fair Value Measurements - Asset</vt:lpstr>
      <vt:lpstr>Fair Value Measurements - Finan</vt:lpstr>
      <vt:lpstr>Fair Value Measurements - Signi</vt:lpstr>
      <vt:lpstr>Fair Value Measurements - Estim</vt:lpstr>
      <vt:lpstr>Earnings Per Share - Schedule o</vt:lpstr>
      <vt:lpstr>Dividend and Capital Restric100</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8:09Z</dcterms:created>
  <dcterms:modified xmlns:dcterms="http://purl.org/dc/terms/" xmlns:xsi="http://www.w3.org/2001/XMLSchema-instance" xsi:type="dcterms:W3CDTF">2016-03-23T16:38:09Z</dcterms:modified>
  <dc:title xmlns:dc="http://purl.org/dc/elements/1.1/">Untitled</dc:title>
  <dc:description xmlns:dc="http://purl.org/dc/elements/1.1/"/>
  <dc:subject xmlns:dc="http://purl.org/dc/elements/1.1/"/>
  <cp:keywords/>
  <cp:category/>
</cp:coreProperties>
</file>